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Restricted Cash and Restricted " sheetId="12" state="visible" r:id="rId12"/>
    <sheet xmlns:r="http://schemas.openxmlformats.org/officeDocument/2006/relationships" name="Inventories" sheetId="13" state="visible" r:id="rId13"/>
    <sheet xmlns:r="http://schemas.openxmlformats.org/officeDocument/2006/relationships" name="Leased Railcars" sheetId="14" state="visible" r:id="rId14"/>
    <sheet xmlns:r="http://schemas.openxmlformats.org/officeDocument/2006/relationships" name="Foreign Currency Forward Contra" sheetId="15" state="visible" r:id="rId15"/>
    <sheet xmlns:r="http://schemas.openxmlformats.org/officeDocument/2006/relationships" name="Property, Plant and Equipment" sheetId="16" state="visible" r:id="rId16"/>
    <sheet xmlns:r="http://schemas.openxmlformats.org/officeDocument/2006/relationships" name="Product Warranties" sheetId="17" state="visible" r:id="rId17"/>
    <sheet xmlns:r="http://schemas.openxmlformats.org/officeDocument/2006/relationships" name="Debt Financing and Revolving Cr" sheetId="18" state="visible" r:id="rId18"/>
    <sheet xmlns:r="http://schemas.openxmlformats.org/officeDocument/2006/relationships" name="Mezzanine Equity and 2023 Warra"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Loss Per Share" sheetId="25" state="visible" r:id="rId25"/>
    <sheet xmlns:r="http://schemas.openxmlformats.org/officeDocument/2006/relationships" name="Revenue Sources and Concentrati"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Restricted Cash and Restricte_2" sheetId="33" state="visible" r:id="rId33"/>
    <sheet xmlns:r="http://schemas.openxmlformats.org/officeDocument/2006/relationships" name="Inventories (Tables)" sheetId="34" state="visible" r:id="rId34"/>
    <sheet xmlns:r="http://schemas.openxmlformats.org/officeDocument/2006/relationships" name="Foreign Currency Forward Cont_2" sheetId="35" state="visible" r:id="rId35"/>
    <sheet xmlns:r="http://schemas.openxmlformats.org/officeDocument/2006/relationships" name="Property, Plant and Equipment (" sheetId="36" state="visible" r:id="rId36"/>
    <sheet xmlns:r="http://schemas.openxmlformats.org/officeDocument/2006/relationships" name="Product Warranties (Tables)" sheetId="37" state="visible" r:id="rId37"/>
    <sheet xmlns:r="http://schemas.openxmlformats.org/officeDocument/2006/relationships" name="Accumulated Other Comprehensi_2" sheetId="38" state="visible" r:id="rId38"/>
    <sheet xmlns:r="http://schemas.openxmlformats.org/officeDocument/2006/relationships" name="Debt Financing and Revolving 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oss Per Share (Tables)" sheetId="43" state="visible" r:id="rId43"/>
    <sheet xmlns:r="http://schemas.openxmlformats.org/officeDocument/2006/relationships" name="Revenue Sources and Concentra_2"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Leases (Narrative) (Details)" sheetId="49" state="visible" r:id="rId49"/>
    <sheet xmlns:r="http://schemas.openxmlformats.org/officeDocument/2006/relationships" name="Leases (Components of Lease Cos" sheetId="50" state="visible" r:id="rId50"/>
    <sheet xmlns:r="http://schemas.openxmlformats.org/officeDocument/2006/relationships" name="Leases (Supplemental Balance Sh" sheetId="51" state="visible" r:id="rId51"/>
    <sheet xmlns:r="http://schemas.openxmlformats.org/officeDocument/2006/relationships" name="Leases (Supplemental Cash Flow " sheetId="52" state="visible" r:id="rId52"/>
    <sheet xmlns:r="http://schemas.openxmlformats.org/officeDocument/2006/relationships" name="Leases (Aggregate Future Operat" sheetId="53" state="visible" r:id="rId53"/>
    <sheet xmlns:r="http://schemas.openxmlformats.org/officeDocument/2006/relationships" name="Leases (Operating Lease Informa" sheetId="54" state="visible" r:id="rId54"/>
    <sheet xmlns:r="http://schemas.openxmlformats.org/officeDocument/2006/relationships" name="Fair Value Measurements (Narrat" sheetId="55" state="visible" r:id="rId55"/>
    <sheet xmlns:r="http://schemas.openxmlformats.org/officeDocument/2006/relationships" name="Fair Value Measurements (Fair V" sheetId="56" state="visible" r:id="rId56"/>
    <sheet xmlns:r="http://schemas.openxmlformats.org/officeDocument/2006/relationships" name="Restricted Cash and Restricte_3" sheetId="57" state="visible" r:id="rId57"/>
    <sheet xmlns:r="http://schemas.openxmlformats.org/officeDocument/2006/relationships" name="Inventories (Schedule of Invent" sheetId="58" state="visible" r:id="rId58"/>
    <sheet xmlns:r="http://schemas.openxmlformats.org/officeDocument/2006/relationships" name="Inventories (Narrative) (Detail" sheetId="59" state="visible" r:id="rId59"/>
    <sheet xmlns:r="http://schemas.openxmlformats.org/officeDocument/2006/relationships" name="Leased Railcars (Narrative) (De" sheetId="60" state="visible" r:id="rId60"/>
    <sheet xmlns:r="http://schemas.openxmlformats.org/officeDocument/2006/relationships" name="Foreign Currency Forward Cont_3" sheetId="61" state="visible" r:id="rId61"/>
    <sheet xmlns:r="http://schemas.openxmlformats.org/officeDocument/2006/relationships" name="Foreign Currency Forward Cont_4" sheetId="62" state="visible" r:id="rId62"/>
    <sheet xmlns:r="http://schemas.openxmlformats.org/officeDocument/2006/relationships" name="Foreign Currency Forward Cont_5" sheetId="63" state="visible" r:id="rId63"/>
    <sheet xmlns:r="http://schemas.openxmlformats.org/officeDocument/2006/relationships" name="Foreign Currency Forward Cont_6" sheetId="64" state="visible" r:id="rId64"/>
    <sheet xmlns:r="http://schemas.openxmlformats.org/officeDocument/2006/relationships" name="Restructuring and Impairment Ch"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Product Warranties (Narrative) " sheetId="68" state="visible" r:id="rId68"/>
    <sheet xmlns:r="http://schemas.openxmlformats.org/officeDocument/2006/relationships" name="Product Warranties (Changes in " sheetId="69" state="visible" r:id="rId69"/>
    <sheet xmlns:r="http://schemas.openxmlformats.org/officeDocument/2006/relationships" name="Debt Financing and Revolving _3" sheetId="70" state="visible" r:id="rId70"/>
    <sheet xmlns:r="http://schemas.openxmlformats.org/officeDocument/2006/relationships" name="Debt Financing and Revolving _4" sheetId="71" state="visible" r:id="rId71"/>
    <sheet xmlns:r="http://schemas.openxmlformats.org/officeDocument/2006/relationships" name="Debt Financing and Revolving _5" sheetId="72" state="visible" r:id="rId72"/>
    <sheet xmlns:r="http://schemas.openxmlformats.org/officeDocument/2006/relationships" name="Debt Financing and Revolving _6" sheetId="73" state="visible" r:id="rId73"/>
    <sheet xmlns:r="http://schemas.openxmlformats.org/officeDocument/2006/relationships" name="Mezzanine Equity and 2023 War_2"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Employee Benefit Plans (Narrati" sheetId="78" state="visible" r:id="rId78"/>
    <sheet xmlns:r="http://schemas.openxmlformats.org/officeDocument/2006/relationships" name="Employee Benefit Plans (Change " sheetId="79" state="visible" r:id="rId79"/>
    <sheet xmlns:r="http://schemas.openxmlformats.org/officeDocument/2006/relationships" name="Employee Benefit Plans (Amounts" sheetId="80" state="visible" r:id="rId80"/>
    <sheet xmlns:r="http://schemas.openxmlformats.org/officeDocument/2006/relationships" name="Employee Benefit Plans (Schedul" sheetId="81" state="visible" r:id="rId81"/>
    <sheet xmlns:r="http://schemas.openxmlformats.org/officeDocument/2006/relationships" name="Employee Benefit Plans (Sched_2" sheetId="82" state="visible" r:id="rId82"/>
    <sheet xmlns:r="http://schemas.openxmlformats.org/officeDocument/2006/relationships" name="Employee Benefit Plans (Compone" sheetId="83" state="visible" r:id="rId83"/>
    <sheet xmlns:r="http://schemas.openxmlformats.org/officeDocument/2006/relationships" name="Employee Benefit Plans (Sched_3" sheetId="84" state="visible" r:id="rId84"/>
    <sheet xmlns:r="http://schemas.openxmlformats.org/officeDocument/2006/relationships" name="Employee Benefit Plans (Amoun_2" sheetId="85" state="visible" r:id="rId85"/>
    <sheet xmlns:r="http://schemas.openxmlformats.org/officeDocument/2006/relationships" name="Employee Benefit Plans (Assumpt" sheetId="86" state="visible" r:id="rId86"/>
    <sheet xmlns:r="http://schemas.openxmlformats.org/officeDocument/2006/relationships" name="Employee Benefit Plans (Sched_4" sheetId="87" state="visible" r:id="rId87"/>
    <sheet xmlns:r="http://schemas.openxmlformats.org/officeDocument/2006/relationships" name="Employee Benefit Plans (Sched_5" sheetId="88" state="visible" r:id="rId88"/>
    <sheet xmlns:r="http://schemas.openxmlformats.org/officeDocument/2006/relationships" name="Income Taxes (Composition of In" sheetId="89" state="visible" r:id="rId89"/>
    <sheet xmlns:r="http://schemas.openxmlformats.org/officeDocument/2006/relationships" name="Income Taxes (Reconciliation of" sheetId="90" state="visible" r:id="rId90"/>
    <sheet xmlns:r="http://schemas.openxmlformats.org/officeDocument/2006/relationships" name="Income Taxes (Components of Def" sheetId="91" state="visible" r:id="rId91"/>
    <sheet xmlns:r="http://schemas.openxmlformats.org/officeDocument/2006/relationships" name="Income Taxes (Narrative) (Detai" sheetId="92" state="visible" r:id="rId92"/>
    <sheet xmlns:r="http://schemas.openxmlformats.org/officeDocument/2006/relationships" name="Income Taxes (Income Tax Years " sheetId="93" state="visible" r:id="rId93"/>
    <sheet xmlns:r="http://schemas.openxmlformats.org/officeDocument/2006/relationships" name="Stock-Based Compensation (Narra" sheetId="94" state="visible" r:id="rId94"/>
    <sheet xmlns:r="http://schemas.openxmlformats.org/officeDocument/2006/relationships" name="Stock-Based Compensation (Valua" sheetId="95" state="visible" r:id="rId95"/>
    <sheet xmlns:r="http://schemas.openxmlformats.org/officeDocument/2006/relationships" name="Stock-Based Compensation (Optio" sheetId="96" state="visible" r:id="rId96"/>
    <sheet xmlns:r="http://schemas.openxmlformats.org/officeDocument/2006/relationships" name="Stock-Based Compensation (Share" sheetId="97" state="visible" r:id="rId97"/>
    <sheet xmlns:r="http://schemas.openxmlformats.org/officeDocument/2006/relationships" name="Stock-Based Compensation (Val_2" sheetId="98" state="visible" r:id="rId98"/>
    <sheet xmlns:r="http://schemas.openxmlformats.org/officeDocument/2006/relationships" name="Stock-Based Compensation (SAR A" sheetId="99" state="visible" r:id="rId99"/>
    <sheet xmlns:r="http://schemas.openxmlformats.org/officeDocument/2006/relationships" name="Stock-Based Compensation (Nonve" sheetId="100" state="visible" r:id="rId100"/>
    <sheet xmlns:r="http://schemas.openxmlformats.org/officeDocument/2006/relationships" name="Loss Per Share (Weighted Averag" sheetId="101" state="visible" r:id="rId101"/>
    <sheet xmlns:r="http://schemas.openxmlformats.org/officeDocument/2006/relationships" name="Loss Per Share (Narrative) (Det" sheetId="102" state="visible" r:id="rId102"/>
    <sheet xmlns:r="http://schemas.openxmlformats.org/officeDocument/2006/relationships" name="Revenue Sources and Concentra_3" sheetId="103" state="visible" r:id="rId103"/>
    <sheet xmlns:r="http://schemas.openxmlformats.org/officeDocument/2006/relationships" name="Revenue Sources and Concentra_4" sheetId="104" state="visible" r:id="rId104"/>
    <sheet xmlns:r="http://schemas.openxmlformats.org/officeDocument/2006/relationships" name="Segment Information (Narrative)" sheetId="105" state="visible" r:id="rId105"/>
    <sheet xmlns:r="http://schemas.openxmlformats.org/officeDocument/2006/relationships" name="Segment Information (Schedule o" sheetId="106" state="visible" r:id="rId106"/>
    <sheet xmlns:r="http://schemas.openxmlformats.org/officeDocument/2006/relationships" name="Segment Information - Schedule " sheetId="107" state="visible" r:id="rId107"/>
    <sheet xmlns:r="http://schemas.openxmlformats.org/officeDocument/2006/relationships" name="Segment Information (Reconcilia" sheetId="108" state="visible" r:id="rId108"/>
    <sheet xmlns:r="http://schemas.openxmlformats.org/officeDocument/2006/relationships" name="Segment Information (Geographic" sheetId="109" state="visible" r:id="rId109"/>
    <sheet xmlns:r="http://schemas.openxmlformats.org/officeDocument/2006/relationships" name="Acquisition (Narrative) (Detail" sheetId="110" state="visible" r:id="rId110"/>
    <sheet xmlns:r="http://schemas.openxmlformats.org/officeDocument/2006/relationships" name="Related Parties (Additional Inf"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1237</t>
        </is>
      </c>
      <c r="C10" s="4" t="inlineStr">
        <is>
          <t xml:space="preserve"> </t>
        </is>
      </c>
      <c r="D10" s="4" t="inlineStr">
        <is>
          <t xml:space="preserve"> </t>
        </is>
      </c>
    </row>
    <row r="11">
      <c r="A11" s="4" t="inlineStr">
        <is>
          <t>Entity Registrant Name</t>
        </is>
      </c>
      <c r="B11" s="4" t="inlineStr">
        <is>
          <t>FREIGHTCAR AMERICA,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 xml:space="preserve"> 25-1837219</t>
        </is>
      </c>
      <c r="C13" s="4" t="inlineStr">
        <is>
          <t xml:space="preserve"> </t>
        </is>
      </c>
      <c r="D13" s="4" t="inlineStr">
        <is>
          <t xml:space="preserve"> </t>
        </is>
      </c>
    </row>
    <row r="14">
      <c r="A14" s="4" t="inlineStr">
        <is>
          <t>Entity Address, Address Line One</t>
        </is>
      </c>
      <c r="B14" s="4" t="inlineStr">
        <is>
          <t>125 S. Wacker Drive</t>
        </is>
      </c>
      <c r="C14" s="4" t="inlineStr">
        <is>
          <t xml:space="preserve"> </t>
        </is>
      </c>
      <c r="D14" s="4" t="inlineStr">
        <is>
          <t xml:space="preserve"> </t>
        </is>
      </c>
    </row>
    <row r="15">
      <c r="A15" s="4" t="inlineStr">
        <is>
          <t>Entity Address, Address Line Two</t>
        </is>
      </c>
      <c r="B15" s="4" t="inlineStr">
        <is>
          <t>Suite 1500</t>
        </is>
      </c>
      <c r="C15" s="4" t="inlineStr">
        <is>
          <t xml:space="preserve"> </t>
        </is>
      </c>
      <c r="D15" s="4" t="inlineStr">
        <is>
          <t xml:space="preserve"> </t>
        </is>
      </c>
    </row>
    <row r="16">
      <c r="A16" s="4" t="inlineStr">
        <is>
          <t>Entity Address, City or Town</t>
        </is>
      </c>
      <c r="B16" s="4" t="inlineStr">
        <is>
          <t>Chicago</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606</t>
        </is>
      </c>
      <c r="C18" s="4" t="inlineStr">
        <is>
          <t xml:space="preserve"> </t>
        </is>
      </c>
      <c r="D18" s="4" t="inlineStr">
        <is>
          <t xml:space="preserve"> </t>
        </is>
      </c>
    </row>
    <row r="19">
      <c r="A19" s="4" t="inlineStr">
        <is>
          <t>City Area Code</t>
        </is>
      </c>
      <c r="B19" s="4" t="inlineStr">
        <is>
          <t>800</t>
        </is>
      </c>
      <c r="C19" s="4" t="inlineStr">
        <is>
          <t xml:space="preserve"> </t>
        </is>
      </c>
      <c r="D19" s="4" t="inlineStr">
        <is>
          <t xml:space="preserve"> </t>
        </is>
      </c>
    </row>
    <row r="20">
      <c r="A20" s="4" t="inlineStr">
        <is>
          <t>Local Phone Number</t>
        </is>
      </c>
      <c r="B20" s="4" t="inlineStr">
        <is>
          <t xml:space="preserve">458-2235 </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RAI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 xml:space="preserve"> 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 xml:space="preserve">Yes </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7.2</v>
      </c>
    </row>
    <row r="35">
      <c r="A35" s="4" t="inlineStr">
        <is>
          <t>Entity Common Stock, Shares Outstanding</t>
        </is>
      </c>
      <c r="B35" s="4" t="inlineStr">
        <is>
          <t xml:space="preserve"> </t>
        </is>
      </c>
      <c r="C35" s="6" t="n">
        <v>18345488</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20854</t>
        </is>
      </c>
      <c r="C38" s="4" t="inlineStr">
        <is>
          <t xml:space="preserve"> </t>
        </is>
      </c>
      <c r="D38" s="4" t="inlineStr">
        <is>
          <t xml:space="preserve"> </t>
        </is>
      </c>
    </row>
    <row r="39">
      <c r="A39" s="4" t="inlineStr">
        <is>
          <t>Documents Incorporated by Reference</t>
        </is>
      </c>
      <c r="B39" s="4" t="inlineStr">
        <is>
          <t>DOCUMENTS INCORPORATED BY REFERENCE
Documents Part of Form 10-K
Portions of the registrant’s definitive Proxy Statement for the 2024 annual meeting of stockholders to be filed pursuant to Regulation 14A within 120 days of the end of the registrant’s fiscal year ended December 31, 2023 Part III</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3 – Leases The Company determines if an arrangement is a lease at inception of a contract. The Company’s lease portfolio includes a manufacturing site, component warehouse and corporate offices. The remaining lease terms on the majority of the Company’s leases are between 5.0 and 16.8 years, some of which include options to extend the lease terms. Leases with initial term of 12 months or less are not recorded on the consolidated balance sheet. In 2022, the Company and the lessors of the Castaños Facility amended the original lease to incorporate additional square footage into the lease. This modification resulted in a lease classification modification from operating to finance in 2022. In 2023, the Company took possession of additional square footage at the Castaños Facility. The Castaños Facility lease continues to be a finance lease in 2023 while substantially all other leases are operating leases. Operating and finance lease right of use assets are presented separately in long-term assets, the current portion of operating and finance lease liabilities are presented within other current liabilities, and the non-current portion of operating and finance lease liabilities are presented separately within long-term liabilities on the consolidated balance sheet. Right of use assets represent the Company’s right to use an underlying asset during the lease term and the lease liabilities represent the Company’s obligation to make the lease payments arising during the lease. Right of use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The Company revalued the incremental borrowing rate used in determining the present value of lease payment for the Castaños Facility lease as a result of the lease modification in 2023. Operating lease expense is recognized on a straight-line basis over the lease term. Finance lease right of use asset amortization expense is recognized on a straight-line basis over the lease term, while interest expense on finance lease liabilities is recognized using the interest method. The components of the lease costs were as follows:
Year Ended Year Ended
Operating lease costs:
Fixed $ 737 $ 1,735
Short-term 2,202 505
Total operating lease costs $ 2,939 $ 2,240
Finance lease costs:
Amortization of leased assets $ 2,168 $ 1,182
Interest on lease liabilities 2,759 1,355
Total finance lease costs $ 4,927 $ 2,537
Total lease cost $ 7,866 $ 4,777
Supplemental balance sheet information related to leases were as follows:
December 31, 2023 December 31, 2022
Right of use assets:
Right of use asset operating lease $ 2,826 $ 1,596
Right of use asset finance lease 40,277 33,093
Total $ 43,103 $ 34,689
Lease liabilities:
Operating lease liabilities:
Current $ 470 $ 897
Long-term 3,164 1,780
Total operating lease liabilities $ 3,634 $ 2,677
Finance lease liabilities:
Current 1,378 $ 605
Long-term 41,273 33,245
Total finance lease liabilities $ 42,651 $ 33,850
Total $ 46,285 $ 36,527
Supplemental cash flow information is as follows:
Year Ended Year Ended
Cash paid for amounts included in the measurement of lease liabilities:
Operating cash flows from operating leases $ 992 $ 2,630
Operating cash flows from finance leases 2,759 1,355
Financing cash flows from finance leases 1,007 738
Total $ 4,758 $ 4,723
Right of use assets obtained in exchange for new lease obligations:
Operating leases $ 1,805 $ -
Finance leases 9,352 20,344
Total $ 11,157 $ 20,344 The aggregate future lease payments for leases as of December 31, 2023 are as follows:
Operating leases Finance leases
2024 $ 685 $ 5,120
2025 700 4,524
2026 716 4,744
2027 732 4,744
2028 749 4,744
Thereafter 806 60,074
Total lease payments 4,388 83,950
Less: interest ( 754 ) ( 41,299 )
Total $ 3,634 $ 42,651
Weighted-average remaining lease term (years)
Operating leases 7.6
Finance leases 16.8
Weighted-average discount rate
Operating leases 6.3 %
Finance leases 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onvested Restricted Shares)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standing at the beginning of the year (shares)</t>
        </is>
      </c>
      <c r="B4" s="6" t="n">
        <v>689862</v>
      </c>
      <c r="C4" s="6" t="n">
        <v>491239</v>
      </c>
    </row>
    <row r="5">
      <c r="A5" s="4" t="inlineStr">
        <is>
          <t>Granted (shares)</t>
        </is>
      </c>
      <c r="B5" s="6" t="n">
        <v>453258</v>
      </c>
      <c r="C5" s="6" t="n">
        <v>386908</v>
      </c>
    </row>
    <row r="6">
      <c r="A6" s="4" t="inlineStr">
        <is>
          <t>Vested (shares)</t>
        </is>
      </c>
      <c r="B6" s="6" t="n">
        <v>-285537</v>
      </c>
      <c r="C6" s="6" t="n">
        <v>-113886</v>
      </c>
    </row>
    <row r="7">
      <c r="A7" s="4" t="inlineStr">
        <is>
          <t>Forfeited (shares)</t>
        </is>
      </c>
      <c r="B7" s="4" t="inlineStr">
        <is>
          <t xml:space="preserve"> </t>
        </is>
      </c>
      <c r="C7" s="6" t="n">
        <v>-74399</v>
      </c>
    </row>
    <row r="8">
      <c r="A8" s="4" t="inlineStr">
        <is>
          <t>Outstanding at the end of the year (shares)</t>
        </is>
      </c>
      <c r="B8" s="6" t="n">
        <v>857583</v>
      </c>
      <c r="C8" s="6" t="n">
        <v>689862</v>
      </c>
    </row>
    <row r="9">
      <c r="A9" s="4" t="inlineStr">
        <is>
          <t>Expected to vest (shares)</t>
        </is>
      </c>
      <c r="B9" s="6" t="n">
        <v>857583</v>
      </c>
      <c r="C9" s="6" t="n">
        <v>689862</v>
      </c>
    </row>
    <row r="10">
      <c r="A10" s="4" t="inlineStr">
        <is>
          <t>Weighted-Average Grant Date Fair Value, Nonvested at the beginning of the year (per share)</t>
        </is>
      </c>
      <c r="B10" s="5" t="n">
        <v>3.2</v>
      </c>
      <c r="C10" s="5" t="n">
        <v>3.5</v>
      </c>
    </row>
    <row r="11">
      <c r="A11" s="4" t="inlineStr">
        <is>
          <t>Weighted Average Grant Date Fair Value, Granted (per share)</t>
        </is>
      </c>
      <c r="B11" s="12" t="n">
        <v>3.06</v>
      </c>
      <c r="C11" s="12" t="n">
        <v>3.93</v>
      </c>
    </row>
    <row r="12">
      <c r="A12" s="4" t="inlineStr">
        <is>
          <t>Weighted Average Grant Date Fair Value, Vested (per share)</t>
        </is>
      </c>
      <c r="B12" s="12" t="n">
        <v>2.24</v>
      </c>
      <c r="C12" s="12" t="n">
        <v>6.16</v>
      </c>
    </row>
    <row r="13">
      <c r="A13" s="4" t="inlineStr">
        <is>
          <t>Weighted Average Grant Date Fair Value, Forfeited or expired (per share)</t>
        </is>
      </c>
      <c r="B13" s="4" t="inlineStr">
        <is>
          <t xml:space="preserve"> </t>
        </is>
      </c>
      <c r="C13" s="12" t="n">
        <v>4.44</v>
      </c>
    </row>
    <row r="14">
      <c r="A14" s="4" t="inlineStr">
        <is>
          <t>Weighted-Average Grant Date Fair Value, Nonvested at the end of the year (per share)</t>
        </is>
      </c>
      <c r="B14" s="12" t="n">
        <v>3.44</v>
      </c>
      <c r="C14" s="11" t="n">
        <v>3.2</v>
      </c>
    </row>
    <row r="15">
      <c r="A15" s="4" t="inlineStr">
        <is>
          <t>Weighted Average Grant Date Fair Value, Expected to vest (per share)</t>
        </is>
      </c>
      <c r="B15" s="8" t="n">
        <v>3.44</v>
      </c>
      <c r="C15" s="5" t="n">
        <v>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Weighted Average Common Shares Outstanding) (Details) - USD ($)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23589</v>
      </c>
      <c r="C4" s="7" t="n">
        <v>-38847</v>
      </c>
    </row>
    <row r="5">
      <c r="A5" s="4" t="inlineStr">
        <is>
          <t>Accretion of financing fees</t>
        </is>
      </c>
      <c r="B5" s="6" t="n">
        <v>-347</v>
      </c>
      <c r="C5" s="6" t="n">
        <v>0</v>
      </c>
    </row>
    <row r="6">
      <c r="A6" s="4" t="inlineStr">
        <is>
          <t>Accrued dividends on Series C Preferred Stock</t>
        </is>
      </c>
      <c r="B6" s="6" t="n">
        <v>-9636</v>
      </c>
      <c r="C6" s="6" t="n">
        <v>0</v>
      </c>
    </row>
    <row r="7">
      <c r="A7" s="4" t="inlineStr">
        <is>
          <t>Net loss available to common stockholders - basic</t>
        </is>
      </c>
      <c r="B7" s="6" t="n">
        <v>-33572</v>
      </c>
      <c r="C7" s="6" t="n">
        <v>-38847</v>
      </c>
    </row>
    <row r="8">
      <c r="A8" s="4" t="inlineStr">
        <is>
          <t>Net loss available to common stockholders - diluted</t>
        </is>
      </c>
      <c r="B8" s="7" t="n">
        <v>-33572</v>
      </c>
      <c r="C8" s="7" t="n">
        <v>-38847</v>
      </c>
    </row>
    <row r="9">
      <c r="A9" s="4" t="inlineStr">
        <is>
          <t>Weighted average common shares outstanding</t>
        </is>
      </c>
      <c r="B9" s="6" t="n">
        <v>16965161</v>
      </c>
      <c r="C9" s="6" t="n">
        <v>16052920</v>
      </c>
    </row>
    <row r="10">
      <c r="A10" s="4" t="inlineStr">
        <is>
          <t>Issuance of Warrants</t>
        </is>
      </c>
      <c r="B10" s="6" t="n">
        <v>11401296</v>
      </c>
      <c r="C10" s="6" t="n">
        <v>8785479</v>
      </c>
    </row>
    <row r="11">
      <c r="A11" s="4" t="inlineStr">
        <is>
          <t>Weighted average common shares outstanding - basic</t>
        </is>
      </c>
      <c r="B11" s="6" t="n">
        <v>28366457</v>
      </c>
      <c r="C11" s="6" t="n">
        <v>24838399</v>
      </c>
    </row>
    <row r="12">
      <c r="A12" s="4" t="inlineStr">
        <is>
          <t>Weighted average common shares outstanding - diluted</t>
        </is>
      </c>
      <c r="B12" s="6" t="n">
        <v>28366457</v>
      </c>
      <c r="C12" s="6" t="n">
        <v>248383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common shares excluded from computation of earnings per share amount</t>
        </is>
      </c>
      <c r="B4" s="6" t="n">
        <v>3771495</v>
      </c>
      <c r="C4" s="6" t="n">
        <v>165860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and Concentration of Sales (Narrative) (Details) - USD ($) $ in Thousands</t>
        </is>
      </c>
      <c r="B1" s="2" t="inlineStr">
        <is>
          <t>12 Months Ended</t>
        </is>
      </c>
    </row>
    <row r="2">
      <c r="B2" s="2" t="inlineStr">
        <is>
          <t>Dec. 31, 2023</t>
        </is>
      </c>
      <c r="C2" s="2" t="inlineStr">
        <is>
          <t>Dec. 31, 2022</t>
        </is>
      </c>
    </row>
    <row r="3">
      <c r="A3" s="4" t="inlineStr">
        <is>
          <t>Revenues</t>
        </is>
      </c>
      <c r="B3" s="7" t="n">
        <v>358093</v>
      </c>
      <c r="C3" s="7" t="n">
        <v>364754</v>
      </c>
    </row>
    <row r="4">
      <c r="A4" s="4" t="inlineStr">
        <is>
          <t>Accounts Receivable, after Allowance for Credit Loss, Current</t>
        </is>
      </c>
      <c r="B4" s="6" t="n">
        <v>6408</v>
      </c>
      <c r="C4" s="6" t="n">
        <v>9571</v>
      </c>
    </row>
    <row r="5">
      <c r="A5" s="4" t="inlineStr">
        <is>
          <t>Sales Revenue, Net [Member] | Customer Concentration Risk [Member] | Customers Outside of US [Member]</t>
        </is>
      </c>
      <c r="B5" s="4" t="inlineStr">
        <is>
          <t xml:space="preserve"> </t>
        </is>
      </c>
      <c r="C5" s="4" t="inlineStr">
        <is>
          <t xml:space="preserve"> </t>
        </is>
      </c>
    </row>
    <row r="6">
      <c r="A6" s="4" t="inlineStr">
        <is>
          <t>Revenues</t>
        </is>
      </c>
      <c r="B6" s="7" t="n">
        <v>0</v>
      </c>
      <c r="C6" s="7" t="n">
        <v>0</v>
      </c>
    </row>
    <row r="7">
      <c r="A7" s="4" t="inlineStr">
        <is>
          <t>Sales Revenue, Net [Member] | Customer Concentration Risk [Member] | Largest Customer [Member]</t>
        </is>
      </c>
      <c r="B7" s="4" t="inlineStr">
        <is>
          <t xml:space="preserve"> </t>
        </is>
      </c>
      <c r="C7" s="4" t="inlineStr">
        <is>
          <t xml:space="preserve"> </t>
        </is>
      </c>
    </row>
    <row r="8">
      <c r="A8" s="4" t="inlineStr">
        <is>
          <t>Concentration Risk, Percentage</t>
        </is>
      </c>
      <c r="B8" s="10" t="n">
        <v>0.19</v>
      </c>
      <c r="C8" s="10" t="n">
        <v>0.2</v>
      </c>
    </row>
    <row r="9">
      <c r="A9" s="4" t="inlineStr">
        <is>
          <t>Sales Revenue, Net [Member] | Customer Concentration Risk [Member] | Second Largest Customer [Member]</t>
        </is>
      </c>
      <c r="B9" s="4" t="inlineStr">
        <is>
          <t xml:space="preserve"> </t>
        </is>
      </c>
      <c r="C9" s="4" t="inlineStr">
        <is>
          <t xml:space="preserve"> </t>
        </is>
      </c>
    </row>
    <row r="10">
      <c r="A10" s="4" t="inlineStr">
        <is>
          <t>Concentration Risk, Percentage</t>
        </is>
      </c>
      <c r="B10" s="10" t="n">
        <v>0.16</v>
      </c>
      <c r="C10" s="10" t="n">
        <v>0.19</v>
      </c>
    </row>
    <row r="11">
      <c r="A11" s="4" t="inlineStr">
        <is>
          <t>Sales Revenue, Net [Member] | Customer Concentration Risk [Member] | Third Largest Customer [Member]</t>
        </is>
      </c>
      <c r="B11" s="4" t="inlineStr">
        <is>
          <t xml:space="preserve"> </t>
        </is>
      </c>
      <c r="C11" s="4" t="inlineStr">
        <is>
          <t xml:space="preserve"> </t>
        </is>
      </c>
    </row>
    <row r="12">
      <c r="A12" s="4" t="inlineStr">
        <is>
          <t>Concentration Risk, Percentage</t>
        </is>
      </c>
      <c r="B12" s="10" t="n">
        <v>0.15</v>
      </c>
      <c r="C12" s="10" t="n">
        <v>0.16</v>
      </c>
    </row>
    <row r="13">
      <c r="A13" s="4" t="inlineStr">
        <is>
          <t>Accounts Receivable [Member] | Customer Concentration Risk [Member]</t>
        </is>
      </c>
      <c r="B13" s="4" t="inlineStr">
        <is>
          <t xml:space="preserve"> </t>
        </is>
      </c>
      <c r="C13" s="4" t="inlineStr">
        <is>
          <t xml:space="preserve"> </t>
        </is>
      </c>
    </row>
    <row r="14">
      <c r="A14" s="4" t="inlineStr">
        <is>
          <t>Accounts Receivable, after Allowance for Credit Loss, Current</t>
        </is>
      </c>
      <c r="B14" s="4" t="inlineStr">
        <is>
          <t xml:space="preserve"> </t>
        </is>
      </c>
      <c r="C14" s="7" t="n">
        <v>9571</v>
      </c>
    </row>
    <row r="15">
      <c r="A15" s="4" t="inlineStr">
        <is>
          <t>Accounts Receivable [Member] | Customer Concentration Risk [Member] | Largest Customer [Member]</t>
        </is>
      </c>
      <c r="B15" s="4" t="inlineStr">
        <is>
          <t xml:space="preserve"> </t>
        </is>
      </c>
      <c r="C15" s="4" t="inlineStr">
        <is>
          <t xml:space="preserve"> </t>
        </is>
      </c>
    </row>
    <row r="16">
      <c r="A16" s="4" t="inlineStr">
        <is>
          <t>Accounts Receivable, after Allowance for Credit Loss, Current</t>
        </is>
      </c>
      <c r="B16" s="7" t="n">
        <v>6408</v>
      </c>
      <c r="C16" s="4" t="inlineStr">
        <is>
          <t xml:space="preserve"> </t>
        </is>
      </c>
    </row>
    <row r="17">
      <c r="A17" s="4" t="inlineStr">
        <is>
          <t>Concentration Risk, Percentage</t>
        </is>
      </c>
      <c r="B17" s="10" t="n">
        <v>0.28</v>
      </c>
      <c r="C17" s="10" t="n">
        <v>0.35</v>
      </c>
    </row>
    <row r="18">
      <c r="A18" s="4" t="inlineStr">
        <is>
          <t>Accounts Receivable [Member] | Customer Concentration Risk [Member] | Second Largest Customer [Member]</t>
        </is>
      </c>
      <c r="B18" s="4" t="inlineStr">
        <is>
          <t xml:space="preserve"> </t>
        </is>
      </c>
      <c r="C18" s="4" t="inlineStr">
        <is>
          <t xml:space="preserve"> </t>
        </is>
      </c>
    </row>
    <row r="19">
      <c r="A19" s="4" t="inlineStr">
        <is>
          <t>Concentration Risk, Percentage</t>
        </is>
      </c>
      <c r="B19" s="10" t="n">
        <v>0.19</v>
      </c>
      <c r="C19" s="10" t="n">
        <v>0.29</v>
      </c>
    </row>
    <row r="20">
      <c r="A20" s="4" t="inlineStr">
        <is>
          <t>Accounts Receivable [Member] | Customer Concentration Risk [Member] | Third Largest Customer [Member]</t>
        </is>
      </c>
      <c r="B20" s="4" t="inlineStr">
        <is>
          <t xml:space="preserve"> </t>
        </is>
      </c>
      <c r="C20" s="4" t="inlineStr">
        <is>
          <t xml:space="preserve"> </t>
        </is>
      </c>
    </row>
    <row r="21">
      <c r="A21" s="4" t="inlineStr">
        <is>
          <t>Concentration Risk, Percentage</t>
        </is>
      </c>
      <c r="B21" s="10" t="n">
        <v>0.17</v>
      </c>
      <c r="C2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and Concentration of Sales (Schedule of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 from contracts with customers</t>
        </is>
      </c>
      <c r="B4" s="7" t="n">
        <v>356822</v>
      </c>
      <c r="C4" s="7" t="n">
        <v>361497</v>
      </c>
    </row>
    <row r="5">
      <c r="A5" s="4" t="inlineStr">
        <is>
          <t>Leasing revenues</t>
        </is>
      </c>
      <c r="B5" s="6" t="n">
        <v>1271</v>
      </c>
      <c r="C5" s="6" t="n">
        <v>3257</v>
      </c>
    </row>
    <row r="6">
      <c r="A6" s="4" t="inlineStr">
        <is>
          <t>Total revenues</t>
        </is>
      </c>
      <c r="B6" s="6" t="n">
        <v>358093</v>
      </c>
      <c r="C6" s="6" t="n">
        <v>364754</v>
      </c>
    </row>
    <row r="7">
      <c r="A7" s="4" t="inlineStr">
        <is>
          <t>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6" t="n">
        <v>344595</v>
      </c>
      <c r="C9" s="6" t="n">
        <v>349556</v>
      </c>
    </row>
    <row r="10">
      <c r="A10" s="4" t="inlineStr">
        <is>
          <t>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7" t="n">
        <v>12227</v>
      </c>
      <c r="C12" s="7" t="n">
        <v>1194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Schedule of Segment Reporting Information, by Segment) (Detail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t>
        </is>
      </c>
      <c r="C4" s="7" t="n">
        <v>358093</v>
      </c>
      <c r="D4" s="7" t="n">
        <v>364754</v>
      </c>
    </row>
    <row r="5">
      <c r="A5" s="4" t="inlineStr">
        <is>
          <t>Consolidated operating income (loss)</t>
        </is>
      </c>
      <c r="C5" s="6" t="n">
        <v>10492</v>
      </c>
      <c r="D5" s="6" t="n">
        <v>-15024</v>
      </c>
    </row>
    <row r="6">
      <c r="A6" s="4" t="inlineStr">
        <is>
          <t>(Loss) gain on change in fair market value of Warrant liability</t>
        </is>
      </c>
      <c r="C6" s="6" t="n">
        <v>2229</v>
      </c>
      <c r="D6" s="6" t="n">
        <v>-1486</v>
      </c>
    </row>
    <row r="7">
      <c r="A7" s="4" t="inlineStr">
        <is>
          <t>Loss on extinguishment of debt</t>
        </is>
      </c>
      <c r="C7" s="6" t="n">
        <v>-14880</v>
      </c>
      <c r="D7" s="6" t="n">
        <v>0</v>
      </c>
    </row>
    <row r="8">
      <c r="A8" s="4" t="inlineStr">
        <is>
          <t>Consolidated other (expense) income</t>
        </is>
      </c>
      <c r="C8" s="6" t="n">
        <v>-440</v>
      </c>
      <c r="D8" s="6" t="n">
        <v>2426</v>
      </c>
    </row>
    <row r="9">
      <c r="A9" s="4" t="inlineStr">
        <is>
          <t>Operating Segment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6" t="n">
        <v>358093</v>
      </c>
      <c r="D11" s="6" t="n">
        <v>364754</v>
      </c>
    </row>
    <row r="12">
      <c r="A12" s="4" t="inlineStr">
        <is>
          <t>Consolidated operating income (loss)</t>
        </is>
      </c>
      <c r="C12" s="6" t="n">
        <v>10492</v>
      </c>
      <c r="D12" s="6" t="n">
        <v>-15024</v>
      </c>
    </row>
    <row r="13">
      <c r="A13" s="4" t="inlineStr">
        <is>
          <t>Consolidated interest expense</t>
        </is>
      </c>
      <c r="C13" s="6" t="n">
        <v>-15031</v>
      </c>
      <c r="D13" s="6" t="n">
        <v>-25423</v>
      </c>
    </row>
    <row r="14">
      <c r="A14" s="4" t="inlineStr">
        <is>
          <t>(Loss) gain on change in fair market value of Warrant liability</t>
        </is>
      </c>
      <c r="C14" s="6" t="n">
        <v>-2229</v>
      </c>
      <c r="D14" s="6" t="n">
        <v>1486</v>
      </c>
    </row>
    <row r="15">
      <c r="A15" s="4" t="inlineStr">
        <is>
          <t>Loss on extinguishment of debt</t>
        </is>
      </c>
      <c r="C15" s="6" t="n">
        <v>-14880</v>
      </c>
      <c r="D15" s="6" t="n">
        <v>0</v>
      </c>
    </row>
    <row r="16">
      <c r="A16" s="4" t="inlineStr">
        <is>
          <t>Consolidated other (expense) income</t>
        </is>
      </c>
      <c r="C16" s="6" t="n">
        <v>-440</v>
      </c>
      <c r="D16" s="6" t="n">
        <v>2426</v>
      </c>
    </row>
    <row r="17">
      <c r="A17" s="4" t="inlineStr">
        <is>
          <t>Consolidated income (loss) before income taxes</t>
        </is>
      </c>
      <c r="C17" s="6" t="n">
        <v>-22088</v>
      </c>
      <c r="D17" s="6" t="n">
        <v>-36535</v>
      </c>
    </row>
    <row r="18">
      <c r="A18" s="4" t="inlineStr">
        <is>
          <t>Depreciation and amortization</t>
        </is>
      </c>
      <c r="C18" s="6" t="n">
        <v>4606</v>
      </c>
      <c r="D18" s="6" t="n">
        <v>4135</v>
      </c>
    </row>
    <row r="19">
      <c r="A19" s="4" t="inlineStr">
        <is>
          <t>Capital expenditures</t>
        </is>
      </c>
      <c r="C19" s="6" t="n">
        <v>12722</v>
      </c>
      <c r="D19" s="6" t="n">
        <v>7816</v>
      </c>
    </row>
    <row r="20">
      <c r="A20" s="4" t="inlineStr">
        <is>
          <t>Operating Segments [Member] | Manufacturing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t>
        </is>
      </c>
      <c r="C22" s="6" t="n">
        <v>345866</v>
      </c>
      <c r="D22" s="6" t="n">
        <v>352827</v>
      </c>
    </row>
    <row r="23">
      <c r="A23" s="4" t="inlineStr">
        <is>
          <t>Consolidated operating income (loss)</t>
        </is>
      </c>
      <c r="B23" s="4" t="inlineStr">
        <is>
          <t>[1]</t>
        </is>
      </c>
      <c r="C23" s="6" t="n">
        <v>31554</v>
      </c>
      <c r="D23" s="6" t="n">
        <v>14801</v>
      </c>
    </row>
    <row r="24">
      <c r="A24" s="4" t="inlineStr">
        <is>
          <t>Depreciation and amortization</t>
        </is>
      </c>
      <c r="C24" s="6" t="n">
        <v>4026</v>
      </c>
      <c r="D24" s="6" t="n">
        <v>3491</v>
      </c>
    </row>
    <row r="25">
      <c r="A25" s="4" t="inlineStr">
        <is>
          <t>Capital expenditures</t>
        </is>
      </c>
      <c r="C25" s="6" t="n">
        <v>12536</v>
      </c>
      <c r="D25" s="6" t="n">
        <v>7327</v>
      </c>
    </row>
    <row r="26">
      <c r="A26" s="4" t="inlineStr">
        <is>
          <t>Operating Segments [Member] | Corporate and Other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s</t>
        </is>
      </c>
      <c r="C28" s="6" t="n">
        <v>12227</v>
      </c>
      <c r="D28" s="6" t="n">
        <v>11927</v>
      </c>
    </row>
    <row r="29">
      <c r="A29" s="4" t="inlineStr">
        <is>
          <t>Consolidated operating income (loss)</t>
        </is>
      </c>
      <c r="B29" s="4" t="inlineStr">
        <is>
          <t>[2]</t>
        </is>
      </c>
      <c r="C29" s="6" t="n">
        <v>-21062</v>
      </c>
      <c r="D29" s="6" t="n">
        <v>-29825</v>
      </c>
    </row>
    <row r="30">
      <c r="A30" s="4" t="inlineStr">
        <is>
          <t>Depreciation and amortization</t>
        </is>
      </c>
      <c r="C30" s="6" t="n">
        <v>580</v>
      </c>
      <c r="D30" s="6" t="n">
        <v>644</v>
      </c>
    </row>
    <row r="31">
      <c r="A31" s="4" t="inlineStr">
        <is>
          <t>Capital expenditures</t>
        </is>
      </c>
      <c r="C31" s="7" t="n">
        <v>186</v>
      </c>
      <c r="D31" s="7" t="n">
        <v>489</v>
      </c>
    </row>
    <row r="32"/>
    <row r="33">
      <c r="A33" s="4" t="inlineStr">
        <is>
          <t>[1] Results for the year ended December 31, 2023 include an impairment on leased railcars of $ 4,091 and a gain on sale of railcars available for lease of $ 622 . Results for the year ended December 31, 2022 include an impairment on leased railcars of $ 4,515 and no gain on sale of railcars available for lease. Results for the year ended December 31, 2023 include a pension settlement loss of $ 313 . Results for the year ended December 31, 2022 include a pension settlement loss of $ 8,105 .</t>
        </is>
      </c>
    </row>
  </sheetData>
  <mergeCells count="4">
    <mergeCell ref="A1:B2"/>
    <mergeCell ref="C1:D1"/>
    <mergeCell ref="A32:C32"/>
    <mergeCell ref="A33:C3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Parenthetical) (Details) - USD ($) $ in Thousand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Loss on pension settlement</t>
        </is>
      </c>
      <c r="B4" s="7" t="n">
        <v>313</v>
      </c>
      <c r="C4" s="7" t="n">
        <v>8105</v>
      </c>
    </row>
    <row r="5">
      <c r="A5" s="4" t="inlineStr">
        <is>
          <t>Impairment on leased railcars</t>
        </is>
      </c>
      <c r="B5" s="6" t="n">
        <v>4091</v>
      </c>
      <c r="C5" s="6" t="n">
        <v>4515</v>
      </c>
    </row>
    <row r="6">
      <c r="A6" s="4" t="inlineStr">
        <is>
          <t>Gain on sale of railcars available for lease</t>
        </is>
      </c>
      <c r="B6" s="7" t="n">
        <v>622</v>
      </c>
      <c r="C6"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7" t="n">
        <v>259459</v>
      </c>
      <c r="C3" s="7" t="n">
        <v>199738</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6" t="n">
        <v>258251</v>
      </c>
      <c r="C6" s="6" t="n">
        <v>199645</v>
      </c>
    </row>
    <row r="7">
      <c r="A7" s="4" t="inlineStr">
        <is>
          <t>Consolidated income taxes receivable</t>
        </is>
      </c>
      <c r="B7" s="6" t="n">
        <v>1208</v>
      </c>
      <c r="C7" s="6" t="n">
        <v>93</v>
      </c>
    </row>
    <row r="8">
      <c r="A8" s="4" t="inlineStr">
        <is>
          <t>Total assets</t>
        </is>
      </c>
      <c r="B8" s="6" t="n">
        <v>259459</v>
      </c>
      <c r="C8" s="6" t="n">
        <v>199738</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6" t="n">
        <v>207093</v>
      </c>
      <c r="C11" s="6" t="n">
        <v>149014</v>
      </c>
    </row>
    <row r="12">
      <c r="A12" s="4" t="inlineStr">
        <is>
          <t>Operating Segments [Member] | Corporate and Oth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7" t="n">
        <v>51158</v>
      </c>
      <c r="C14" s="7" t="n">
        <v>506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Geographic Information) (Detail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t>
        </is>
      </c>
      <c r="C4" s="7" t="n">
        <v>358093</v>
      </c>
      <c r="D4" s="7" t="n">
        <v>364754</v>
      </c>
    </row>
    <row r="5">
      <c r="A5" s="4" t="inlineStr">
        <is>
          <t>Operating 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s</t>
        </is>
      </c>
      <c r="C7" s="6" t="n">
        <v>358093</v>
      </c>
      <c r="D7" s="6" t="n">
        <v>364754</v>
      </c>
    </row>
    <row r="8">
      <c r="A8" s="4" t="inlineStr">
        <is>
          <t>Long-Lived Assets</t>
        </is>
      </c>
      <c r="B8" s="4" t="inlineStr">
        <is>
          <t>[1]</t>
        </is>
      </c>
      <c r="C8" s="6" t="n">
        <v>77203</v>
      </c>
      <c r="D8" s="6" t="n">
        <v>69261</v>
      </c>
    </row>
    <row r="9">
      <c r="A9" s="4" t="inlineStr">
        <is>
          <t>Operating Segments [Member] | United State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6" t="n">
        <v>358093</v>
      </c>
      <c r="D11" s="6" t="n">
        <v>364740</v>
      </c>
    </row>
    <row r="12">
      <c r="A12" s="4" t="inlineStr">
        <is>
          <t>Long-Lived Assets</t>
        </is>
      </c>
      <c r="B12" s="4" t="inlineStr">
        <is>
          <t>[1]</t>
        </is>
      </c>
      <c r="C12" s="6" t="n">
        <v>7377</v>
      </c>
      <c r="D12" s="6" t="n">
        <v>15018</v>
      </c>
    </row>
    <row r="13">
      <c r="A13" s="4" t="inlineStr">
        <is>
          <t>Operating Segments [Member] | Mexico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6" t="n">
        <v>0</v>
      </c>
      <c r="D15" s="6" t="n">
        <v>14</v>
      </c>
    </row>
    <row r="16">
      <c r="A16" s="4" t="inlineStr">
        <is>
          <t>Long-Lived Assets</t>
        </is>
      </c>
      <c r="B16" s="4" t="inlineStr">
        <is>
          <t>[1]</t>
        </is>
      </c>
      <c r="C16" s="7" t="n">
        <v>69826</v>
      </c>
      <c r="D16" s="7" t="n">
        <v>54243</v>
      </c>
    </row>
    <row r="17"/>
    <row r="18">
      <c r="A18" s="4" t="inlineStr">
        <is>
          <t>[1] Long lived assets include property plant and equipment, net, railcars available for lease, and right-of-use (ROU) assets.</t>
        </is>
      </c>
    </row>
  </sheetData>
  <mergeCells count="4">
    <mergeCell ref="A1:B2"/>
    <mergeCell ref="C1:D1"/>
    <mergeCell ref="A17:C17"/>
    <mergeCell ref="A18:C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 Fair Value Measurements 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3
Level 1 Level 2 Level 3 Total
Liabilities:
Warrant liability $ - $ 36,801 $ - $ 36,801
Assets:
Foreign currency forward contracts asset $ - $ 606 $ - $ 606
Non-recurring Fair Value Measurements During the Year Ended December 31, 2023
Level 1 Level 2 Level 3 Total
Assets:
Railcars available for lease, net $ - $ - $ 2,842 $ 2,842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The fair value of the Company’s warrant liability recorded in the Company’s financial statements, determined using the quoted price of the Company’s Common Stock in an active market, exercise price ($ 0.01 /share) and number of shares exercisable at December 31, 2023 and 2022, is a Level 2 measurement. The fair value of the Company’s foreign currency forward contracts determined using exit prices obtained from each counterparty, which are based on currency spot and forward rates at December 31, 2023 in an active market, is a Level 2 measurement. See Note 8 - Foreign Currency Forward Contracts. The fair value of the Company's fleet of triple hopper aggregate railcars determined using a cost plus market value approach for a portion of the assets and a market-based appraisal for the remainder of the assets at December 31, 2023, is a Level 3 measurement. See Note 7 - Leased Railc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Narrative) (Details) - $ / share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ommon stock, par value</t>
        </is>
      </c>
      <c r="B3" s="8" t="n">
        <v>0.01</v>
      </c>
      <c r="C3" s="8" t="n">
        <v>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asset</t>
        </is>
      </c>
      <c r="B4" s="7" t="n">
        <v>638</v>
      </c>
      <c r="C4" s="7" t="n">
        <v>3261</v>
      </c>
    </row>
    <row r="5">
      <c r="A5" s="4" t="inlineStr">
        <is>
          <t>Related party accounts payable</t>
        </is>
      </c>
      <c r="B5" s="7" t="n">
        <v>2478</v>
      </c>
      <c r="C5" s="6" t="n">
        <v>3393</v>
      </c>
    </row>
    <row r="6">
      <c r="A6" s="4" t="inlineStr">
        <is>
          <t>Related party assets</t>
        </is>
      </c>
      <c r="B6" s="4" t="inlineStr">
        <is>
          <t xml:space="preserve"> </t>
        </is>
      </c>
      <c r="C6" s="6" t="n">
        <v>3261</v>
      </c>
    </row>
    <row r="7">
      <c r="A7" s="4" t="inlineStr">
        <is>
          <t>Fasemex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ercentage of common stock outstanding</t>
        </is>
      </c>
      <c r="B9" s="9" t="n">
        <v>0.108</v>
      </c>
      <c r="C9" s="4" t="inlineStr">
        <is>
          <t xml:space="preserve"> </t>
        </is>
      </c>
    </row>
    <row r="10">
      <c r="A10" s="4" t="inlineStr">
        <is>
          <t>Prepaid inventory</t>
        </is>
      </c>
      <c r="B10" s="4" t="inlineStr">
        <is>
          <t xml:space="preserve"> </t>
        </is>
      </c>
      <c r="C10" s="6" t="n">
        <v>2014</v>
      </c>
    </row>
    <row r="11">
      <c r="A11" s="4" t="inlineStr">
        <is>
          <t>Related party asset</t>
        </is>
      </c>
      <c r="B11" s="7" t="n">
        <v>517</v>
      </c>
      <c r="C11" s="6" t="n">
        <v>1247</v>
      </c>
    </row>
    <row r="12">
      <c r="A12" s="4" t="inlineStr">
        <is>
          <t>CSTH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common stock outstanding</t>
        </is>
      </c>
      <c r="B14" s="10" t="n">
        <v>0.05</v>
      </c>
      <c r="C14" s="4" t="inlineStr">
        <is>
          <t xml:space="preserve"> </t>
        </is>
      </c>
    </row>
    <row r="15">
      <c r="A15" s="4" t="inlineStr">
        <is>
          <t>Related party asset</t>
        </is>
      </c>
      <c r="B15" s="7" t="n">
        <v>121</v>
      </c>
      <c r="C15" s="4" t="inlineStr">
        <is>
          <t xml:space="preserve"> </t>
        </is>
      </c>
    </row>
    <row r="16">
      <c r="A16" s="4" t="inlineStr">
        <is>
          <t>Specialty parts supplies</t>
        </is>
      </c>
      <c r="B16" s="7" t="n">
        <v>121</v>
      </c>
      <c r="C16" s="4" t="inlineStr">
        <is>
          <t xml:space="preserve"> </t>
        </is>
      </c>
    </row>
    <row r="17">
      <c r="A17" s="4" t="inlineStr">
        <is>
          <t>Warranthold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ercentage of common stock outstanding</t>
        </is>
      </c>
      <c r="B19" s="9" t="n">
        <v>0.474</v>
      </c>
      <c r="C19" s="4" t="inlineStr">
        <is>
          <t xml:space="preserve"> </t>
        </is>
      </c>
    </row>
    <row r="20">
      <c r="A20" s="4" t="inlineStr">
        <is>
          <t>Consolidated interest expense</t>
        </is>
      </c>
      <c r="B20" s="7" t="n">
        <v>-4776</v>
      </c>
      <c r="C20" s="4" t="inlineStr">
        <is>
          <t xml:space="preserve"> </t>
        </is>
      </c>
    </row>
    <row r="21">
      <c r="A21" s="4" t="inlineStr">
        <is>
          <t>Interest paid in cash</t>
        </is>
      </c>
      <c r="B21" s="6" t="n">
        <v>1615</v>
      </c>
      <c r="C21" s="4" t="inlineStr">
        <is>
          <t xml:space="preserve"> </t>
        </is>
      </c>
    </row>
    <row r="22">
      <c r="A22" s="4" t="inlineStr">
        <is>
          <t>Interest paid in kind</t>
        </is>
      </c>
      <c r="B22" s="6" t="n">
        <v>3161</v>
      </c>
      <c r="C22" s="4" t="inlineStr">
        <is>
          <t xml:space="preserve"> </t>
        </is>
      </c>
    </row>
    <row r="23">
      <c r="A23" s="4" t="inlineStr">
        <is>
          <t>Warrantholder [Member] | Standby Letters of Credit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ash fees</t>
        </is>
      </c>
      <c r="B25" s="6" t="n">
        <v>0</v>
      </c>
      <c r="C25" s="4" t="inlineStr">
        <is>
          <t xml:space="preserve"> </t>
        </is>
      </c>
    </row>
    <row r="26">
      <c r="A26" s="4" t="inlineStr">
        <is>
          <t>Gil Famil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perating costs and expenses</t>
        </is>
      </c>
      <c r="B28" s="7" t="n">
        <v>17379</v>
      </c>
      <c r="C28" s="7" t="n">
        <v>3381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Restricted Cash Equivalents</t>
        </is>
      </c>
      <c r="B1" s="2" t="inlineStr">
        <is>
          <t>12 Months Ended</t>
        </is>
      </c>
    </row>
    <row r="2">
      <c r="B2" s="2" t="inlineStr">
        <is>
          <t>Dec. 31, 2023</t>
        </is>
      </c>
    </row>
    <row r="3">
      <c r="A3" s="3" t="inlineStr">
        <is>
          <t>Restricted Cash [Abstract]</t>
        </is>
      </c>
      <c r="B3" s="4" t="inlineStr">
        <is>
          <t xml:space="preserve"> </t>
        </is>
      </c>
    </row>
    <row r="4">
      <c r="A4" s="4" t="inlineStr">
        <is>
          <t>Restricted Cash and Restricted Cash Equivalents</t>
        </is>
      </c>
      <c r="B4" s="4" t="inlineStr">
        <is>
          <t xml:space="preserve">Note 5 – Restricted Cash and Restricted Cash Equivalents The Company establishes restricted cash balances when required by customer contracts and to collateralize standby letters of credit and foreign currency forward contracts. The carrying value of restricted cash and restricted cash equivalents approximates fair value. The Company’s restricted cash balances are as follows:
December 31, December 31,
2023 2022
Restricted cash from customer deposit $ 282 $ 282
Restricted cash to collateralize standby letters of credit 103 103
Restricted cash to collateralize foreign currency forward contracts 320 -
Restricted cash equivalents to collateralize standby letters of credit - 3,542
Restricted cash equivalents - other 257 151
Total restricted cash and restricted cash equivalents $ 962 $ 4,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6 – Inventories Inventories, net of reserve for excess and obsolete items, consist of the following:
December 31, December 31,
2023 2022
Raw materials $ 65,639 $ 46,421
Work in process 31,138 4,527
Finished railcars 23,196 8,783
Parts inventory 5,049 4,586
Total inventories, net $ 125,022 $ 64,317 Inventory on the Company’s consolidated balance sheets includes reserves of $ 1,594 and $ 1,672 relating to excess or slow-moving inventory for parts and raw materials at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Railcar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 – Leased Railcars The value of railcars available for lease at December 31, 2023 was $ 2,842 (cost of $ 2,842 and accumulated depreciation of zero due to the impairment taken in 2023) and at December 31, 2022 was $ 11,324 (cost of $ 14,995 and accumulated depreciation of $ 3,671 ). Depreciation expense on railcars available for lease was $ 332 and $ 616 for the years ended December 31, 2023 and 2022, respectively. In the fourth quarter of 2023, we initiated the process to gain possession of our fleet of triple hopper aggregate railcars under lease with the intention of repairing or converting and selling these railcars. As such, we performed a cash flow recoverability test of our fleet of triple hopper aggregate railcars and compared the undiscounted cash flows to the carrying value of the assets. This analysis indicated that the carrying value exceeded the estimated undiscounted cash flows, and therefore, we were required to measure the fair value of our triple hopper aggregate railcars and determine the amount of an impairment loss, if any. The fair value of the asset group, which is part of the Company’s Manufacturing segment, was determined using both a market and cost approach, which we believe most accurately reflects a market participant’s viewpoint in valuing these railcars. The results of our analysis indicated an estimated fair value of $ 2,842 , in comparison to the asset group’s carrying value of $ 6,933 . As a result, during the fourth quarter of 2023, we recorded a pre-tax non-cash impairment charge of $ 4,091 related to our triple hopper aggregate railcars. The impairment is reflected in the impairment of leased railcars line of our consolidated statements of operations for the year ended December 31, 2023. Management judgment was used to determine the key assumptions utilized in our impairment analysis, the substantial majority of which represent unobservable (Level 3) inputs. Management selected these estimates and assumptions based on our railcar industry expertise. Although we believe the estimates utilized in our analysis were reasonable, any change in these estimates could materially affect the amount of the impairment charge. In the fourth quarter of 2022, we recorded a pre-tax non-cash impairment charge of $ 4,515 related to our small cube covered hopper railcars using a market approach. These railcars were subsequently sold during the year ended December 31, 2023. Our triple hopper aggregate railcars are the final assets included in our lease fleet. In the first quarter of 2024, the Company gained possession of these railcars, thus terminating the lease under consideration. The portion of railcars intended to be sold in their current condition were reclassified from railcars available for lease to assets held for sale, while the remaining railcars intended to be converted into a new car type were reclassified from railcars available for lease to inventory during the first quarter of 2024. We do not have any other leased railcars subject to lease agreements with external customers as of December 31, 2023 . As such, the Company does not expect any future minimum rental revenues on leases going 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12 Months Ended</t>
        </is>
      </c>
    </row>
    <row r="2">
      <c r="B2" s="2" t="inlineStr">
        <is>
          <t>Dec. 31, 2023</t>
        </is>
      </c>
    </row>
    <row r="3">
      <c r="A3" s="3" t="inlineStr">
        <is>
          <t>Foreign Currency [Abstract]</t>
        </is>
      </c>
      <c r="B3" s="4" t="inlineStr">
        <is>
          <t xml:space="preserve"> </t>
        </is>
      </c>
    </row>
    <row r="4">
      <c r="A4" s="4" t="inlineStr">
        <is>
          <t>Foreign Currency Forward Contracts</t>
        </is>
      </c>
      <c r="B4" s="4" t="inlineStr">
        <is>
          <t xml:space="preserve">Note 8 – Foreign Currency Forward Contracts The Company’s operations and expenditures in its normal course of business are subject to opportunities and risks related to foreign currency fluctuations. The Company utilizes foreign currency forward contracts to protect against downward currency exposure by hedging Mexican Peso denominated expenses against the risk of volatility in foreign currency exchange rates between the Mexican Peso and the U.S. Dollar. During 2023, the Company entered into forward contracts to hedge the Company’s anticipated and probable Mexican Peso denominated expenses against the foreign currency rate exposure. The contracts have terms between one and 12 months and require the Company to exchange currencies at agreed-upon rates at each settlement date. The counterparties to the contracts consist of a limited number of major domestic and international financial institutions. The Company classifies these contracts as cash flow hedges in accordance with ASC 815, Derivatives and Hedging . The Company does not have any non-designated derivatives. The Company assesses the assumed effectiveness of the contracts at each reporting period. The foreign currency derivatives are recorded on the balance sheet at fair value. The Company records unrealized gains or losses related to changes in the fair value of the forward contracts in other comprehensive income as long as the contracts are assumed to be effective. Amounts accumulated in other comprehensive income (loss) are reclassified to the consolidated statement of operations on the same line as the items being hedged when the hedged item impacts earnings or upon determination that the contract is no longer assumed to be effective. The notional amounts of outstanding foreign currency derivatives are as follows:
December 31, December 31,
Notional Amount 2023 2022
Derivative instruments designated as hedges:
Foreign currency derivatives $ 11,562 $ - The fair value of outstanding foreign currency derivatives designated as hedges are as follows:
December 31, December 31,
Fair Value 2023 2022
Prepaid expenses
Foreign currency derivatives $ 606 $ - The pre-tax realized gain on foreign currency derivatives is recognized in the Condensed Consolidated Statements of Operations as follows:
Amount of (Gain)/Loss Recognized
Year Ended
Location of Realized (Gain)/Loss Recognized in the Condensed Consolidated Statements of Operations 2023 2022
Derivative instruments designated as cash flow hedges:
Foreign currency derivatives Cost of sales $ ( 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Property, plant and equipment consists of the following:
December 31,
2023 2022
Buildings and improvements $ 242 $ 162
Leasehold improvements 7,378 4,072
Machinery and equipment 50,152 37,468
Software 8,967 8,744
Construction in process 955 4,969
Total cost 67,694 55,415
Less: Accumulated depreciation and amortization ( 36,436 ) ( 32,167 )
Total property, plant and equipment, net $ 31,258 $ 23,248 Depreciation expense for the years ended December 31, 2023 and 2022 was $ 4,274 and $ 3,519 , r 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Note 10 – Product Warranties Warranty terms are based on the negotiated railcar sale, rebody or conversion contract, as applicable. The Company generally warrants that new railcars produced by it will be free from defects in material and workmanship under normal use and service identified for a period of up to five years from the time of sale. The changes in the warranty reserve for the years ended December 31, 2023 and 2022, are as follows:
December 31,
2023 2022
Balance at the beginning of the year $ 1,940 $ 2,533
Current year provision 863 3,462
Reductions for payments, costs of repairs and other ( 955 ) ( 3,365 )
Adjustments to prior warranties ( 246 ) ( 690 )
Balance at the end of the year $ 1,602 $ 1,940
Adjustments to prior warranties include changes in the warranty reserve for warranties issued in prior periods due to expiration of the warranty period, revised warranty cost estimat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Financing and Revolving Credit Facilities</t>
        </is>
      </c>
      <c r="B1" s="2" t="inlineStr">
        <is>
          <t>12 Months Ended</t>
        </is>
      </c>
    </row>
    <row r="2">
      <c r="B2" s="2" t="inlineStr">
        <is>
          <t>Dec. 31, 2023</t>
        </is>
      </c>
    </row>
    <row r="3">
      <c r="A3" s="3" t="inlineStr">
        <is>
          <t>Debt Disclosure [Abstract]</t>
        </is>
      </c>
      <c r="B3" s="4" t="inlineStr">
        <is>
          <t xml:space="preserve"> </t>
        </is>
      </c>
    </row>
    <row r="4">
      <c r="A4" s="4" t="inlineStr">
        <is>
          <t>Debt Financing and Revolving Credit Facilities</t>
        </is>
      </c>
      <c r="B4" s="4" t="inlineStr">
        <is>
          <t>Note 11 – Debt Financing and Revolving Credit Facilities Long-term debt consists of the following as of December 31, 2023 and 2022:
December 31, December 31,
2023 2022
M&amp;T Credit Agreement outstanding $ - $ 6,917
Siena Loan Agreement outstanding 29,415 33,825
Credit Agreement outstanding - 58,745
Total debt 29,415 99,487
Less Credit Agreement discount - ( 5,262 )
Less Credit Agreement deferred financing costs - ( 1,989 )
Total debt, net of discount and deferred financing costs 29,415 92,236
Less amounts due within one year ( 29,415 ) ( 40,742 )
Long-term debt, net of current portion $ - $ 51,494 The fair value of long-term debt approximates its carrying value as of December 31, 2022. Credit Agreement In October 2020, the Company entered into a $ 40,000 Credit Agreement (as amended from time to time, the “Credit Agreement”) by and among FCA, as guarantor, FreightCar North America, LLC (“Borrower” and together with FCA and certain other subsidiary guarantors, collectively, the “Loan Parties”), CO Finance LVS VI LLC, as lender (the “Lender”), and U.S. Bank National Association, as disbursing agent and collateral agent (“Agent”). The $ 40,000 term loan under the Credit Agreement closed and was funded on November 24, 2020. The Company incurred $ 2,872 in deferred financing costs that are presented as a reduction of the long-term debt balance and amortized to interest expense over the term of the Credit Agreement. The term loan outstanding under the Credit Agreement bears interest, at Borrower’s option and subject to the provisions of the Credit Agreement, at Base Rate (as defined in the Credit Agreement) or Eurodollar Rate (as defined in the Credit Agreement) plus the Applicable Margin (as defined in the Credit Agreement) for each such interest rate set forth in the Credit Agreement. In May 2021, the Loan Parties entered into Amendment No. 2 to the Credit Agreement (the “Second Amendment”) with Lender and the Agent, pursuant to which the principal amount of the Credit Agreement was increased by $ 16,000 to a total of $ 56,000 (the “Additional Loan”). The Additional Loan closed and was funded on May 17, 2021. The Company incurred $ 480 in deferred financing costs related to the Second Amendment which are presented as a reduction of the long-term debt balance and amortized on a straight-line basis to interest expense over the term of the Second Amendment. Pursuant to the Second Amendment, in the event that the Additional Loan was not repaid in full by March 31, 2022, the Company was to issue to the Lender and/or a Lender affiliate, a warrant (the “2022 Warrant”) to purchase a number of shares of Common Stock equal to 5 % of the Company’s outstanding Common Stock on a fully-diluted basis at the time the 2022 Warrant is exercised. The Company believed it was probable that the 2022 Warrant would be issued and recorded an additional Warrant liability of $ 7,351 during the third quarter of 202 1. The 2022 Warrant was issued on April 4, 2022 with an exercise price of $ 0.01 and a term of ten ( 10 ) years. As of December 31, 2023 and 2022, the 2022 Warrant was exercisable for an aggregate of 1,894,047 and 1,473,726 shares of Common Stock, respectively with a per share exercise price of $ 0.01 . Pursuant to the Second Amendment, the Company was required to, among other things, (i) obtain a term sheet for additional financing of no less than $ 15,000 by July 31, 2021 and (ii) file a registration statement on Form S-3 registering Company securities by no later than August 31, 2021. The Company has met each of the aforementioned obligations. The Form S-3 registering Company securities was filed with the Securities and Exchange Commission on August 27, 2021 and became effective on September 9, 2021. In July 2021, the Loan Parties entered into Amendment No. 3 to Credit Agreement (the “Third Amendment”) with the Lender and the Agent, pursuant to which, among other things, Lender obtained a standby letter of credit (as may be amended from time to time, the “Third Amendment Letter of Credit”) from Wells Fargo Bank, N.A., in the principal amount of $ 25,000 for the account of the Company and for the benefit of the Revolving Loan Lender (as defined below). In December 2021, the Loan Parties entered into Amendment No. 4 to Credit Agreement (the “Fourth Amendment”) with the Lender and the Agent, pursuant to which the principal amount of the term loan credit facility was increased by $ 15,000 to a total of $ 71,000 , with such additional $ 15,000 (the “Delayed Draw Loan”) to be funded, at the Borrower’s option, upon the satisfaction of certain conditions precedent set forth in the Fourth Amendment. The Borrower had the option to draw on the Delayed Draw Loan through January 31, 2023. The Delayed Draw Loan, if funded, would bear the same interest rate as the original term loan. In January 2023, the Company, certain other subsidiary guarantors of the Company, CO Finance LVS VI LLC and OC III LFE II LP (collectively, the “Loan Parties”) entered into Amendment No. 6 to Credit Agreement (the “Sixth Amendment”), with respect to the Credit Agreement. The Sixth Amendment amends the Credit Agreement to extend the date for the Company to draw on the Delayed Draw Loan of $ 15,000 from January 31, 2023 to March 3, 2023. In February 2023, the Loan Parties entered into Amendment No. 7 to Credit Agreement (the “Seventh Amendment”), with respect to the Credit Agreement. The Seventh Amendment amends the Credit Agreement to extend the date for the Company to draw on the Delayed Draw Loan of $ 15,000 from March 3, 2023 to April 3, 2023 (“Delayed Draw Extension Deadline”). The Delayed Draw Loan expired as the Company did not draw on the Delayed Draw Loan by April 3, 2023. In March 2023 prior to the Delayed Draw Extension Deadline, the Company entered into a Securities Purchase Agreement (the “Purchase Agreement”) by and among the Company and OC III LFE II LP (the “Purchaser”) pursuant to which the Company issued 85,412 shares upon Closing of new non-convertible Series C Preferred Stock of the Company, par value $ 0.01 (the “Series C Preferred Stock”) at an initial stated value of $ 1,000 per share. Upon closing of the transactions contemplated by the Purchase Agreement on May 22, 2023 (the “Closing”), the Purchaser received a detached warrant to purchase 1,636,313 shares of Common Stock of the Company, for an exercise price equal to $ 3.57 per share (the “2023 Warrant”). See Note 12 - Mezzanine Equity and 2023 Warrant. In March 2023, contemporaneous with the execution of the Purchase Agreement and the First Amendment to Amended and Restated Reimbursement Agreement (as defined below), the Loan Parties, the Purchaser, and the designated disbursing and collateral agent (the “Agent”) entered into Amendment No. 8 to Credit Agreement (the “Eighth Amendment”), with respect to the Credit Agreement. The Eighth Amendment amends the Credit Agreement to provide the Company the option to pay all interest during the period between the signing of the Purchase Agreement and the Closing (the “Pre-Closing Period”) in kind. Upon the Closing, the Company settled $ 60,178 in-full all of the principal amount of the outstanding Credit Agreement, together with all $ 1,727 accrued unpaid interest, fees, penalties, and other obligations under the Credit Agreement through the issuance of the Series C Preferred Stock, resulting in a loss on extinguishment of $ 17,772 . Any excess proceeds are to be used for general corporate purposes. Reimbursement Agreement Pursuant to the Third Amendment, on July 30, 2021, the Company, the Lender, Alter Domus (US) LLC, as calculation agent, and the Agent entered into a reimbursement agreement (the “Reimbursement Agreement”), pursuant to which, among other things, the Company agreed to reimburse the Agent, for the account of the Lender, in the event of any drawings under the Third Amendment Letter of Credit by the Revolving Loan Lender. The Company shall make certain other payments as set forth below, so long as the Third Amendment Letter of Credit remains outstanding: Letter of Credit Fee The Company shall pay to Agent, for the account of Lender, an annual fee of $ 500 , which shall be due and payable quarterly beginning on August 2, 2021, and every three months thereafter. In connection with the Closing, the Purchaser has agreed to extend the maturity date of the Third Amendment Letter of Credit for two (2) years and eliminate the Letter of Credit Fee paid by the Company. Equity Fee Every three months (the “Measurement Period”), commencing on August 6, 2021, the Company shall pay to the Lender or designee thereof a fee (the “Equity Fee”) payable in shares of Common Stock. The Equity Fee shall be calculated by dividing $ 1,000 by the volume weighted average price of the Common Stock on the Nasdaq Global Market for the ten (10) trading days ending on the last business day of the applicable Measurement Period. The Company may pay the Equity Fee in cash if certain conditions are met. The Equity Fee shall no longer be paid once the Company has issued Equity Fees in an amount of Common Stock equal to 9.99 % multiplied by the total number of shares of Common Stock outstanding as of July 30, 2021, rounded down to the nearest whole share of Common Stock, or 1,547,266 shares of Common Stock (the “Maximum Equity”). By March 2023, the Company had paid the Maximum Equity. Cash Fee The Company shall pay to the Agent, for the account of the Lender or a designee thereof a cash fee (the “Cash Fee”) which shall be due and payable in cash quarterly beginning on the date that the Maximum Equity has been issued and thereafter on the business day immediately succeeding the last business day of the applicable Measurement Period. The Cash Fee shall be equal to $ 1,000 , provided that, in the quarter in which the Maximum Equity is issued, such fee shall be equitably reduced by the value of any Equity Fee issued by the Company that quarter. In connection with the Closing, the Purchaser has agreed to reduce the Cash Fee paid by the Company to $ 375 per quarter. Amendment to Reimbursement Agreement In March 2023, the Company, the Purchaser, the Agent, and the designated calculation agent entered into Amendment No. 1 to Amended and Restated Reimbursement Agreement (“First Amendment to Amended and Restated Reimbursement Agreement”), pursuant to which the parties agreed the Letter of Credit Fee, Equity Fee or Cash Fee that would otherwise be due and payable for the Pre-Closing Period will accrue and become payable and be paid on the date the Pre-Closing Period terminates. Upon Closing, the Company paid $ 280 in accordance with the First Amendment to Amended and Restated Reimbursement Agreement. Amendment No. 2 to Amended and Restated Reimbursement Agreement In connection with the Closing, the Company entered into Amendment No. 2 to Amended and Restated Reimbursement Agreement (“Amendment No. 2”) with the Loan Parties (as defined therein), CO Finance LVS VI LLC (the “LC Provider”), and U.S. Bank, National Association, as disbursing agent and collateral agent. Amendment No. 2 amends and sets forth the terms of the Company’s continuing obligations to the LC Provider in connection with its outstanding standby letter of credit issued by Wells Fargo Bank, N.A., in the principal amount of $ 25,000 for the account of the Company and for the benefit of Siena Lending Group LLC. Warrant In connection with the Credit Agreement, the Company issued to an affiliate of the Lender (the “Warrantholder”) a warrant (the “2020 Warrant”), pursuant to that certain warrant acquisition agreement, dated as of October 13, 2020, by and between the Company and the Lender, to purchase a number of shares of Common Stock equal to 23 % of the outstanding Common Stock on a fully-diluted basis at the time the 2020 Warrant is exercised (after giving effect to such issuance). The 2020 Warrant was issued on November 24, 2020 and is exercisable for a term of ten ( 10 ) years from the date of the issuance of the 2020 Warrant. As of December 31, 2023 and 2022, the 2020 Warrant was exercisable for an aggregate of 8,712,618 and 6,799,139 shares, respectively, of Common Stock with a per share exercise price of $ 0.01 . The Company determined that the 2020 Warrant should be accounted for as a derivative instrument and classified as a liability on its Consolidated Balance Sheets primarily due to the instrument obligating the Company to settle the 2020 Warrant in a variable number of shares of Common Stock. The 2020 Warrant was recorded at fair value and is treated as a discount on the term loan. The discount on the associated debt is amortized over the life of the Credit Agreement and included in interest expense. Pursuant to the Fourth Amendment and a warrant acquisition agreement, dated as of December 30, 2021, the Company issued to the Lender a warrant (the “2021 Warrant”) to purchase a number of shares of Common Stock equal to 5 % of the outstanding Common Stock on a fully-diluted basis at the time the 2021 Warrant is exercised. The 2021 Warrant has an exercise price of $ 0.01 and a term of ten years. As of December 31, 2023 and 2022, the 2021 Warrant was exercisable for an aggregate of 1,894,047 and 1,473,726 shares of Common Stock, respectively with a per share exercise price of $ 0.01 . To the extent the Delayed Draw Loan was funded, the Company agreed to issue to the Lender a warrant (the “ 3 % Additional Warrant”) to purchase up to a number of shares of Common Stock equal to 3 % of the outstanding Common Stock on a fully-diluted basis at the time the 3% Additional Warrant was exercised (after giving effect to such issuance). The 3% Additional Warrant, if issued, would have had exercise price of $ 0.01 and a term of ten ( 10 ) years. The 3% Additional Warrant was never issued as the Delayed Draw Loan expired undrawn on April 3, 2023. The 2020 Warrant, 2021 Warrant, 2022 Warrant, and 2023 Warrant collectively are referred to herein as the “Warrant”. The following schedule shows the change in fair value of the Warrant as of December 31, 2023.
Warrant liability as of December 31, 2022 $ 31,028
Warrant issued $ 3,544
Change in fair value 2,229
Warrant liability as of December 31, 2023 $ 36,801 The change in fair value of the Warrant is reported on a separate line in the consolidated statements of operations. Siena Loan and Security Agreement In October 2020, the Company entered into a Loan and Security Agreement (the “Siena Loan Agreement”) by and among the Company, as guarantor, and certain of its subsidiaries, as borrowers (together with the Company, the “Revolving Loan Parties”), and Siena Lending Group LLC, as lender (“Revolving Loan Lender”). Pursuant to the Siena Loan Agreement, the Revolving Loan Lender provided an asset backed credit facility, in the maximum aggregate principal amount of up to $ 20,000 , (the “Maximum Revolving Facility Amount”) consisting of revolving loans (the “Revolving Loans”), subject to certain borrowing base requirements set forth in the Siena Loan Agreement. In July 2021, the Revolving Loan Parties and the Revolving Loan Lender entered into an Amended and Restated Loan and Security Agreement (the “Amended and Restated Loan and Security Agreement”), which amended and restated the terms and conditions of the Siena Loan Agreement, including, among other things, an increase of $ 25,000 to the Maximum Revolving Facility Amount. The Amended and Restated Loan and Security Agreement has a term ending on October 8, 2023. Revolving Loans outstanding under the Amended and Restated Loan and Security Agreement bear interest, subject to the provisions of the Amended and Restated Loan and Security Agreement, at an interest rate of 2 % per annum in excess of the Base Rate (as defined in the Siena Loan Agreement). In February 2022, the Revolving Loan Parties and the Revolving Loan Lender entered into a First Amendment to Amended and Restated Loan and Security Agreement (the “First Amendment to Amended and Restated Loan and Security Agreement”), pursuant to which, among other things, the Maximum Revolving Facility Amount was increased to $ 35,000 . Revolving Loans outstanding under the First Amendment to Amended and Restated Loan and Security Agreement bear interest, subject to the provisions of the First Amendment to Amended and Restated Loan and Security Agreement, at a rate of 2% per annum in excess of the Base Rate (as defined in the Amended and Restated Loan and Security Agreement). Notwithstanding the foregoing, Revolving Loans made in respect of Excess Availability (as defined in the First Amendment to Amended and Restated Loan and Security Agreement) arising from clause (b) of the definition of “Borrowing Base” (as defined in the First Amendment to Amended and Restated Loan and Security Agreement) bear interest, subject to the provisions of the First Amendment to Amended and Restated Loan and Security Agreement, at a rate of 1.5 % per annum in excess of the Base Rate (as defined in the Amended and Restated Loan and Security Agreement). In September 2023, the Revolving Loan Parties and the Revolving Loan Lender entered into a Third Amendment to Amended and Restated Loan and Security Agreement (the “Third Amendment to Amended and Restated Loan and Security Agreement”). The Third Amendment to Amended and Restated Loan and Security Agreement, among other things, (i) extended the scheduled maturity date of the Siena Loan Agreement from October 8, 2023 to October 31, 2024, and (ii) increased the Maximum Revolving Facility Amount by $ 10,000 to a total of $ 45,000 , provided, however, that after giving effect to each Revolving Loan and each letter of credit made available to the Loan Parties, (A) the outstanding balance of all Revolving Loans and the Letter of Credit Balance (which is defined in the Siena Loan Agreement as the sum of (a) the aggregate undrawn face amount of all outstanding Letters of Credit and (b) all interest, fees and costs due or, in Lender’s estimation, likely to become due in connection therewith) will not exceed the lesser of (x) the Maximum Revolving Facility Amount and (y) the Borrowing Base (as defined in the Siena Loan Agreement, as amended by the Third Amendment to Amended and Restated Loan and Security Agreement), and (B) none of the other Loan Limits (as defined in the Siena Loan Agreement) for Revolving Loans will be exceeded. The outstanding debt under the Third Amendment to Amended and Restated Loan and Security Agreement bears the same interest under the First Amendment to Amended and Restated Loan and Security Agreement as described above. As of December 31, 2023, the interest rate on outstanding debt under the Amended and Restated Loan and Security Agreement was 10 % and under the First Amendment to Amended and Restated Loan and Security Agreement was 10.5 % . As of December 31, 2023, the Company had $ 29,415 in outstanding debt under the Siena Loan Agreement an d remaining borrowing availability of $ 10,853 . As of December 31, 2022, the Company had $ 33,825 in outstanding debt under the Siena Loan Agreement and remaining borrowing availability of zero . The Company incurred $ 1,101 in deferred financing costs related to the Siena Loan Agreement during the fourth quarter of 2020 and incurred $ 1,037 in additional deferred financing costs related to the Amended and Restated Loan and Security Agreement during the third quarter of 2021, and $ 352 in additional deferred financing costs related to the Third Amendment to the Amended and Restated Loan and Security Agreement . The deferred financing costs are presented as an asset and amortized to interest expense on a straight-line basis over the term of the Siena Loan Agreement. M&amp;T Credit Agreement In April 2019, FreightCar America Leasing 1, LLC, an indirect wholly-owned subsidiary of the Company (“FreightCar Leasing Borrower”), entered into a Credit Agreement (the “M&amp;T Credit Agreement”) with M&amp;T Bank, N.A., as lender (“M&amp;T”), with a term that ended on April 16, 2021 (the “Term End”). Pursuant to the M&amp;T Credit Agreement, M&amp;T extended a revolving credit facility to FreightCar Leasing Borrower in an aggregate amount of up to $ 40,000 for the purpose of financing railcars to be leased to third parties. In connection with the M&amp;T Credit Agreement, FreightCar Leasing LLC, a wholly owned subsidiary of the Company and parent of FreightCar Leasing Borrower (“FreightCar Leasing Guarantor”), entered into a Guaranty Agreement (the “M&amp;T Guaranty Agreement”) and Pledge Agreement with M&amp;T. The Loans outstanding under the M&amp;T Credit Agreement are non-recourse to the assets of the Company or its subsidiaries (other than the assets of FreightCar Leasing Borrower and FreightCar Leasing Guarantor), and bear interest, accrued daily, at the Adjusted LIBOR Rate (as defined in the M&amp;T Credit Agreement) or the Adjusted Base Rate (as defined in the M&amp;T Credit Agreement). Between August 2020 and April 2021, FreightCar Leasing Borrower received notices from M&amp;T that various Events of Default (as defined in the M&amp;T Credit Agreement) had occurred, including a notice in April 2021 that an Event of Default had occurred due to all amounts outstanding under the M&amp;T Credit Agreement having not been paid by the Term End. In December 2021 (the “Execution Date”), FreightCar Leasing Borrower, FreightCar Leasing Guarantor (together with FreightCar Leasing Borrower, the “Obligors”), the Company, FreightCar America Railcar Management, LLC (“FCA Management”), and M&amp;T, entered into a Forbearance and Settlement Agreement (the “Forbearance Agreement”) with respect to the M&amp;T Credit Agreement and its related Credit Documents (as defined in the M&amp;T Credit Agreement), as well as certain intercompany services agreements related thereto. Pursuant to the Forbearance Agreement, the Obligors will continue to perform and comply with all of their performance obligations (as opposed to payment obligations) under certain provisions of the M&amp;T Credit Agreement (primarily related to information obligations and the preservation of the collateral pledged by FreightCar Leasing Borrower to M&amp;T pursuant to the M&amp;T Security Agreement (the “Collateral”)) and all the provisions of the M&amp;T Security Agreement. On December 1, 2023, or sooner if requested by the Lender (the “Turnover Date”), FreightCar Leasing Borrower shall execute and deliver to M&amp;T documents required to deliver and assign to M&amp;T all the leased railcars and related leases serving as Collateral for the M&amp;T Credit Agreement, and the Company shall turn over to M&amp;T certain rents in the amount of $ 715 that it had previously collected as servicing agent for FreightCar Leasing Borrower. Upon the Turnover Date and the Obligors’ performance of their respective obligations under the Forbearance Agreement, including the delivery of certain Collateral to M&amp;T upon the Turnover Date, all Obligations (as defined in the M&amp;T Credit Agreement) shall be deemed satisfied in full, M&amp;T shall no longer have any further claims against the Obligors under the Credit Documents and the Credit Documents shall automatically terminate and be of no further force or effect except for the provisions thereof that expressly survive termination. On June 30, 2023, FreightCar Leasing Borrower paid an aggregate of $ 4,480 under the M&amp;T Credit Agreement and with respect to the Forbearance Agreement. The payment consisted of proceeds from the sale to a third party of certain railcars and related leases, in lieu of turning over such railcars to M&amp;T as contemplated by the Forbearance Agreement. As part of the payment terms, it was a condition that certain lease payments be made by the current lessees of the railcars to M&amp;T in accordance with the Forbearance Agreement, which payments were timely made. Accordingly, FreightCar Leasing Borrower’s obligations under the M&amp;T Credit Agreement are deemed satisfied in full and the M&amp;T Credit Agreement and all other Credit Documents (as defined in the M&amp;T Credit Agreement), as well as the Forbearance Agreement, are terminated, resulting in a gain on extinguishment of $ 2,892 . As of December 31, 2022, FreightCar Leasing Borrower had $ 6,917 in outstanding debt under the M&amp;T Credit Agreement, which was collateralized by leased railcars with a carrying value of $ 4,116 . Estimated annual maturities of long-term debt based on the most recent debt agreements consists of $ 29,415 , all of which is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zzanine Equity and 2023 Warrant</t>
        </is>
      </c>
      <c r="B1" s="2" t="inlineStr">
        <is>
          <t>12 Months Ended</t>
        </is>
      </c>
    </row>
    <row r="2">
      <c r="B2" s="2" t="inlineStr">
        <is>
          <t>Dec. 31, 2023</t>
        </is>
      </c>
    </row>
    <row r="3">
      <c r="A3" s="3" t="inlineStr">
        <is>
          <t>Equity [Abstract]</t>
        </is>
      </c>
      <c r="B3" s="4" t="inlineStr">
        <is>
          <t xml:space="preserve"> </t>
        </is>
      </c>
    </row>
    <row r="4">
      <c r="A4" s="4" t="inlineStr">
        <is>
          <t>Mezzanine Equity and 2023 Warrant</t>
        </is>
      </c>
      <c r="B4" s="4" t="inlineStr">
        <is>
          <t>Note 12 – Mezzanine Equity and 2023 Warrant On March 23, 2023, the Company entered into a Securities Purchase Agreement (the “Purchase Agreement”) by and among the Company and OC III LFE II LP (the “Purchaser”). On May 22, 2023, the transactions contemplated by the Purchase Agreement were consummated (the “Closing”), pursuant to which the Company issued 85,412 shares of Series C Preferred Stock, $ 0.01 par value per share (the “Series C Preferred Stock”), at an initial stated value of $ 1,000 per share, and the 2023 Warrant to purchase up to 1,636,313 shares of the Company’s outstanding Common Stock at an exercise price of $ 3.57 per share. This transaction resulted in $ 2,591 o f total issuance costs, of which $ 2,301 were allocated against the Series C Preferred Shares. In exchange for the issuance of the Series C Preferred Stock, the loans, including any applicable interest and fees, under the Credit Agreement were deemed to be repaid in full and the Credit Agreement was terminated. Preferred Stock During the twelve months ended December 31, 2023 , the Company settled its Credit Agreement through the issuance of 85,412 of its authorized Series C Preferred Stock to the Purchaser pursuant to the Purchase Agreement at an initial stated and fair value of $ 85,412 . The Series C Preferred Stock was initially stated at fair value net of $ 2,591 issu ance costs. The Company determined the Series C Preferred Stock should be classified as Mezzanine Equity (temporary equity outside of permanent equity) since a deemed liquidation event following a change of control may require redemption of the Series C Preferred Stock that is not solely within the control of the Company. Pursuant to the Purchase Agreement, a certificate of designation was filed with the Delaware Secretary of State in connection with the Closing (the “Certificate of Designation”) and contained rights, terms and provisions applicable to the Series C Preferred Stock. The Certificate of Designation provided, among other things, that the Series C Preferred Stock will rank senior to the Common Stock with respect to the payment of dividends and distribution of assets upon liquidation, dissolution and winding up. Dividends will accrue on the Series C Preferred Stock at a rate of 17.5 % per annum (the “Dividend Rate”) on the Stated Value and Accrued Dividends (each defined in the Certificate of Designation), whether or not declared, and shall be cumulative. The Series C Preferred Stock will not participate in any dividends paid to the holders of shares of Common Stock. The Company may redeem the outstanding Series C Preferred Stock at any time by payment of the Stated Value plus all accrued dividends (the “Redemption Price”). If the Company has not redeemed the Series C Preferred Stock on or prior to the fourth anniversary of the Closing, the Dividend Rate will increase by 0.5 % for every quarter thereafter until the Series C Preferred Stock is redeemed in full. The Purchaser has the right to request the Company redeem the Series C Preferred Stock at any time after the sixth anniversary of the Closing. If the Company does not redeem the Series C Preferred Stock within six months after receipt of a redemption request from the Purchaser, the holders of the Series C Preferred Stock will be entitled to certain limited voting rights as described in the Certificate of Designation. The Series C Preferred Stock has similar characteristics of an “Increasing Rate Security” as described by SEC Staff Accounting Bulletin Topic 5Q, Increasing Rate Preferred Stock. As a result, and as the Company has the ability to redeem the Series C Preferred Stock before the increasing Dividend Rate occurs, the discount on Series C Preferred Stock is considered an unstated dividend cost that is amortized over the period preceding commencement of the increasing Dividend Rate using the effective interest method, by charging imputed dividend cost against retained earnings, or additional paid in capital in the absence of retained earnings, and increasing the carrying amount of the Series C Preferred Stock by a corresponding amount. Accordingly, the discount is amortized over four years using the effective yield method. The Company recognized discount amortization of $ 347 during the twelve months ended December 31, 2023. 2023 Warrant At the Closing, the Company issued a liability-classified warrant to purchase an aggregate of 1,636,313 shares of the Company’s Common Stock, exercisable for a term of ten years from the date of issuance with an exercise price of $ 3.57 per share. The 2023 Warrant had a fair value of $ 3,544 upon issuance, calculated using the Black-Scholes option valuation model. As of December 31, 2023, the 2023 Warrant had a fair value of $ 3,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equivalents</t>
        </is>
      </c>
      <c r="B3" s="7" t="n">
        <v>40560</v>
      </c>
      <c r="C3" s="7" t="n">
        <v>37912</v>
      </c>
    </row>
    <row r="4">
      <c r="A4" s="4" t="inlineStr">
        <is>
          <t>Accounts receivable, net of allowance for doubtful accounts of $18 and $126 respectively</t>
        </is>
      </c>
      <c r="B4" s="6" t="n">
        <v>6408</v>
      </c>
      <c r="C4" s="6" t="n">
        <v>9571</v>
      </c>
    </row>
    <row r="5">
      <c r="A5" s="4" t="inlineStr">
        <is>
          <t>VAT receivable</t>
        </is>
      </c>
      <c r="B5" s="6" t="n">
        <v>2926</v>
      </c>
      <c r="C5" s="6" t="n">
        <v>4682</v>
      </c>
    </row>
    <row r="6">
      <c r="A6" s="4" t="inlineStr">
        <is>
          <t>Inventories, net</t>
        </is>
      </c>
      <c r="B6" s="6" t="n">
        <v>125022</v>
      </c>
      <c r="C6" s="6" t="n">
        <v>64317</v>
      </c>
    </row>
    <row r="7">
      <c r="A7" s="4" t="inlineStr">
        <is>
          <t>Assets held for sale</t>
        </is>
      </c>
      <c r="B7" s="6" t="n">
        <v>0</v>
      </c>
      <c r="C7" s="6" t="n">
        <v>3675</v>
      </c>
    </row>
    <row r="8">
      <c r="A8" s="4" t="inlineStr">
        <is>
          <t>Related party asset</t>
        </is>
      </c>
      <c r="B8" s="6" t="n">
        <v>638</v>
      </c>
      <c r="C8" s="6" t="n">
        <v>3261</v>
      </c>
    </row>
    <row r="9">
      <c r="A9" s="4" t="inlineStr">
        <is>
          <t>Prepaid expenses</t>
        </is>
      </c>
      <c r="B9" s="6" t="n">
        <v>4867</v>
      </c>
      <c r="C9" s="6" t="n">
        <v>5470</v>
      </c>
    </row>
    <row r="10">
      <c r="A10" s="4" t="inlineStr">
        <is>
          <t>Total current assets</t>
        </is>
      </c>
      <c r="B10" s="6" t="n">
        <v>180421</v>
      </c>
      <c r="C10" s="6" t="n">
        <v>128888</v>
      </c>
    </row>
    <row r="11">
      <c r="A11" s="4" t="inlineStr">
        <is>
          <t>Property, plant and equipment, net</t>
        </is>
      </c>
      <c r="B11" s="6" t="n">
        <v>31258</v>
      </c>
      <c r="C11" s="6" t="n">
        <v>23248</v>
      </c>
    </row>
    <row r="12">
      <c r="A12" s="4" t="inlineStr">
        <is>
          <t>Railcars available for lease, net</t>
        </is>
      </c>
      <c r="B12" s="6" t="n">
        <v>2842</v>
      </c>
      <c r="C12" s="6" t="n">
        <v>11324</v>
      </c>
    </row>
    <row r="13">
      <c r="A13" s="4" t="inlineStr">
        <is>
          <t>Right of use asset operating lease</t>
        </is>
      </c>
      <c r="B13" s="6" t="n">
        <v>2826</v>
      </c>
      <c r="C13" s="6" t="n">
        <v>1596</v>
      </c>
    </row>
    <row r="14">
      <c r="A14" s="4" t="inlineStr">
        <is>
          <t>Right of use asset finance lease</t>
        </is>
      </c>
      <c r="B14" s="6" t="n">
        <v>40277</v>
      </c>
      <c r="C14" s="6" t="n">
        <v>33093</v>
      </c>
    </row>
    <row r="15">
      <c r="A15" s="4" t="inlineStr">
        <is>
          <t>Other long-term assets</t>
        </is>
      </c>
      <c r="B15" s="6" t="n">
        <v>1835</v>
      </c>
      <c r="C15" s="6" t="n">
        <v>1589</v>
      </c>
    </row>
    <row r="16">
      <c r="A16" s="4" t="inlineStr">
        <is>
          <t>Total assets</t>
        </is>
      </c>
      <c r="B16" s="6" t="n">
        <v>259459</v>
      </c>
      <c r="C16" s="6" t="n">
        <v>199738</v>
      </c>
    </row>
    <row r="17">
      <c r="A17" s="3" t="inlineStr">
        <is>
          <t>Current liabilities</t>
        </is>
      </c>
      <c r="B17" s="4" t="inlineStr">
        <is>
          <t xml:space="preserve"> </t>
        </is>
      </c>
      <c r="C17" s="4" t="inlineStr">
        <is>
          <t xml:space="preserve"> </t>
        </is>
      </c>
    </row>
    <row r="18">
      <c r="A18" s="4" t="inlineStr">
        <is>
          <t>Accounts and contractual payables</t>
        </is>
      </c>
      <c r="B18" s="6" t="n">
        <v>84417</v>
      </c>
      <c r="C18" s="6" t="n">
        <v>48449</v>
      </c>
    </row>
    <row r="19">
      <c r="A19" s="4" t="inlineStr">
        <is>
          <t>Related party accounts payable</t>
        </is>
      </c>
      <c r="B19" s="6" t="n">
        <v>2478</v>
      </c>
      <c r="C19" s="6" t="n">
        <v>3393</v>
      </c>
    </row>
    <row r="20">
      <c r="A20" s="4" t="inlineStr">
        <is>
          <t>Accrued payroll and other employee costs</t>
        </is>
      </c>
      <c r="B20" s="6" t="n">
        <v>5738</v>
      </c>
      <c r="C20" s="6" t="n">
        <v>4081</v>
      </c>
    </row>
    <row r="21">
      <c r="A21" s="4" t="inlineStr">
        <is>
          <t>Accrued warranty</t>
        </is>
      </c>
      <c r="B21" s="6" t="n">
        <v>1602</v>
      </c>
      <c r="C21" s="6" t="n">
        <v>1940</v>
      </c>
    </row>
    <row r="22">
      <c r="A22" s="4" t="inlineStr">
        <is>
          <t>Estimated annual maturities of long-term debt</t>
        </is>
      </c>
      <c r="B22" s="6" t="n">
        <v>29415</v>
      </c>
      <c r="C22" s="6" t="n">
        <v>40742</v>
      </c>
    </row>
    <row r="23">
      <c r="A23" s="4" t="inlineStr">
        <is>
          <t>Other current liabilities</t>
        </is>
      </c>
      <c r="B23" s="6" t="n">
        <v>13711</v>
      </c>
      <c r="C23" s="6" t="n">
        <v>7380</v>
      </c>
    </row>
    <row r="24">
      <c r="A24" s="4" t="inlineStr">
        <is>
          <t>Total current liabilities</t>
        </is>
      </c>
      <c r="B24" s="6" t="n">
        <v>137361</v>
      </c>
      <c r="C24" s="6" t="n">
        <v>105985</v>
      </c>
    </row>
    <row r="25">
      <c r="A25" s="4" t="inlineStr">
        <is>
          <t>Long-term debt, net of current portion</t>
        </is>
      </c>
      <c r="B25" s="6" t="n">
        <v>0</v>
      </c>
      <c r="C25" s="6" t="n">
        <v>51494</v>
      </c>
    </row>
    <row r="26">
      <c r="A26" s="4" t="inlineStr">
        <is>
          <t>Warrant liability</t>
        </is>
      </c>
      <c r="B26" s="6" t="n">
        <v>36801</v>
      </c>
      <c r="C26" s="6" t="n">
        <v>31028</v>
      </c>
    </row>
    <row r="27">
      <c r="A27" s="4" t="inlineStr">
        <is>
          <t>Accrued pension costs</t>
        </is>
      </c>
      <c r="B27" s="6" t="n">
        <v>1046</v>
      </c>
      <c r="C27" s="6" t="n">
        <v>1040</v>
      </c>
    </row>
    <row r="28">
      <c r="A28" s="4" t="inlineStr">
        <is>
          <t>Lease liability operating lease, long-term</t>
        </is>
      </c>
      <c r="B28" s="6" t="n">
        <v>3164</v>
      </c>
      <c r="C28" s="6" t="n">
        <v>1780</v>
      </c>
    </row>
    <row r="29">
      <c r="A29" s="4" t="inlineStr">
        <is>
          <t>Lease liability finance lease, long-term</t>
        </is>
      </c>
      <c r="B29" s="6" t="n">
        <v>41273</v>
      </c>
      <c r="C29" s="6" t="n">
        <v>33245</v>
      </c>
    </row>
    <row r="30">
      <c r="A30" s="4" t="inlineStr">
        <is>
          <t>Other long-term liabilities</t>
        </is>
      </c>
      <c r="B30" s="6" t="n">
        <v>2562</v>
      </c>
      <c r="C30" s="6" t="n">
        <v>3750</v>
      </c>
    </row>
    <row r="31">
      <c r="A31" s="4" t="inlineStr">
        <is>
          <t>Total liabilities</t>
        </is>
      </c>
      <c r="B31" s="6" t="n">
        <v>222207</v>
      </c>
      <c r="C31" s="6" t="n">
        <v>228322</v>
      </c>
    </row>
    <row r="32">
      <c r="A32" s="4" t="inlineStr">
        <is>
          <t>Commitments and contingencies (Note 12)</t>
        </is>
      </c>
      <c r="B32" s="4" t="inlineStr">
        <is>
          <t xml:space="preserve"> </t>
        </is>
      </c>
      <c r="C32" s="4" t="inlineStr">
        <is>
          <t xml:space="preserve"> </t>
        </is>
      </c>
    </row>
    <row r="33">
      <c r="A33" s="4" t="inlineStr">
        <is>
          <t>Series C Preferred stock, $0.01 par value, 85,412 shares authorized, 85,412 and 0 shares issued and outstanding at December 31, 2023 and December 31, 2022, respectively. Liquidation value $95,048 and $0 at December 31, 2023 and December 31, 2022, respectively.</t>
        </is>
      </c>
      <c r="B33" s="6" t="n">
        <v>83458</v>
      </c>
      <c r="C33" s="6" t="n">
        <v>0</v>
      </c>
    </row>
    <row r="34">
      <c r="A34" s="3" t="inlineStr">
        <is>
          <t>Stockholders' deficit</t>
        </is>
      </c>
      <c r="B34" s="4" t="inlineStr">
        <is>
          <t xml:space="preserve"> </t>
        </is>
      </c>
      <c r="C34" s="4" t="inlineStr">
        <is>
          <t xml:space="preserve"> </t>
        </is>
      </c>
    </row>
    <row r="35">
      <c r="A35" s="4" t="inlineStr">
        <is>
          <t>Preferred stock, $0.01 par value, 2,500,000 shares authorized (100,000 shares each designated as Series A voting and Series B non-voting, 0 shares issued and outstanding at December 31, 2023 and December 31, 2022)</t>
        </is>
      </c>
      <c r="B35" s="6" t="n">
        <v>0</v>
      </c>
      <c r="C35" s="6" t="n">
        <v>0</v>
      </c>
    </row>
    <row r="36">
      <c r="A36" s="4" t="inlineStr">
        <is>
          <t>Common stock, $0.01 par value, 50,000,000 shares authorized, 17,903,437 and 17,223,306 shares issued and outstanding at December 31, 2023 and December 31, 2022, respectively</t>
        </is>
      </c>
      <c r="B36" s="6" t="n">
        <v>210</v>
      </c>
      <c r="C36" s="6" t="n">
        <v>203</v>
      </c>
    </row>
    <row r="37">
      <c r="A37" s="4" t="inlineStr">
        <is>
          <t>Additional paid in capital</t>
        </is>
      </c>
      <c r="B37" s="6" t="n">
        <v>94067</v>
      </c>
      <c r="C37" s="6" t="n">
        <v>89104</v>
      </c>
    </row>
    <row r="38">
      <c r="A38" s="4" t="inlineStr">
        <is>
          <t>Accumulated other comprehensive income</t>
        </is>
      </c>
      <c r="B38" s="6" t="n">
        <v>2365</v>
      </c>
      <c r="C38" s="6" t="n">
        <v>1022</v>
      </c>
    </row>
    <row r="39">
      <c r="A39" s="4" t="inlineStr">
        <is>
          <t>Accumulated deficit</t>
        </is>
      </c>
      <c r="B39" s="6" t="n">
        <v>-142848</v>
      </c>
      <c r="C39" s="6" t="n">
        <v>-118913</v>
      </c>
    </row>
    <row r="40">
      <c r="A40" s="4" t="inlineStr">
        <is>
          <t>Total stockholders' deficit</t>
        </is>
      </c>
      <c r="B40" s="6" t="n">
        <v>-46206</v>
      </c>
      <c r="C40" s="6" t="n">
        <v>-28584</v>
      </c>
    </row>
    <row r="41">
      <c r="A41" s="4" t="inlineStr">
        <is>
          <t>Total liabilities, mezzanine equity and stockholders' deficit</t>
        </is>
      </c>
      <c r="B41" s="7" t="n">
        <v>259459</v>
      </c>
      <c r="C41" s="7" t="n">
        <v>199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Accumulated Other Comprehensive Loss</t>
        </is>
      </c>
      <c r="B4" s="4" t="inlineStr">
        <is>
          <t xml:space="preserve">Note 13 – Accumulated Other Comprehensive Income The changes in accumulated other comprehensive income consist of the following:
Year ended December 31, 2023 Pre-Tax Tax After-Tax
Pension liability activity:
Loss on pension settlement $ 313 $ - $ 313
Reclassification adjustment for amortization of net loss (pre-tax other income) 424 - 424
$ 737 $ - $ 737
Foreign currency derivative asset activity:
Unrealized gain on foreign currency derivatives $ 606 $ - $ 606
$ 1,343 $ - $ 1,343
Year ended December 31, 2022
Pension liability activity:
Loss on pension settlement $ 8,105 $ - $ 8,105
Reclassification adjustment for amortization of net loss (pre-tax other income) ( 1,561 ) - ( 1,561 )
$ 6,544 $ - $ 6,544 The components of accumulated other comprehensive income consist of the following:
December 31, December 31,
2023 2022
Unrecognized pension income, net of tax of $ 6,282 and $ 6,282 , respectively $ 1,759 $ 1,022
Unrealized gain on foreign currency derivatives 606 -
$ 2,365 $ 1,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4 – Employee Benefit Plans The Company has a qualified, defined benefit pension plan (the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any has elected to utilize a full yield curve approach in estimating the interest component for pension benefits by applying the specific spot rates along the yield curve used in determining the benefit obligation to the relevant projected cash flows. The changes in benefit obligation, change in plan assets and funded status as of December 31, 2023 and 2022, are as follows:
Pension Benefits
2023 2022
Change in benefit obligation
Benefit obligation – Beginning of year $ 12,443 $ 50,938
Interest cost 599 867
Actuarial gain ( 119 ) ( 8,985 )
Benefits paid ( 1,530 ) ( 2,730 )
Annuity purchase - ( 27,647 )
Benefit obligation – End of year 11,393 12,443
Change in plan assets
Plan assets – Beginning of year 11,403 50,903
Return on plan assets 474 ( 9,123 )
Annuity purchase - ( 27,647 )
Benefits paid ( 1,530 ) ( 2,730 )
Plan assets at fair value – End of year 10,347 11,403
Funded status of plans – End of year $ ( 1,046 ) $ ( 1,040 )
Pension Benefits
2023 2022
Amounts recognized in the Consolidated Balance Sheets
Noncurrent liabilities ( 1,046 ) ( 1,040 )
Net amount recognized at December 31 $ ( 1,046 ) $ ( 1,040 ) Amounts recognized in accumulated other comprehensive income but not yet recognized in earnings at December 31, 2023 and 2022, are as follows:
Pension Benefits
2023 2022
Net actuarial loss $ 4,524 $ 5,260 Components of net periodic benefit cost (income) for the years ended December 31, 2023 and 2022, are as follows:
Pension Benefits
2023 2022
Components of net periodic benefit cost
Interest cost $ 599 $ 867
Expected return on plan assets ( 319 ) ( 1,650 )
Amortization of unrecognized net loss (gain) 150 228
Total net periodic benefit cost (income) $ 430 $ ( 555 ) The increase in accumulated other comprehensive income (pre-tax) for the years ended December 31, 2023 and 2022, are as follows:
Pension Benefits
2023 2022
Net actuarial (gain) loss $ ( 274 ) $ 1,789
Amortization of:
Actuarial loss from settlement ( 313 ) ( 8,105 )
Net actuarial loss ( 150 ) ( 228 )
Total recognized in accumulated other comprehensive loss $ ( 737 ) $ ( 6,544 ) The following benefit payments, which reflect expected future service, as appropriate, are expected to be paid as of December 31, 2023:
Pension Benefits
2024 $ 745
2025 768
2026 775
2027 765
2028 786
2029 through 2033 3,962 The Company is no t required to make any contributions to its pension pla n in 2024 to meet its minimum funding requirements. The assumptions used to determine end of year benefit obligations are shown in the following table:
Pension Benefits
2023 2022
Discount rates 5.01 % 5.22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In October 2021, the Society of Actuaries issued base mortality table Pri-2012 which is split by retiree and contingent survivor tables and includes mortality improvement assumptions for U.S. plans, scale (MP-2021 with COVID adjustment), which reflects additional data that the Social Security Administration has released since prior assumptions (MP-2020) were developed. The Company used the base mortality table Pri-2012 projected generationally using a modified MP-2021 with Endemic COVID adjustment for purposes of measuring its pension obligations at December 31, 2023. The 2023 actuarial gain of $ 119 was driven by the mortality improvement scale MP-2021 with Endemic COVID adjustment to reflect anticipated slow recovery from COVID. The 2022 actuarial gain of $ 8,985 was largely the result of the change in the yield curve to Pri-2012 with MP-2021. The assumptions used in the measurement of net periodic cost are shown in the following table:
Pension Benefits
2023 2022
Discount rate for benefit obligations 5.01 % 5.22 %
Expected return on plan assets 3.00 % 3.00 %
Rate for interest on benefit obligations 4.91 % 5.10 %
Discount rate for service cost N/A N/A The Company’s pension plan’s weighted average asset allocations at December 31, 2023 and 2022, and target allocations for 2024, by asset category, are as follows:
Plan Assets at December 31, Target Allocation
2023 2022 2024
Asset Category
Cash and cash equivalents 0 % 1 % 0 % - 5 %
Equity securities 0 % 0 % 0 %
Fixed income securities 100 % 99 % 95 %- 100 %
Real estate 0 % 0 % 0 %
100 % 100 %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The Company’s pension plan assets are invested in one mutual fund for each fund classification. The following table presents the fair value of pension plan assets classified under the appropriate level of the ASC 820, Fair Value Measurement , fair value hierarchy (see Note 2 - Summary of Significant Accounting Policies for a description of the fair value hierarchy) as of December 31, 2023 and 2022:
Pension Plan Assets As of December 31, 2023
Level 1 Level 2 Level 3 Total
Mutual funds:
Fixed income funds $ 10,346 $ - $ - $ 10,346
Cash and equivalents - - - -
Total $ 10,346 $ - $ - $ 10,346
Pension Plan Assets As of December 31, 2022
Level 1 Level 2 Level 3 Total
Mutual funds:
Fixed income funds $ 11,268 $ - $ - $ 11,268
Cash and equivalents 135 - - 135
Total $ 11,403 $ - $ - $ 11,403 During the year ended December 31, 2023 , the Company offered a one-time, lump sum pay-out option to its terminated vested participants under the Plan. The lump sum pay-out was funded by the assets of the Plan. As a result of the lump sum pay-out, the Company reduced its gross Plan liabilities by $ 536 and recognized a non-cash pre-tax pension settlement loss of $ 313 during the year ended December 31, 2023. During the year ended December 31, 2022 , the Company purchased a non-participating group annuity contract (the “Annuity Contract”) from OneAmerica Financial Partners, Inc. (“OneAmerica”) and transferred to OneAmerica about 67.7 % of its future benefit obligations under the Plan. Upon payment of the premium to OneAmerica and closing of transactions contemplated under the Company’s commitment agreement with OneAmerica, the applicable pension benefit obligations were irrevocably transferred from the Plan to OneAmerica and the Company reduced its gross Plan liabilities by $ 27,000 . The purchase of the Annuity Contract was funded by the assets of the Plan. The Company recognized a non-cash pre-tax pension settlement loss of $ 8,105 during the year ended December 31, 2022. The Company also maintains qualified defined contribution plans, which provide benefits to their employees based on employee contributions and employee earnings, with discretionary contributions allowed. Expenses related to these plans were $ 354 for the year ended December 31, 2023 and $ 289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The provision for income taxes for the periods indicated includes current and deferred components as follows:
Year Ended December 31
2023 2022
Current Tax Expense/(Benefit)
Federal $ - $ -
Foreign 2,556 2,285
State 39 40
2,595 2,325
Deferred Tax Expense/(Benefit)
Federal 1 1
Foreign ( 1,095 ) ( 14 )
( 1,094 ) ( 13 )
Total $ 1,501 $ 2,312 The (provision) benefit for income taxes for the periods indicated differs from the amounts computed by applying the federal statutory rate as follows:
Year Ended December 31
2023 2022
Statutory U.S. federal income tax rate 21.0 % 21.0 %
State income taxes, net of federal tax benefit 0.5 % 0.4 %
Valuation allowance ( 18.5 ) % ( 5.8 ) %
Provision to return ( 0.6 ) % ( 0.2 ) %
Foreign rate differential ( 2.2 ) % ( 1.5 ) %
Foreign tax adjustments 0.0 % ( 1.1 ) %
Deferred tax adjustments 0.6 % ( 17.9 ) %
Nondeductible expenses and other ( 7.6 ) % ( 1.2 ) %
Effective income tax rate ( 6.8 ) % ( 6.3 ) %
Deferred income taxes result from temporary differences in the financial and tax basis of assets and liabilities. Components of deferred tax assets (liabilities) consisted of the following:
December 31, 2023 December 31, 2022
Description Assets Liabilities Assets Liabilities
Accrued post-retirement and pension benefits $ 224 $ - $ 360 $ -
Intangible assets - ( 30 ) - ( 26 )
Accrued expenses 2,444 - 2,326 -
Prepaid expenses - ( 682 ) - ( 1,155 )
Inventory valuation 524 - 1,219 -
Property, plant and equipment and railcars on operating leases - ( 598 ) - ( 1,166 )
Net operating loss, tax credit, and interest carryforwards 69,371 - 65,218 -
Stock-based compensation expense 1,782 - 1,715 -
Other - ( 977 ) 371 ( 1,448 )
Right of use asset - ( 12,671 ) - ( 10,902 )
Lease liability 13,354 - 11,376 -
87,699 ( 14,958 ) 82,585 ( 14,697 )
Valuation Allowance ( 71,640 ) - ( 67,881 ) -
Deferred tax assets (liabilities) $ 16,059 $ ( 14,958 ) $ 14,704 $ ( 14,697 )
Increase in valuation allowance $ 3,759 $ 677 A valuation allowance is provided when it is more likely than not that some portion or all of the deferred tax assets will not be realized. Management has concluded that, based on evaluation of the positive and negative evidence, primarily the history of US and China operating losses, we will not more likely than not realize the benefit of the US and China deferred tax assets. The Company has certain pretax state net operating loss carryforwards of $ 219,007 which will expire between 2023 and 2042, for which a full valuation allowance has been recorded. The Company also has federal net operating loss carryforwards, tax credits, and interest carryforwards of $ 216,196 , $ 2,016 , and $ 47,335 , respectively, which will begin to expire in 2032, for which a full valuation allowance also has been recorded. The Company has Chinese net operating loss carryforwards of $ 315 which will expire beginning 2028 for which a full valuation allowance also has been recorded. No deferred taxes have been provided on the approximately $ 435 of undistributed earnings in foreign subsidiaries. These earnings are permanently reinvested and necessary for operations locally in China and Mexico. The Company does no t have any unrecognized tax benefit that, if recognized, would affect the Company's effective tax rate as of December 31, 2023 and 2022. The Company's income tax provision included $ 0 of expenses related to interest and penalties for the years ended December 31, 2023 and 2022. The Company records interest and penalties as a component of income tax expense. However, as there are no unrecognized tax benefits for the year ended 2023 and 2023, the Company has zero penalties or interest accrued at December 31, 2023 and 2022, respectively. The Company and/or its subsidiaries file income tax returns with the U.S. federal government and in various state and foreign jurisdictions. A summary of tax years that remain subject to examination is as follows:
Jurisdiction Earliest Year
U.S. Federal 2020
States:
Pennsylvania 2002
Texas 2019
Illinois 2010
Virginia 2020
Colorado 2010
Indiana 2020
Nebraska 2016
Alabama 2017
Foreign:
China 2020
Mexic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 xml:space="preserve">Note 16 - Stock-Based Compensation The Company’s incentive compensation plans, titled “The 2005 Long Term Incentive Plan” (as restated to incorporate all amendments, the “2005 Plan”) and “The FreightCar America, Inc. 2018 Long Term Incentive Plan (the “2018 Plan” and, collectively, the “Prior LTIPs”), were terminated and replaced by the Company's new incentive compensation plan, titled “The FreightCar America, Inc. 2022 Long Term Incentive Plan” (as amended to date, the “2022 Plan” or “Incentive Plan”). The 2022 Plan was approved by the Company’s Board and ratified by the stockholders on May 12, 2022. Awards previously granted under the Prior LTIPs were unaffected by the adoption of the 2022 Plan, and remain outstanding under the terms pursuant to which they were previously granted. Proposals to increase the shares of Common Stock reserved from issuance under the Incentive Plan were approved by the Company’s Board and ratified by the stockholders on May 11, 2023. The shares of Common Stock reserved for issuance under the 2022 Plan (from either authorized but unissued shares or treasury shares) increased by 1,430,000 shares for general use, and an additional 2,132,113 shares for settlement of stock appreciation rights outstanding as of March 16, 2023. The Incentive Plan provides for the grant to eligible persons of stock options, share appreciation rights (“SAR”), restricted shares, restricted share units (“RSU”), performance shares, performance units, dividend equivalents and other share-based awards, referred to collectively as the awards. Time-vested stock option awards generally vest based on one to three years of service and have 10 ‑year contractual terms. Share awards generally vest over one to three years . Certain option and share awards provide for accelerated vesting if there is a change in control (as defined in the Incentive Plans). The Company accounts for forfeitures of stock‑based awards as incurred. The 2022 Plan will terminate as to future awards on May 12, 2032. Under the 2022 Plan, 2,804,977 shares of Common Stock have been reserved for general use issuance, of which 1,738,766 were available for issuance at December 31, 2023 . Under the 2022 Plan, 2,132,113 shares of Common Stock have been reserved for issuance for settlement of stock appreciation rights outstanding, of which 2,131,336 were available for issuance at December 31, 2023. Stock Options Time-Vested Options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3 1/6/2023 6 years 78.16 % 0.00 % 3.66 % $ 2.24
2023 2/17/2023 6 years 78.08 % 0.00 % 3.99 % $ 2.75
2023 2/28/2023 6 years 78.08 % 0.00 % 4.13 % $ 2.58
2023 5/1/2023 6 years 78.08 % 0.00 % 3.63 % $ 2.00
2023 5/8/2023 6 years 78.08 % 0.00 % 3.50 % $ 1.99
2023 6/12/2023 6 years 77.74 % 0.00 % 3.86 % $ 1.91
2023 8/14/2023 6 years 77.87 % 0.00 % 4.33 % $ 2.07
2023 9/11/2023 6 years 77.82 % 0.00 % 4.38 % $ 1.94
2023 9/29/2023 6 years 77.79 % 0.00 % 4.60 % $ 1.88
2023 12/11/2023 6 years 77.68 % 0.00 % 4.25 % $ 1.59 A summary of the Company’s time-vested stock options activity and related information at December 31, 2023 and 2022, and changes during the years then ended, is presented below:
December 31,
2023 2022
Weighted- Weighted-
Average Average
Exercise Exercise
Options Price Options Price
Outstanding (per share) Outstanding (per share)
Outstanding at the beginning of the year 888,814 $ 5.12 733,967 $ 5.66
Granted 503,417 3.20 513,518 3.95
Exercised - - ( 102,850 ) 3.98
Forfeited or expired ( 71,850 ) 6.27 ( 255,821 ) 4.76
Outstanding at the end of the year 1,320,381 $ 4.33 888,814 $ 5.12
Exercisable at the end of the year 448,880 $ 5.88 227,056 $ 8.39 A summary of the Company’s time vested stock options outstanding as of December 31, 2023 is presented below:
Weighted-
Average Weighted-
Remaining Average
Contractual Exercise Aggregate
Options Term Price Intrinsic
Outstanding (in years) (per share) Value
Options outstanding 1,320,381 8.0 $ 4.33 $ 4
Vested or expected to vest 1,320,381 8.0 $ 4.33 $ -
Options exercisable 448,880 6.8 $ 5.88 $ 4 There were no time-vested stock options exercised during the years ended December 31, 2023 . The Company issued 5,292 shares of Common Stock as a result of cashless exercise of 102,850 time-vested stock options during the year ended December 31, 2022. As of December 31, 2023 , there was $ 1,242 of total unrecognized compensation expense related to time-vested stock options, which will be recognized over the average remaining requisite service period of 21 months. Inducement Options On June 26, 2023 (the “Grant Date”), the Company issued 300,000 inducement stock options (the “Inducement Options”) outside of the 2022 Plan to one individual. The Inducement Options were issued at an exercise price of $ 2.73 and have a contractual life of 10 years. Vesting of the Inducement Options is contingent on the achievement of the later of (i) the first date the closing price of one share of the Company’s Common Stock is equal to or greater than 125% of the exercise price; and (ii) the vesting of one-third of the options per year for three consecutive years after, and on each anniversary of, the Grant Date. The Company measured the fair value of the Inducement Options as of the Grant Date using a Monte Carlo Simulation Model considering the following assumptions: trading stock price as of the Grant Date of $ 2.74 , risk-free rate of 3.65 %, volatility rate of 69.81 %, and a term of 10 years. As the likelihood of achieving the market condition is factored into the Monte Carlo model, the stock-based compensation for the Inducement Options will be recognized ratably over the three-year service period. Stock-based compensation for Inducement Options was $ 158 for the year ended December 31, 2023. As of December 31, 2023, there was $ 364 of unrecognized compensation expense related to the Inducement Options, which will be recognized over the remaining requisite service period of 30 months. Stock Appreciation Rights 2020 and 2021 Grants of Stock Appreciation Rights During 2020 and 2021, the Company granted 1,164,464 and 1,735,500 cash settled stock appreciation rights, respectively,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Cash settled stock appreciation rights are classified as liabilities. The 2020 cash settled stock appreciation rights vest ratably over three years and have a contractual life of 10 years. Vesting of the 2021 cash settled stock appreciation rights was contingent upon the achievement of a thirty-day trailing average fair market value of a share of Common Stock of 133.3% ($3.17) or more of the exercise price per share of $ 2.38 . When vesting of an award of stock-based compensation is dependent upon the attainment of a target stock price, the award is considered to be subject to a market condition. During the first quarter of 2021, the market condition for the 2021 cash settled stock appreciation rights was met. The 2021 cash settled stock appreciation rights vest ratably over three years and have a contractual life of 10 years.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Effective May 11, 2023, the outstanding cash settled stock appreciation rights were amended to provide for such awards to be settled in shares of the Company’s Common Stock rather than in cash as they were initially structured, resulting in a modification of the classification of these awards from liability to equity. The estimated fair value of the cash settled stock appreciation rights immediately preceding the modification was $ 1,738 , estimated using the Black-Scholes option valuation model with the following assumptions:
Expected Risk Free
Expected Dividend Interest Fair Value
Grant Year Grant Date Expected Life Volatility Yield Rate Per Award
2020 1/24/2020 3.4 years 94.06 % 0.00 % 3.66 % $ 2.00
2020 11/30/2020 4.1 years 89.29 % 0.00 % 3.54 % $ 1.85
2021 1/5/2021 4.2 years 88.36 % 0.00 % 3.52 % $ 1.89 The estimated fair value of the cash settled stock appreciation rights was $ 3,021 as of December 31, 2022 . Stock-based compensation for cash settled stock appreciation rights was $ ( 1,058 ) and $ 632 for the year ended December 31, 2023 and 2022, respectively. A summary of the Company’s cash settled stock appreciation rights activity and related information at December 31, 2023 and 2022 and changes during the year is presented below:
December 31,
2023 2022
Weighted- Weighted-
Average Average
Exercise Exercise
SARS Price SARS Price
Outstanding (per share) Outstanding (per share)
Outstanding at the beginning of the year 2,132,113 $ 2.20 2,163,339 $ 2.20
Granted - - - -
Exercised ( 35,522 ) 2.24 ( 11,592 ) 2.16
Forfeited or expired ( 27,886 ) 2.20 ( 19,634 ) 2.31
Outstanding at the end of the year 2,068,705 $ 2.20 2,132,113 $ 2.20
Exercisable at the end of the year 1,564,300 $ 2.15 909,313 $ 2.10 A summary of the Company’s cash settled stock appreciation rights outstanding as of December 31, 2023 is presented below:
Weighted-
Average Weighted-
Remaining Average
Contractual Exercise Aggregate
SARS Term Price Intrinsic
Outstanding (in years) (per share) Value
SARS outstanding 2,068,705 6.8 $ 2.20 $ 1,028,545
Vested or expected to vest 2,068,705 6.8 $ 2.20 $ 1,028,545
SARS exercisable 1,564,300 6.7 $ 2.15 $ 867,136 Restricted Shares A summary of the Company’s nonvested restricted shares as of December 31, 2023 and 2022, and changes during the years then ended is presented below:
December 31,
2023 2022
Weighted- Weighted-
Average Average
Grant Date Grant Date
Fair Value Fair Value
Shares (per share) Shares (per share)
Nonvested at the beginning of the year 689,862 $ 3.20 491,239 $ 3.50
Granted 453,258 3.06 386,908 3.93
Vested ( 285,537 ) 2.24 ( 113,886 ) 6.16
Forfeited - - ( 74,399 ) 4.44
Nonvested at the end of the year 857,583 $ 3.44 689,862 $ 3.20
Expected to vest 857,583 $ 3.44 689,862 $ 3.20 The fair value of stock awards vested during the years ended December 31, 2023 and 2022, was $ 905 an d $ 427 , respectively, based on the value at vesting date. As of December 31, 2023, there was $ 1,195 of u nrecognized compensation expense related to nonvested restricted stock awards, which will be recognized over the average remaining requisite service period of 18 months. Stock-based compensation expense of $ 1,240 and $ 2,106 is included within selling, general and administrative expense for the years ended December 31, 2023 and 202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isks and Contingencies</t>
        </is>
      </c>
      <c r="B4" s="4" t="inlineStr">
        <is>
          <t>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In addition to the foregoing, the Company is involved in certain other pending and threatened legal proceedings, including commercial disputes and workers’ compensation and employee matters arising out of the conduct of its business. The Company has no reserve with respect to these matters at December 31, 2023 as they are neither probable nor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8 – Loss Per Share The weighted average common shares outstanding are as follows:
Year Ended
2023 2022
Numerator:
Net loss $ ( 23,589 ) $ ( 38,847 )
Accretion of financing fees ( 347 ) -
Accrued dividends on Series C Preferred Stock ( 9,636 ) -
Net loss available to common stockholders - basic $ ( 33,572 ) $ ( 38,847 )
Net loss available to common stockholders - diluted $ ( 33,572 ) $ ( 38,847 )
Denominator:
Weighted average common shares outstanding 16,965,161 16,052,920
Issuance of Warrants 11,401,296 8,785,479
Weighted average common shares outstanding - basic 28,366,457 24,838,399
Weighted average common shares outstanding - diluted 28,366,457 24,838,399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year. Warrants issued in connection with the Company's long-term debt were issued at a nominal exercise price and are considered outstanding at the date of issuance. The 2023 Warrant was issued out-of-the money and the Company will apply the treasury stock method to this warrant when computing earnings per share.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23 and 2022, 3,771,495 and 1,658,605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Sources and Concentration of Sales</t>
        </is>
      </c>
      <c r="B1" s="2" t="inlineStr">
        <is>
          <t>12 Months Ended</t>
        </is>
      </c>
    </row>
    <row r="2">
      <c r="B2" s="2" t="inlineStr">
        <is>
          <t>Dec. 31, 2023</t>
        </is>
      </c>
    </row>
    <row r="3">
      <c r="A3" s="3" t="inlineStr">
        <is>
          <t>Segment Reporting Information, Additional Information [Abstract]</t>
        </is>
      </c>
      <c r="B3" s="4" t="inlineStr">
        <is>
          <t xml:space="preserve"> </t>
        </is>
      </c>
    </row>
    <row r="4">
      <c r="A4" s="4" t="inlineStr">
        <is>
          <t>Revenue Sources and Concentration of Sales</t>
        </is>
      </c>
      <c r="B4" s="4" t="inlineStr">
        <is>
          <t xml:space="preserve">Note 19 – Revenue Sources and Concentration of Sales The following table sets forth the Company’s sales resulting from various revenue sources for the periods indicated below:
Year Ended
December 31,
2023 2022
Railcar sales $ 344,595 $ 349,556
Parts sales 12,227 11,941
Revenues from contracts with customers 356,822 361,497
Leasing revenues 1,271 3,257
Total revenues $ 358,093 $ 364,754 Due to the nature of its operations, the Company is subject to significant concentration of risks related to business with a few customers. Sales to the Company’s top three customers accounted for 19 % , 16 % and 15 % , respectively, of revenues for the year ended December 31, 2023. Sales to the Company’s top three customers accounted for 20 % , 19 % and 16 % , respectively, of revenues for the year ended December 31, 2022 . The Company had no sales to customers outside the United States in 2023 and 2022. As of December 31, 2023, 28 % of the accounts receivable balance of $ 6,408 reported on the consolidated balance sheet was receivable from one customer, and 19 % and 17 % was receivable from a second and third customer, respectively. As of December 31, 2022, 35 % of the accounts receivable balance of $ 9,571 reported on the consolidated balance sheet was receivable from one customer and 29 % was receivable from a second custom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20 – Segment Information The Company’s operations consist of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Year Ended
December 31,
2023 2022
Revenues:
Manufacturing $ 345,866 $ 352,827
Corporate and Other 12,227 11,927
Consolidated revenues $ 358,093 $ 364,754
Operating income (loss):
Manufacturing (1) $ 31,554 $ 14,801
Corporate and Other (2) ( 21,062 ) ( 29,825 )
Consolidated operating income (loss) 10,492 ( 15,024 )
Consolidated interest expense ( 15,031 ) ( 25,423 )
(Loss) gain on change in fair market value of Warrant liability ( 2,229 ) 1,486
Loss on extinguishment of debt ( 14,880 ) -
Consolidated other (expense) income ( 440 ) 2,426
Consolidated income (loss) before income taxes $ ( 22,088 ) $ ( 36,535 )
Depreciation and amortization:
Manufacturing $ 4,026 $ 3,491
Corporate and Other 580 644
Consolidated depreciation and amortization $ 4,606 $ 4,135
Capital expenditures:
Manufacturing $ 12,536 $ 7,327
Corporate and Other 186 489
Consolidated capital expenditures $ 12,722 $ 7,816 (1) Results for the year ended December 31, 2023 include an impairment on leased railcars of $ 4,091 and a gain on sale of railcars available for lease of $ 622 . Results for the year ended December 31, 2022 include an impairment on leased railcars of $ 4,515 and no gain on sale of railcars available for lease. (2) Results for the year ended December 31, 2023 include a pension settlement loss of $ 313 . Results for the year ended December 31, 2022 include a pension settlement loss of $ 8,105 .
December 31, December 31,
2023 2022
Assets:
Manufacturing $ 207,093 $ 149,014
Corporate and Other 51,158 50,631
Total operating assets 258,251 199,645
Consolidated income taxes receivable 1,208 93
Consolidated assets $ 259,459 $ 199,738
Geographic Information
Revenues Long Lived Assets(a)
Year Ended
December 31, December 31, December 31,
2023 2022 2023 2022
United States $ 358,093 $ 364,740 $ 7,377 $ 15,018
Mexico - 14 69,826 54,243
Total $ 358,093 $ 364,754 $ 77,203 $ 69,261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21 – Related Parties The following persons are owners of Fabricaciones y Servicios de México, S.A. de C.V. (“Fasemex”): Jesus Gil, a director of the Company and former VP, Operations; and Alejandro Gil and Salvador Gil, siblings of Jesus Gil. Fasemex owns approximately 10.8 % of the outstanding shares of Common Stock as of December 31, 2023 and provides steel fabrication services to the Company. The lessors of the Castaños Facility are Jesus Gil, Alejandro Gil, and Salvador Gil. Distribuciones Industriales JAS S.A. de C.V. (“DI”) is owned by Alejandro Gil and Salvador Gil and provides material and safety supplies to the Company. Maquinaria y equipo de transporte Jova S.A. de C.V (“METJ”) is owned by Jorge Gil, a sibling of Jesus Gil, and provides trucking services to the Company. Fasemex, DI, METJ, Jesus Gil, Alejandro Gil, Salvador Gil, and Jorge Gil are collectively referred to as the “Gil Family”. The Company paid $ 17,379 and $ 33,814 to the Gil Family during the years ended December 31, 2023 and 2022, respectively, related to steel fabrication services, rent and security deposit payments for the Castaños Facility, material and safety supplies, trucking services and royalty payments. Commercial Specialty Truck Holdings, LLC (“CSTH”) is minority owned by James R. Meyer, CEO and a member of our Board and beneficial owner of over 5 % of our Common Stock. The Company sold specialty parts supplies in an amount equal to $ 121 to CSTH during the year ended December 31, 2023. Related party asset on the condensed balance sheet of $ 638 as of December 31, 2023 includes other receivables of $ 517 from the Gil Family and $ 121 from CSTH. Related party accounts payable on the condensed balance sheet of $ 2,478 as of December 31, 2023 is payable to the Gil Family. Related party asset on the condensed consolidated balance sheet o f $ 3,261 as of December 31, 2022 includes prepaid inventory of $ 2,014 and other receivables of $ 1,247 from the Gil Family . Related party accounts payable on the condensed consolidated balance sheet o f $ 3,393 a s of December 31, 2022 is payable to the Gil Family. The Warrantholder beneficially owns approximate ly 47.4 % of the outstanding shares of Common Stock (as disclosed by the Warrantholder in its Schedule 13D/A No. 5 filed with the SEC on July 14, 2023). The Company paid $ 4,776 t o the Warrantholder during the year ended December 31, 2023 for term loan interest, of whi ch $ 1,615 was paid in cash and $ 3,161 w as payment in kind during the year ended December 31, 2023 . The Company did no t pay equity or cash fee during the year ended December 31, 2023 to the Warrantholder related to the standby letter of credit described in Note 11 - De bt Financing and Revolving Credit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FreightCar America, Inc. and all of its direct and indirect subsidiaries (collectively, the “Company”).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workers’ compensation accruals, pension benefit assumptions, stock compensation, evaluation of property, plant and equipment for impairment and the valuation of deferred taxes. Actual results could differ from those estimates. </t>
        </is>
      </c>
    </row>
    <row r="6">
      <c r="A6" s="4" t="inlineStr">
        <is>
          <t>Reclassifications</t>
        </is>
      </c>
      <c r="B6" s="4" t="inlineStr">
        <is>
          <t>Reclassifications Certain prior year amounts have been reclassified, where necessary, to conform to current year presentation.</t>
        </is>
      </c>
    </row>
    <row r="7">
      <c r="A7" s="4" t="inlineStr">
        <is>
          <t>Cash and Cash Equivalents</t>
        </is>
      </c>
      <c r="B7" s="4" t="inlineStr">
        <is>
          <t>Cash and Cash Equival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S. financial institution. Such deposits are in excess of federally insured limits.</t>
        </is>
      </c>
    </row>
    <row r="8">
      <c r="A8" s="4" t="inlineStr">
        <is>
          <t>Restricted Cash and Restricted Certificates of Deposit</t>
        </is>
      </c>
      <c r="B8" s="4" t="inlineStr">
        <is>
          <t>Restricted Cash and Restricted Certificates of Deposit The Company establishes restricted cash balances and restricted certificates of deposit to collateralize certain standby letters of credit with respect to purchase price payment guarantees and performance guarantees, as well as foreign currency forward contracts. The restrictions expire upon completing the Company’s related obligation.</t>
        </is>
      </c>
    </row>
    <row r="9">
      <c r="A9" s="4" t="inlineStr">
        <is>
          <t>Financial Instruments</t>
        </is>
      </c>
      <c r="B9" s="4" t="inlineStr">
        <is>
          <t>Financial Instruments Management estimates that all financial instruments (including cash equivalents, restricted cash and restricted certificates of deposit, accounts receivable, VAT receivable, accounts payable, accrued expenses, and long-term debt) as of December 31, 2023 and 2022 , have fair values that approximate their carrying values.</t>
        </is>
      </c>
    </row>
    <row r="10">
      <c r="A10" s="4" t="inlineStr">
        <is>
          <t>Fair Value Measurements</t>
        </is>
      </c>
      <c r="B10" s="4" t="inlineStr">
        <is>
          <t>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t>
        </is>
      </c>
    </row>
    <row r="11">
      <c r="A11" s="4" t="inlineStr">
        <is>
          <t>Inventories</t>
        </is>
      </c>
      <c r="B11" s="4" t="inlineStr">
        <is>
          <t>Inventories Inventories are stated at the lower of cost or net realizable value. Cost is determined on a first-in, first-out basis and includes material, labor and manufacturing overhead. The Company’s inventory consists of raw materials, work in progress, and finished goods for individual customer contracts, used railcars acquired upon trade-in and railcar parts retained for sale to external parties.</t>
        </is>
      </c>
    </row>
    <row r="12">
      <c r="A12" s="4" t="inlineStr">
        <is>
          <t>Property, Plant and Equipment</t>
        </is>
      </c>
      <c r="B12" s="4" t="inlineStr">
        <is>
          <t xml:space="preserve">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t>
        </is>
      </c>
    </row>
    <row r="13">
      <c r="A13" s="4" t="inlineStr">
        <is>
          <t>Long-Lived Assets</t>
        </is>
      </c>
      <c r="B13" s="4" t="inlineStr">
        <is>
          <t>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See Note 7 - Leased Railcars.</t>
        </is>
      </c>
    </row>
    <row r="14">
      <c r="A14" s="4" t="inlineStr">
        <is>
          <t>Income Taxes</t>
        </is>
      </c>
      <c r="B14" s="4" t="inlineStr">
        <is>
          <t xml:space="preserve">Income Taxes For federal income tax purposes, the Company files a consolidated federal tax return. The Company also files state tax returns in states where the Company has significant sales or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is>
      </c>
    </row>
    <row r="15">
      <c r="A15" s="4" t="inlineStr">
        <is>
          <t>Product Warranties</t>
        </is>
      </c>
      <c r="B15" s="4" t="inlineStr">
        <is>
          <t xml:space="preserve">Product Warranties Warranty terms are based on the negotiated railcar sale, rebody or conversion contract, as applicable.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
        </is>
      </c>
    </row>
    <row r="16">
      <c r="A16" s="4" t="inlineStr">
        <is>
          <t>Revenue Recognition</t>
        </is>
      </c>
      <c r="B16" s="4" t="inlineStr">
        <is>
          <t>Revenue Recognition The following table disaggregates the Company’s revenues by major source:
Year Ended
December 31,
2023 2022
Railcar sales $ 344,595 $ 349,556
Parts sales 12,227 11,941
Revenues from contracts with customers 356,822 361,497
Leasing revenues 1,271 3,257
Total revenues $ 358,093 $ 364,754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Parts Sales The Company sells forged, cast and fabricated parts for all of the railcars it produces, as well as those manufactured by others. Performance obligations are satisfied and the Company recognizes revenue from most parts sales when the parts are shipped to customers.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 ntract assets as of December 31, 2023 and 2022.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other current liabilities in the Company’s Consolidated Balance Sheet as of December 31, 2023 and 2022 were $ 5,686 and $ 219 , respectively. The prior year balance was recognized as revenue during the year ended December 31, 2023. Performance Obligations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23 with expected duration of greater than one year of $ 14,850 .</t>
        </is>
      </c>
    </row>
    <row r="17">
      <c r="A17" s="4" t="inlineStr">
        <is>
          <t>Loss Per Share</t>
        </is>
      </c>
      <c r="B17" s="4" t="inlineStr">
        <is>
          <t xml:space="preserve">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is>
      </c>
    </row>
    <row r="18">
      <c r="A18" s="4" t="inlineStr">
        <is>
          <t>Recent Accounting Pronouncements</t>
        </is>
      </c>
      <c r="B18" s="4" t="inlineStr">
        <is>
          <t>Recent Accounting Pronouncements Recently Issued Accounting Pronouncements In October 2023, the Financial Accounting Standards Board (the “FASB”) issued ASU 2023-06, Disclosure Improvements: Codification Amendments in Response to the SEC’s Disclosure Update and Simplification Initiative , which clarifies and improves disclosure or presentation requirements of a variety of Codification Topics. ASU 2023-06 aligns disclosure and presentation requirements under US Generally Accepted Accounting Principles (“US GAAP”) with the Securities and Exchange Commission’s (the “SEC”) regulations.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Future adoption of the new standard is not expected to have a material impact on our consolidated financial statements. In November 2023, the FASB issued ASU 2023-07, Improvements to Reportable Segment Disclosures , which improves segment disclosure requirements primarily through enhanced disclosures about significant segment expenses that are regularly provided to the Chief Operating Decision Maker (“CODM”) and included within reported measures of segment profit or loss. ASU 2023-07 also requires disclosure of the title and position of the CODM, how the CODM assesses segment performance, and additional detail around other segment items. ASU 2023-07 is effective for fiscal years beginning after December 15, 2023. Future adoption of the new standard is not expected to have a material impact on our consolidated financial statements. In December 2023, the FASB issued ASU 2023-09, Improvements to Income Tax Disclosures , which addresses investor requests for more transparency around income tax information. ASU 2023-09 requires additional information within the disclosures related to income tax rate reconciliations and income taxes paid. ASU 2023-09 is effective for fiscal years beginning after December 15, 2024. Future adoption of the new standard is not expected to have a material impact on our consolidated financial statements. All other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7" t="n">
        <v>18</v>
      </c>
      <c r="C2" s="7" t="n">
        <v>126</v>
      </c>
    </row>
    <row r="3">
      <c r="A3" s="4" t="inlineStr">
        <is>
          <t>Preferred stock, par value</t>
        </is>
      </c>
      <c r="B3" s="8" t="n">
        <v>0.01</v>
      </c>
      <c r="C3" s="8" t="n">
        <v>0.01</v>
      </c>
    </row>
    <row r="4">
      <c r="A4" s="4" t="inlineStr">
        <is>
          <t>Preferred stock, shares authorized</t>
        </is>
      </c>
      <c r="B4" s="6" t="n">
        <v>2500000</v>
      </c>
      <c r="C4" s="6" t="n">
        <v>2500000</v>
      </c>
    </row>
    <row r="5">
      <c r="A5" s="4" t="inlineStr">
        <is>
          <t>Common stock, par value</t>
        </is>
      </c>
      <c r="B5" s="8" t="n">
        <v>0.01</v>
      </c>
      <c r="C5" s="8" t="n">
        <v>0.01</v>
      </c>
    </row>
    <row r="6">
      <c r="A6" s="4" t="inlineStr">
        <is>
          <t>Common stock, shares authorized</t>
        </is>
      </c>
      <c r="B6" s="6" t="n">
        <v>50000000</v>
      </c>
      <c r="C6" s="6" t="n">
        <v>50000000</v>
      </c>
    </row>
    <row r="7">
      <c r="A7" s="4" t="inlineStr">
        <is>
          <t>Common stock, shares issued</t>
        </is>
      </c>
      <c r="B7" s="6" t="n">
        <v>17903437</v>
      </c>
      <c r="C7" s="6" t="n">
        <v>17223306</v>
      </c>
    </row>
    <row r="8">
      <c r="A8" s="4" t="inlineStr">
        <is>
          <t>Common stock, shares outstanding</t>
        </is>
      </c>
      <c r="B8" s="6" t="n">
        <v>17903437</v>
      </c>
      <c r="C8" s="6" t="n">
        <v>17223306</v>
      </c>
    </row>
    <row r="9">
      <c r="A9" s="4" t="inlineStr">
        <is>
          <t>Series A Preferred Stock [Member]</t>
        </is>
      </c>
      <c r="B9" s="4" t="inlineStr">
        <is>
          <t xml:space="preserve"> </t>
        </is>
      </c>
      <c r="C9" s="4" t="inlineStr">
        <is>
          <t xml:space="preserve"> </t>
        </is>
      </c>
    </row>
    <row r="10">
      <c r="A10" s="4" t="inlineStr">
        <is>
          <t>Preferred stock, shares authorized</t>
        </is>
      </c>
      <c r="B10" s="6" t="n">
        <v>100000</v>
      </c>
      <c r="C10" s="6" t="n">
        <v>100000</v>
      </c>
    </row>
    <row r="11">
      <c r="A11" s="4" t="inlineStr">
        <is>
          <t>Series B Preferred Stock [Member]</t>
        </is>
      </c>
      <c r="B11" s="4" t="inlineStr">
        <is>
          <t xml:space="preserve"> </t>
        </is>
      </c>
      <c r="C11" s="4" t="inlineStr">
        <is>
          <t xml:space="preserve"> </t>
        </is>
      </c>
    </row>
    <row r="12">
      <c r="A12" s="4" t="inlineStr">
        <is>
          <t>Preferred stock, shares authorized</t>
        </is>
      </c>
      <c r="B12" s="6" t="n">
        <v>100000</v>
      </c>
      <c r="C12" s="6" t="n">
        <v>100000</v>
      </c>
    </row>
    <row r="13">
      <c r="A13" s="4" t="inlineStr">
        <is>
          <t>Preferred stock, shares outstanding</t>
        </is>
      </c>
      <c r="B13" s="6" t="n">
        <v>0</v>
      </c>
      <c r="C13" s="6" t="n">
        <v>0</v>
      </c>
    </row>
    <row r="14">
      <c r="A14" s="4" t="inlineStr">
        <is>
          <t>Preferred Stock, Shares Issued</t>
        </is>
      </c>
      <c r="B14" s="6" t="n">
        <v>0</v>
      </c>
      <c r="C14" s="6" t="n">
        <v>0</v>
      </c>
    </row>
    <row r="15">
      <c r="A15" s="4" t="inlineStr">
        <is>
          <t>Series C Preferred Stock [Member]</t>
        </is>
      </c>
      <c r="B15" s="4" t="inlineStr">
        <is>
          <t xml:space="preserve"> </t>
        </is>
      </c>
      <c r="C15" s="4" t="inlineStr">
        <is>
          <t xml:space="preserve"> </t>
        </is>
      </c>
    </row>
    <row r="16">
      <c r="A16" s="4" t="inlineStr">
        <is>
          <t>Preferred stock, par value</t>
        </is>
      </c>
      <c r="B16" s="8" t="n">
        <v>0.01</v>
      </c>
      <c r="C16" s="8" t="n">
        <v>0.01</v>
      </c>
    </row>
    <row r="17">
      <c r="A17" s="4" t="inlineStr">
        <is>
          <t>Preferred stock, shares authorized</t>
        </is>
      </c>
      <c r="B17" s="6" t="n">
        <v>85412</v>
      </c>
      <c r="C17" s="6" t="n">
        <v>85412</v>
      </c>
    </row>
    <row r="18">
      <c r="A18" s="4" t="inlineStr">
        <is>
          <t>Preferred stock, shares outstanding</t>
        </is>
      </c>
      <c r="B18" s="6" t="n">
        <v>85412</v>
      </c>
      <c r="C18" s="6" t="n">
        <v>0</v>
      </c>
    </row>
    <row r="19">
      <c r="A19" s="4" t="inlineStr">
        <is>
          <t>Preferred Stock, Shares Issued</t>
        </is>
      </c>
      <c r="B19" s="6" t="n">
        <v>85412</v>
      </c>
      <c r="C19" s="6" t="n">
        <v>0</v>
      </c>
    </row>
    <row r="20">
      <c r="A20" s="4" t="inlineStr">
        <is>
          <t>Liquidation value</t>
        </is>
      </c>
      <c r="B20" s="7" t="n">
        <v>95048</v>
      </c>
      <c r="C2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fe of Property, Plant and Equipment</t>
        </is>
      </c>
      <c r="B4" s="4" t="inlineStr">
        <is>
          <t>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t>
        </is>
      </c>
    </row>
    <row r="5">
      <c r="A5" s="4" t="inlineStr">
        <is>
          <t>Schedule of Revenue Recognition</t>
        </is>
      </c>
      <c r="B5" s="4" t="inlineStr">
        <is>
          <t xml:space="preserve">The following table disaggregates the Company’s revenues by major source:
Year Ended
December 31,
2023 2022
Railcar sales $ 344,595 $ 349,556
Parts sales 12,227 11,941
Revenues from contracts with customers 356,822 361,497
Leasing revenues 1,271 3,257
Total revenues $ 358,093 $ 364,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Year Ended Year Ended
Operating lease costs:
Fixed $ 737 $ 1,735
Short-term 2,202 505
Total operating lease costs $ 2,939 $ 2,240
Finance lease costs:
Amortization of leased assets $ 2,168 $ 1,182
Interest on lease liabilities 2,759 1,355
Total finance lease costs $ 4,927 $ 2,537
Total lease cost $ 7,866 $ 4,777 </t>
        </is>
      </c>
    </row>
    <row r="5">
      <c r="A5" s="4" t="inlineStr">
        <is>
          <t>Supplemental Balance Sheet Information</t>
        </is>
      </c>
      <c r="B5" s="4" t="inlineStr">
        <is>
          <t xml:space="preserve">Supplemental balance sheet information related to leases were as follows:
December 31, 2023 December 31, 2022
Right of use assets:
Right of use asset operating lease $ 2,826 $ 1,596
Right of use asset finance lease 40,277 33,093
Total $ 43,103 $ 34,689
Lease liabilities:
Operating lease liabilities:
Current $ 470 $ 897
Long-term 3,164 1,780
Total operating lease liabilities $ 3,634 $ 2,677
Finance lease liabilities:
Current 1,378 $ 605
Long-term 41,273 33,245
Total finance lease liabilities $ 42,651 $ 33,850
Total $ 46,285 $ 36,527 </t>
        </is>
      </c>
    </row>
    <row r="6">
      <c r="A6" s="4" t="inlineStr">
        <is>
          <t>Supplemental Cash Flow Information</t>
        </is>
      </c>
      <c r="B6" s="4" t="inlineStr">
        <is>
          <t xml:space="preserve">Supplemental cash flow information is as follows:
Year Ended Year Ended
Cash paid for amounts included in the measurement of lease liabilities:
Operating cash flows from operating leases $ 992 $ 2,630
Operating cash flows from finance leases 2,759 1,355
Financing cash flows from finance leases 1,007 738
Total $ 4,758 $ 4,723
Right of use assets obtained in exchange for new lease obligations:
Operating leases $ 1,805 $ -
Finance leases 9,352 20,344
Total $ 11,157 $ 20,344 </t>
        </is>
      </c>
    </row>
    <row r="7">
      <c r="A7" s="4" t="inlineStr">
        <is>
          <t>Future Minimum Operating Lease Payments</t>
        </is>
      </c>
      <c r="B7" s="4" t="inlineStr">
        <is>
          <t xml:space="preserve">The aggregate future lease payments for leases as of December 31, 2023 are as follows:
Operating leases Finance leases
2024 $ 685 $ 5,120
2025 700 4,524
2026 716 4,744
2027 732 4,744
2028 749 4,744
Thereafter 806 60,074
Total lease payments 4,388 83,950
Less: interest ( 754 ) ( 41,299 )
Total $ 3,634 $ 42,651 </t>
        </is>
      </c>
    </row>
    <row r="8">
      <c r="A8" s="4" t="inlineStr">
        <is>
          <t>Operating Lease Information</t>
        </is>
      </c>
      <c r="B8" s="4" t="inlineStr">
        <is>
          <t>Weighted-average remaining lease term (years)
Operating leases 7.6
Finance leases 16.8
Weighted-average discount rate
Operating leases 6.3 %
Finance leases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3
Level 1 Level 2 Level 3 Total
Liabilities:
Warrant liability $ - $ 36,801 $ - $ 36,801
Assets:
Foreign currency forward contracts asset $ - $ 606 $ - $ 606
Non-recurring Fair Value Measurements During the Year Ended December 31, 2023
Level 1 Level 2 Level 3 Total
Assets:
Railcars available for lease, net $ - $ - $ 2,842 $ 2,842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and Restricted Cash Equivalents (Tables)</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 xml:space="preserve">The Company’s restricted cash balances are as follows:
December 31, December 31,
2023 2022
Restricted cash from customer deposit $ 282 $ 282
Restricted cash to collateralize standby letters of credit 103 103
Restricted cash to collateralize foreign currency forward contracts 320 -
Restricted cash equivalents to collateralize standby letters of credit - 3,542
Restricted cash equivalents - other 257 151
Total restricted cash and restricted cash equivalents $ 962 $ 4,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December 31, December 31,
2023 2022
Raw materials $ 65,639 $ 46,421
Work in process 31,138 4,527
Finished railcars 23,196 8,783
Parts inventory 5,049 4,586
Total inventories, net $ 125,022 $ 64,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oreign Currency Forward Contracts (Tables)</t>
        </is>
      </c>
      <c r="B1" s="2" t="inlineStr">
        <is>
          <t>12 Months Ended</t>
        </is>
      </c>
    </row>
    <row r="2">
      <c r="B2" s="2" t="inlineStr">
        <is>
          <t>Dec. 31, 2023</t>
        </is>
      </c>
    </row>
    <row r="3">
      <c r="A3" s="3" t="inlineStr">
        <is>
          <t>Foreign Currency [Abstract]</t>
        </is>
      </c>
      <c r="B3" s="4" t="inlineStr">
        <is>
          <t xml:space="preserve"> </t>
        </is>
      </c>
    </row>
    <row r="4">
      <c r="A4" s="4" t="inlineStr">
        <is>
          <t>Schedule of notional amounts of outstanding forgein currency derivatives</t>
        </is>
      </c>
      <c r="B4" s="4" t="inlineStr">
        <is>
          <t xml:space="preserve">The notional amounts of outstanding foreign currency derivatives are as follows:
December 31, December 31,
Notional Amount 2023 2022
Derivative instruments designated as hedges:
Foreign currency derivatives $ 11,562 $ - </t>
        </is>
      </c>
    </row>
    <row r="5">
      <c r="A5" s="4" t="inlineStr">
        <is>
          <t>Schedule of fair value of outstanding forgein currency derivatives designated as hedges</t>
        </is>
      </c>
      <c r="B5" s="4" t="inlineStr">
        <is>
          <t xml:space="preserve">The fair value of outstanding foreign currency derivatives designated as hedges are as follows:
December 31, December 31,
Fair Value 2023 2022
Prepaid expenses
Foreign currency derivatives $ 606 $ - </t>
        </is>
      </c>
    </row>
    <row r="6">
      <c r="A6" s="4" t="inlineStr">
        <is>
          <t>Schedule of pre text realizes gain on forgein currency derivatives</t>
        </is>
      </c>
      <c r="B6" s="4" t="inlineStr">
        <is>
          <t xml:space="preserve">The pre-tax realized gain on foreign currency derivatives is recognized in the Condensed Consolidated Statements of Operations as follows:
Amount of (Gain)/Loss Recognized
Year Ended
Location of Realized (Gain)/Loss Recognized in the Condensed Consolidated Statements of Operations 2023 2022
Derivative instruments designated as cash flow hedges:
Foreign currency derivatives Cost of sales $ ( 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3 2022
Buildings and improvements $ 242 $ 162
Leasehold improvements 7,378 4,072
Machinery and equipment 50,152 37,468
Software 8,967 8,744
Construction in process 955 4,969
Total cost 67,694 55,415
Less: Accumulated depreciation and amortization ( 36,436 ) ( 32,167 )
Total property, plant and equipment, net $ 31,258 $ 23,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Changes in Warranty Reserve</t>
        </is>
      </c>
      <c r="B4" s="4" t="inlineStr">
        <is>
          <t>The changes in the warranty reserve for the years ended December 31, 2023 and 2022, are as follows:
December 31,
2023 2022
Balance at the beginning of the year $ 1,940 $ 2,533
Current year provision 863 3,462
Reductions for payments, costs of repairs and other ( 955 ) ( 3,365 )
Adjustments to prior warranties ( 246 ) ( 690 )
Balance at the end of the year $ 1,602 $ 1,9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 xml:space="preserve">The changes in accumulated other comprehensive income consist of the following:
Year ended December 31, 2023 Pre-Tax Tax After-Tax
Pension liability activity:
Loss on pension settlement $ 313 $ - $ 313
Reclassification adjustment for amortization of net loss (pre-tax other income) 424 - 424
$ 737 $ - $ 737
Foreign currency derivative asset activity:
Unrealized gain on foreign currency derivatives $ 606 $ - $ 606
$ 1,343 $ - $ 1,343
Year ended December 31, 2022
Pension liability activity:
Loss on pension settlement $ 8,105 $ - $ 8,105
Reclassification adjustment for amortization of net loss (pre-tax other income) ( 1,561 ) - ( 1,561 )
$ 6,544 $ - $ 6,544 </t>
        </is>
      </c>
    </row>
    <row r="5">
      <c r="A5" s="4" t="inlineStr">
        <is>
          <t>Components of Accumulated Other Comprehensive Income (Loss)</t>
        </is>
      </c>
      <c r="B5" s="4" t="inlineStr">
        <is>
          <t xml:space="preserve">The components of accumulated other comprehensive income consist of the following:
December 31, December 31,
2023 2022
Unrecognized pension income, net of tax of $ 6,282 and $ 6,282 , respectively $ 1,759 $ 1,022
Unrealized gain on foreign currency derivatives 606 -
$ 2,365 $ 1,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Financing and Revolving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Change in fair value of the warrants</t>
        </is>
      </c>
      <c r="B4" s="4" t="inlineStr">
        <is>
          <t xml:space="preserve">The following schedule shows the change in fair value of the Warrant as of December 31, 2023.
Warrant liability as of December 31, 2022 $ 31,028
Warrant issued $ 3,544
Change in fair value 2,229
Warrant liability as of December 31, 2023 $ 36,801 </t>
        </is>
      </c>
    </row>
    <row r="5">
      <c r="A5" s="4" t="inlineStr">
        <is>
          <t>Schedule of Long Term Debt Instruments</t>
        </is>
      </c>
      <c r="B5" s="4" t="inlineStr">
        <is>
          <t xml:space="preserve">Long-term debt consists of the following as of December 31, 2023 and 2022:
December 31, December 31,
2023 2022
M&amp;T Credit Agreement outstanding $ - $ 6,917
Siena Loan Agreement outstanding 29,415 33,825
Credit Agreement outstanding - 58,745
Total debt 29,415 99,487
Less Credit Agreement discount - ( 5,262 )
Less Credit Agreement deferred financing costs - ( 1,989 )
Total debt, net of discount and deferred financing costs 29,415 92,236
Less amounts due within one year ( 29,415 ) ( 40,742 )
Long-term debt, net of current portion $ - $ 51,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358093</v>
      </c>
      <c r="C4" s="7" t="n">
        <v>364754</v>
      </c>
    </row>
    <row r="5">
      <c r="A5" s="4" t="inlineStr">
        <is>
          <t>Cost of sales</t>
        </is>
      </c>
      <c r="B5" s="6" t="n">
        <v>316330</v>
      </c>
      <c r="C5" s="6" t="n">
        <v>338931</v>
      </c>
    </row>
    <row r="6">
      <c r="A6" s="4" t="inlineStr">
        <is>
          <t>Gross profit (loss)</t>
        </is>
      </c>
      <c r="B6" s="6" t="n">
        <v>41763</v>
      </c>
      <c r="C6" s="6" t="n">
        <v>25823</v>
      </c>
    </row>
    <row r="7">
      <c r="A7" s="4" t="inlineStr">
        <is>
          <t>Selling, general and administrative expenses</t>
        </is>
      </c>
      <c r="B7" s="6" t="n">
        <v>27489</v>
      </c>
      <c r="C7" s="6" t="n">
        <v>28227</v>
      </c>
    </row>
    <row r="8">
      <c r="A8" s="4" t="inlineStr">
        <is>
          <t>Impairment on leased railcars</t>
        </is>
      </c>
      <c r="B8" s="6" t="n">
        <v>4091</v>
      </c>
      <c r="C8" s="6" t="n">
        <v>4515</v>
      </c>
    </row>
    <row r="9">
      <c r="A9" s="4" t="inlineStr">
        <is>
          <t>Gain on sale of railcars available for lease</t>
        </is>
      </c>
      <c r="B9" s="6" t="n">
        <v>622</v>
      </c>
      <c r="C9" s="6" t="n">
        <v>0</v>
      </c>
    </row>
    <row r="10">
      <c r="A10" s="4" t="inlineStr">
        <is>
          <t>Loss on pension settlement</t>
        </is>
      </c>
      <c r="B10" s="6" t="n">
        <v>313</v>
      </c>
      <c r="C10" s="6" t="n">
        <v>8105</v>
      </c>
    </row>
    <row r="11">
      <c r="A11" s="4" t="inlineStr">
        <is>
          <t>Operating income (loss)</t>
        </is>
      </c>
      <c r="B11" s="6" t="n">
        <v>10492</v>
      </c>
      <c r="C11" s="6" t="n">
        <v>-15024</v>
      </c>
    </row>
    <row r="12">
      <c r="A12" s="4" t="inlineStr">
        <is>
          <t>Interest expense</t>
        </is>
      </c>
      <c r="B12" s="6" t="n">
        <v>-15031</v>
      </c>
      <c r="C12" s="6" t="n">
        <v>-25423</v>
      </c>
    </row>
    <row r="13">
      <c r="A13" s="4" t="inlineStr">
        <is>
          <t>(Loss) gain on change in fair market value of Warrant liability</t>
        </is>
      </c>
      <c r="B13" s="6" t="n">
        <v>-2229</v>
      </c>
      <c r="C13" s="6" t="n">
        <v>1486</v>
      </c>
    </row>
    <row r="14">
      <c r="A14" s="4" t="inlineStr">
        <is>
          <t>Gain on extinguishment of debt</t>
        </is>
      </c>
      <c r="B14" s="6" t="n">
        <v>-14880</v>
      </c>
      <c r="C14" s="6" t="n">
        <v>0</v>
      </c>
    </row>
    <row r="15">
      <c r="A15" s="4" t="inlineStr">
        <is>
          <t>Other (expense) income</t>
        </is>
      </c>
      <c r="B15" s="6" t="n">
        <v>-440</v>
      </c>
      <c r="C15" s="6" t="n">
        <v>2426</v>
      </c>
    </row>
    <row r="16">
      <c r="A16" s="4" t="inlineStr">
        <is>
          <t>Loss before income taxes</t>
        </is>
      </c>
      <c r="B16" s="6" t="n">
        <v>-22088</v>
      </c>
      <c r="C16" s="6" t="n">
        <v>-36535</v>
      </c>
    </row>
    <row r="17">
      <c r="A17" s="4" t="inlineStr">
        <is>
          <t>Income tax provision</t>
        </is>
      </c>
      <c r="B17" s="6" t="n">
        <v>1501</v>
      </c>
      <c r="C17" s="6" t="n">
        <v>2312</v>
      </c>
    </row>
    <row r="18">
      <c r="A18" s="4" t="inlineStr">
        <is>
          <t>Net loss</t>
        </is>
      </c>
      <c r="B18" s="7" t="n">
        <v>-23589</v>
      </c>
      <c r="C18" s="7" t="n">
        <v>-38847</v>
      </c>
    </row>
    <row r="19">
      <c r="A19" s="4" t="inlineStr">
        <is>
          <t>Net loss per common share - basic</t>
        </is>
      </c>
      <c r="B19" s="8" t="n">
        <v>-1.18</v>
      </c>
      <c r="C19" s="8" t="n">
        <v>-1.56</v>
      </c>
    </row>
    <row r="20">
      <c r="A20" s="4" t="inlineStr">
        <is>
          <t>Net loss per common share - diluted</t>
        </is>
      </c>
      <c r="B20" s="8" t="n">
        <v>-1.18</v>
      </c>
      <c r="C20" s="8" t="n">
        <v>-1.56</v>
      </c>
    </row>
    <row r="21">
      <c r="A21" s="4" t="inlineStr">
        <is>
          <t>Weighted average common shares outstanding - basic</t>
        </is>
      </c>
      <c r="B21" s="6" t="n">
        <v>28366457</v>
      </c>
      <c r="C21" s="6" t="n">
        <v>24838399</v>
      </c>
    </row>
    <row r="22">
      <c r="A22" s="4" t="inlineStr">
        <is>
          <t>Weighted average common shares outstanding - diluted</t>
        </is>
      </c>
      <c r="B22" s="6" t="n">
        <v>28366457</v>
      </c>
      <c r="C22" s="6" t="n">
        <v>24838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Plan Assets and Funded Status</t>
        </is>
      </c>
      <c r="B4" s="4" t="inlineStr">
        <is>
          <t>The changes in benefit obligation, change in plan assets and funded status as of December 31, 2023 and 2022, are as follows:
Pension Benefits
2023 2022
Change in benefit obligation
Benefit obligation – Beginning of year $ 12,443 $ 50,938
Interest cost 599 867
Actuarial gain ( 119 ) ( 8,985 )
Benefits paid ( 1,530 ) ( 2,730 )
Annuity purchase - ( 27,647 )
Benefit obligation – End of year 11,393 12,443
Change in plan assets
Plan assets – Beginning of year 11,403 50,903
Return on plan assets 474 ( 9,123 )
Annuity purchase - ( 27,647 )
Benefits paid ( 1,530 ) ( 2,730 )
Plan assets at fair value – End of year 10,347 11,403
Funded status of plans – End of year $ ( 1,046 ) $ ( 1,040 )
Pension Benefits
2023 2022
Amounts recognized in the Consolidated Balance Sheets
Noncurrent liabilities ( 1,046 ) ( 1,040 )
Net amount recognized at December 31 $ ( 1,046 ) $ ( 1,040 )</t>
        </is>
      </c>
    </row>
    <row r="5">
      <c r="A5" s="4" t="inlineStr">
        <is>
          <t>Schedule of Amounts Recognized in Balance Sheet [Table Text Block]</t>
        </is>
      </c>
      <c r="B5" s="4" t="inlineStr">
        <is>
          <t>Pension Benefits
2023 2022
Amounts recognized in the Consolidated Balance Sheets
Noncurrent liabilities ( 1,046 ) ( 1,040 )
Net amount recognized at December 31 $ ( 1,046 ) $ ( 1,040 )</t>
        </is>
      </c>
    </row>
    <row r="6">
      <c r="A6" s="4" t="inlineStr">
        <is>
          <t>Schedule of Amounts Recognized in Other Comprehensive Income (Loss) [Table Text Block]</t>
        </is>
      </c>
      <c r="B6" s="4" t="inlineStr">
        <is>
          <t xml:space="preserve">Amounts recognized in accumulated other comprehensive income but not yet recognized in earnings at December 31, 2023 and 2022, are as follows:
Pension Benefits
2023 2022
Net actuarial loss $ 4,524 $ 5,260 </t>
        </is>
      </c>
    </row>
    <row r="7">
      <c r="A7" s="4" t="inlineStr">
        <is>
          <t>Components of Net Periodic Benefit Cost</t>
        </is>
      </c>
      <c r="B7" s="4" t="inlineStr">
        <is>
          <t xml:space="preserve">Components of net periodic benefit cost (income) for the years ended December 31, 2023 and 2022, are as follows:
Pension Benefits
2023 2022
Components of net periodic benefit cost
Interest cost $ 599 $ 867
Expected return on plan assets ( 319 ) ( 1,650 )
Amortization of unrecognized net loss (gain) 150 228
Total net periodic benefit cost (income) $ 430 $ ( 555 ) </t>
        </is>
      </c>
    </row>
    <row r="8">
      <c r="A8" s="4" t="inlineStr">
        <is>
          <t>Schedule of Amounts Recognized in Accumulated Other Comprehensive Loss</t>
        </is>
      </c>
      <c r="B8" s="4" t="inlineStr">
        <is>
          <t xml:space="preserve">The increase in accumulated other comprehensive income (pre-tax) for the years ended December 31, 2023 and 2022, are as follows:
Pension Benefits
2023 2022
Net actuarial (gain) loss $ ( 274 ) $ 1,789
Amortization of:
Actuarial loss from settlement ( 313 ) ( 8,105 )
Net actuarial loss ( 150 ) ( 228 )
Total recognized in accumulated other comprehensive loss $ ( 737 ) $ ( 6,544 ) </t>
        </is>
      </c>
    </row>
    <row r="9">
      <c r="A9" s="4" t="inlineStr">
        <is>
          <t>Schedule of Expected Benefit Payments [Table Text Block]</t>
        </is>
      </c>
      <c r="B9" s="4" t="inlineStr">
        <is>
          <t xml:space="preserve">The following benefit payments, which reflect expected future service, as appropriate, are expected to be paid as of December 31, 2023:
Pension Benefits
2024 $ 745
2025 768
2026 775
2027 765
2028 786
2029 through 2033 3,962 </t>
        </is>
      </c>
    </row>
    <row r="10">
      <c r="A10" s="4" t="inlineStr">
        <is>
          <t>Defined Benefit Plan, Assumptions [Table Text Block]</t>
        </is>
      </c>
      <c r="B10" s="4" t="inlineStr">
        <is>
          <t xml:space="preserve">The assumptions used to determine end of year benefit obligations are shown in the following table:
Pension Benefits
2023 2022
Discount rates 5.01 % 5.22 % The assumptions used in the measurement of net periodic cost are shown in the following table:
Pension Benefits
2023 2022
Discount rate for benefit obligations 5.01 % 5.22 %
Expected return on plan assets 3.00 % 3.00 %
Rate for interest on benefit obligations 4.91 % 5.10 %
Discount rate for service cost N/A N/A </t>
        </is>
      </c>
    </row>
    <row r="11">
      <c r="A11" s="4" t="inlineStr">
        <is>
          <t>Schedule of Allocation of Plan Assets [Table Text Block]</t>
        </is>
      </c>
      <c r="B11" s="4" t="inlineStr">
        <is>
          <t xml:space="preserve">The Company’s pension plan’s weighted average asset allocations at December 31, 2023 and 2022, and target allocations for 2024, by asset category, are as follows:
Plan Assets at December 31, Target Allocation
2023 2022 2024
Asset Category
Cash and cash equivalents 0 % 1 % 0 % - 5 %
Equity securities 0 % 0 % 0 %
Fixed income securities 100 % 99 % 95 %- 100 %
Real estate 0 % 0 % 0 %
100 % 100 % 100 % </t>
        </is>
      </c>
    </row>
    <row r="12">
      <c r="A12" s="4" t="inlineStr">
        <is>
          <t>Schedule of Changes in Fair Value of Plan Assets [Table Text Block]</t>
        </is>
      </c>
      <c r="B12" s="4" t="inlineStr">
        <is>
          <t xml:space="preserve">The following table presents the fair value of pension plan assets classified under the appropriate level of the ASC 820, Fair Value Measurement , fair value hierarchy (see Note 2 - Summary of Significant Accounting Policies for a description of the fair value hierarchy) as of December 31, 2023 and 2022:
Pension Plan Assets As of December 31, 2023
Level 1 Level 2 Level 3 Total
Mutual funds:
Fixed income funds $ 10,346 $ - $ - $ 10,346
Cash and equivalents - - - -
Total $ 10,346 $ - $ - $ 10,346
Pension Plan Assets As of December 31, 2022
Level 1 Level 2 Level 3 Total
Mutual funds:
Fixed income funds $ 11,268 $ - $ - $ 11,268
Cash and equivalents 135 - - 135
Total $ 11,403 $ - $ - $ 11,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sition of Income Tax Expense</t>
        </is>
      </c>
      <c r="B4" s="4" t="inlineStr">
        <is>
          <t xml:space="preserve">The provision for income taxes for the periods indicated includes current and deferred components as follows:
Year Ended December 31
2023 2022
Current Tax Expense/(Benefit)
Federal $ - $ -
Foreign 2,556 2,285
State 39 40
2,595 2,325
Deferred Tax Expense/(Benefit)
Federal 1 1
Foreign ( 1,095 ) ( 14 )
( 1,094 ) ( 13 )
Total $ 1,501 $ 2,312 </t>
        </is>
      </c>
    </row>
    <row r="5">
      <c r="A5" s="4" t="inlineStr">
        <is>
          <t>Reconciliation of Income Tax Rate</t>
        </is>
      </c>
      <c r="B5" s="4" t="inlineStr">
        <is>
          <t>The (provision) benefit for income taxes for the periods indicated differs from the amounts computed by applying the federal statutory rate as follows:
Year Ended December 31
2023 2022
Statutory U.S. federal income tax rate 21.0 % 21.0 %
State income taxes, net of federal tax benefit 0.5 % 0.4 %
Valuation allowance ( 18.5 ) % ( 5.8 ) %
Provision to return ( 0.6 ) % ( 0.2 ) %
Foreign rate differential ( 2.2 ) % ( 1.5 ) %
Foreign tax adjustments 0.0 % ( 1.1 ) %
Deferred tax adjustments 0.6 % ( 17.9 ) %
Nondeductible expenses and other ( 7.6 ) % ( 1.2 ) %
Effective income tax rate ( 6.8 ) % ( 6.3 ) %</t>
        </is>
      </c>
    </row>
    <row r="6">
      <c r="A6" s="4" t="inlineStr">
        <is>
          <t>Components of Deferred Tax Assets and Liabilities</t>
        </is>
      </c>
      <c r="B6" s="4" t="inlineStr">
        <is>
          <t xml:space="preserve">Components of deferred tax assets (liabilities) consisted of the following:
December 31, 2023 December 31, 2022
Description Assets Liabilities Assets Liabilities
Accrued post-retirement and pension benefits $ 224 $ - $ 360 $ -
Intangible assets - ( 30 ) - ( 26 )
Accrued expenses 2,444 - 2,326 -
Prepaid expenses - ( 682 ) - ( 1,155 )
Inventory valuation 524 - 1,219 -
Property, plant and equipment and railcars on operating leases - ( 598 ) - ( 1,166 )
Net operating loss, tax credit, and interest carryforwards 69,371 - 65,218 -
Stock-based compensation expense 1,782 - 1,715 -
Other - ( 977 ) 371 ( 1,448 )
Right of use asset - ( 12,671 ) - ( 10,902 )
Lease liability 13,354 - 11,376 -
87,699 ( 14,958 ) 82,585 ( 14,697 )
Valuation Allowance ( 71,640 ) - ( 67,881 ) -
Deferred tax assets (liabilities) $ 16,059 $ ( 14,958 ) $ 14,704 $ ( 14,697 )
Increase in valuation allowance $ 3,759 $ 677 </t>
        </is>
      </c>
    </row>
    <row r="7">
      <c r="A7" s="4" t="inlineStr">
        <is>
          <t>Income Tax Years Subject to Examination</t>
        </is>
      </c>
      <c r="B7" s="4" t="inlineStr">
        <is>
          <t>A summary of tax years that remain subject to examination is as follows:
Jurisdiction Earliest Year
U.S. Federal 2020
States:
Pennsylvania 2002
Texas 2019
Illinois 2010
Virginia 2020
Colorado 2010
Indiana 2020
Nebraska 2016
Alabama 2017
Foreign:
China 2020
Mexico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of Nonvested Restricted Shares</t>
        </is>
      </c>
      <c r="B3" s="4" t="inlineStr">
        <is>
          <t xml:space="preserve">A summary of the Company’s nonvested restricted shares as of December 31, 2023 and 2022, and changes during the years then ended is presented below:
December 31,
2023 2022
Weighted- Weighted-
Average Average
Grant Date Grant Date
Fair Value Fair Value
Shares (per share) Shares (per share)
Nonvested at the beginning of the year 689,862 $ 3.20 491,239 $ 3.50
Granted 453,258 3.06 386,908 3.93
Vested ( 285,537 ) 2.24 ( 113,886 ) 6.16
Forfeited - - ( 74,399 ) 4.44
Nonvested at the end of the year 857,583 $ 3.44 689,862 $ 3.20
Expected to vest 857,583 $ 3.44 689,862 $ 3.20 </t>
        </is>
      </c>
    </row>
    <row r="4">
      <c r="A4" s="4" t="inlineStr">
        <is>
          <t>Time-Vested Stock Options [Member]</t>
        </is>
      </c>
      <c r="B4" s="4" t="inlineStr">
        <is>
          <t xml:space="preserve"> </t>
        </is>
      </c>
    </row>
    <row r="5">
      <c r="A5" s="4" t="inlineStr">
        <is>
          <t>Schedule of Valuation Assumptions, Options</t>
        </is>
      </c>
      <c r="B5" s="4" t="inlineStr">
        <is>
          <t xml:space="preserve">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3 1/6/2023 6 years 78.16 % 0.00 % 3.66 % $ 2.24
2023 2/17/2023 6 years 78.08 % 0.00 % 3.99 % $ 2.75
2023 2/28/2023 6 years 78.08 % 0.00 % 4.13 % $ 2.58
2023 5/1/2023 6 years 78.08 % 0.00 % 3.63 % $ 2.00
2023 5/8/2023 6 years 78.08 % 0.00 % 3.50 % $ 1.99
2023 6/12/2023 6 years 77.74 % 0.00 % 3.86 % $ 1.91
2023 8/14/2023 6 years 77.87 % 0.00 % 4.33 % $ 2.07
2023 9/11/2023 6 years 77.82 % 0.00 % 4.38 % $ 1.94
2023 9/29/2023 6 years 77.79 % 0.00 % 4.60 % $ 1.88
2023 12/11/2023 6 years 77.68 % 0.00 % 4.25 % $ 1.59 </t>
        </is>
      </c>
    </row>
    <row r="6">
      <c r="A6" s="4" t="inlineStr">
        <is>
          <t>Schedule of Option Activity</t>
        </is>
      </c>
      <c r="B6" s="4" t="inlineStr">
        <is>
          <t xml:space="preserve">A summary of the Company’s time-vested stock options activity and related information at December 31, 2023 and 2022, and changes during the years then ended, is presented below:
December 31,
2023 2022
Weighted- Weighted-
Average Average
Exercise Exercise
Options Price Options Price
Outstanding (per share) Outstanding (per share)
Outstanding at the beginning of the year 888,814 $ 5.12 733,967 $ 5.66
Granted 503,417 3.20 513,518 3.95
Exercised - - ( 102,850 ) 3.98
Forfeited or expired ( 71,850 ) 6.27 ( 255,821 ) 4.76
Outstanding at the end of the year 1,320,381 $ 4.33 888,814 $ 5.12
Exercisable at the end of the year 448,880 $ 5.88 227,056 $ 8.39 </t>
        </is>
      </c>
    </row>
    <row r="7">
      <c r="A7" s="4" t="inlineStr">
        <is>
          <t>Schedule of Shares Outstanding</t>
        </is>
      </c>
      <c r="B7" s="4" t="inlineStr">
        <is>
          <t xml:space="preserve">A summary of the Company’s time vested stock options outstanding as of December 31, 2023 is presented below:
Weighted-
Average Weighted-
Remaining Average
Contractual Exercise Aggregate
Options Term Price Intrinsic
Outstanding (in years) (per share) Value
Options outstanding 1,320,381 8.0 $ 4.33 $ 4
Vested or expected to vest 1,320,381 8.0 $ 4.33 $ -
Options exercisable 448,880 6.8 $ 5.88 $ 4 </t>
        </is>
      </c>
    </row>
    <row r="8">
      <c r="A8" s="4" t="inlineStr">
        <is>
          <t>Stock Appreciation Rights (SARs) [Member]</t>
        </is>
      </c>
      <c r="B8" s="4" t="inlineStr">
        <is>
          <t xml:space="preserve"> </t>
        </is>
      </c>
    </row>
    <row r="9">
      <c r="A9" s="4" t="inlineStr">
        <is>
          <t>Schedule of Shares Outstanding</t>
        </is>
      </c>
      <c r="B9" s="4" t="inlineStr">
        <is>
          <t xml:space="preserve">A summary of the Company’s cash settled stock appreciation rights outstanding as of December 31, 2023 is presented below:
Weighted-
Average Weighted-
Remaining Average
Contractual Exercise Aggregate
SARS Term Price Intrinsic
Outstanding (in years) (per share) Value
SARS outstanding 2,068,705 6.8 $ 2.20 $ 1,028,545
Vested or expected to vest 2,068,705 6.8 $ 2.20 $ 1,028,545
SARS exercisable 1,564,300 6.7 $ 2.15 $ 867,136 </t>
        </is>
      </c>
    </row>
    <row r="10">
      <c r="A10" s="4" t="inlineStr">
        <is>
          <t>Schedule of Valuation Assumptions</t>
        </is>
      </c>
      <c r="B10" s="4" t="inlineStr">
        <is>
          <t xml:space="preserve">The estimated fair value of the cash settled stock appreciation rights immediately preceding the modification was $ 1,738 , estimated using the Black-Scholes option valuation model with the following assumptions:
Expected Risk Free
Expected Dividend Interest Fair Value
Grant Year Grant Date Expected Life Volatility Yield Rate Per Award
2020 1/24/2020 3.4 years 94.06 % 0.00 % 3.66 % $ 2.00
2020 11/30/2020 4.1 years 89.29 % 0.00 % 3.54 % $ 1.85
2021 1/5/2021 4.2 years 88.36 % 0.00 % 3.52 % $ 1.89 </t>
        </is>
      </c>
    </row>
    <row r="11">
      <c r="A11" s="4" t="inlineStr">
        <is>
          <t>Schedule of SAR Activity</t>
        </is>
      </c>
      <c r="B11" s="4" t="inlineStr">
        <is>
          <t xml:space="preserve">A summary of the Company’s cash settled stock appreciation rights activity and related information at December 31, 2023 and 2022 and changes during the year is presented below:
December 31,
2023 2022
Weighted- Weighted-
Average Average
Exercise Exercise
SARS Price SARS Price
Outstanding (per share) Outstanding (per share)
Outstanding at the beginning of the year 2,132,113 $ 2.20 2,163,339 $ 2.20
Granted - - - -
Exercised ( 35,522 ) 2.24 ( 11,592 ) 2.16
Forfeited or expired ( 27,886 ) 2.20 ( 19,634 ) 2.31
Outstanding at the end of the year 2,068,705 $ 2.20 2,132,113 $ 2.20
Exercisable at the end of the year 1,564,300 $ 2.15 909,313 $ 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Common Shares Outstanding</t>
        </is>
      </c>
      <c r="B4" s="4" t="inlineStr">
        <is>
          <t xml:space="preserve">The weighted average common shares outstanding are as follows:
Year Ended
2023 2022
Numerator:
Net loss $ ( 23,589 ) $ ( 38,847 )
Accretion of financing fees ( 347 ) -
Accrued dividends on Series C Preferred Stock ( 9,636 ) -
Net loss available to common stockholders - basic $ ( 33,572 ) $ ( 38,847 )
Net loss available to common stockholders - diluted $ ( 33,572 ) $ ( 38,847 )
Denominator:
Weighted average common shares outstanding 16,965,161 16,052,920
Issuance of Warrants 11,401,296 8,785,479
Weighted average common shares outstanding - basic 28,366,457 24,838,399
Weighted average common shares outstanding - diluted 28,366,457 24,838,3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Sources and Concentration of Sales (Tables)</t>
        </is>
      </c>
      <c r="B1" s="2" t="inlineStr">
        <is>
          <t>12 Months Ended</t>
        </is>
      </c>
    </row>
    <row r="2">
      <c r="B2" s="2" t="inlineStr">
        <is>
          <t>Dec. 31, 2023</t>
        </is>
      </c>
    </row>
    <row r="3">
      <c r="A3" s="3" t="inlineStr">
        <is>
          <t>Segment Reporting Information, Additional Information [Abstract]</t>
        </is>
      </c>
      <c r="B3" s="4" t="inlineStr">
        <is>
          <t xml:space="preserve"> </t>
        </is>
      </c>
    </row>
    <row r="4">
      <c r="A4" s="4" t="inlineStr">
        <is>
          <t>Schedule of Revenue Sources and Concentration of Sales</t>
        </is>
      </c>
      <c r="B4" s="4" t="inlineStr">
        <is>
          <t xml:space="preserve">The following table sets forth the Company’s sales resulting from various revenue sources for the periods indicated below:
Year Ended
December 31,
2023 2022
Railcar sales $ 344,595 $ 349,556
Parts sales 12,227 11,941
Revenues from contracts with customers 356,822 361,497
Leasing revenues 1,271 3,257
Total revenues $ 358,093 $ 364,7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Year Ended
December 31,
2023 2022
Revenues:
Manufacturing $ 345,866 $ 352,827
Corporate and Other 12,227 11,927
Consolidated revenues $ 358,093 $ 364,754
Operating income (loss):
Manufacturing (1) $ 31,554 $ 14,801
Corporate and Other (2) ( 21,062 ) ( 29,825 )
Consolidated operating income (loss) 10,492 ( 15,024 )
Consolidated interest expense ( 15,031 ) ( 25,423 )
(Loss) gain on change in fair market value of Warrant liability ( 2,229 ) 1,486
Loss on extinguishment of debt ( 14,880 ) -
Consolidated other (expense) income ( 440 ) 2,426
Consolidated income (loss) before income taxes $ ( 22,088 ) $ ( 36,535 )
Depreciation and amortization:
Manufacturing $ 4,026 $ 3,491
Corporate and Other 580 644
Consolidated depreciation and amortization $ 4,606 $ 4,135
Capital expenditures:
Manufacturing $ 12,536 $ 7,327
Corporate and Other 186 489
Consolidated capital expenditures $ 12,722 $ 7,816 (1) Results for the year ended December 31, 2023 include an impairment on leased railcars of $ 4,091 and a gain on sale of railcars available for lease of $ 622 . Results for the year ended December 31, 2022 include an impairment on leased railcars of $ 4,515 and no gain on sale of railcars available for lease. (2) Results for the year ended December 31, 2023 include a pension settlement loss of $ 313 . Results for the year ended December 31, 2022 include a pension settlement loss of $ 8,105 .</t>
        </is>
      </c>
    </row>
    <row r="5">
      <c r="A5" s="4" t="inlineStr">
        <is>
          <t>Reconciliation of Assets From Segment to Consolidated</t>
        </is>
      </c>
      <c r="B5" s="4" t="inlineStr">
        <is>
          <t xml:space="preserve">December 31, December 31,
2023 2022
Assets:
Manufacturing $ 207,093 $ 149,014
Corporate and Other 51,158 50,631
Total operating assets 258,251 199,645
Consolidated income taxes receivable 1,208 93
Consolidated assets $ 259,459 $ 199,738 </t>
        </is>
      </c>
    </row>
    <row r="6">
      <c r="A6" s="4" t="inlineStr">
        <is>
          <t>Geographic Information</t>
        </is>
      </c>
      <c r="B6" s="4" t="inlineStr">
        <is>
          <t>Geographic Information
Revenues Long Lived Assets(a)
Year Ended
December 31, December 31, December 31,
2023 2022 2023 2022
United States $ 358,093 $ 364,740 $ 7,377 $ 15,018
Mexico - 14 69,826 54,243
Total $ 358,093 $ 364,754 $ 77,203 $ 69,261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3</t>
        </is>
      </c>
      <c r="C2" s="2" t="inlineStr">
        <is>
          <t>Dec. 31, 2022</t>
        </is>
      </c>
    </row>
    <row r="3">
      <c r="A3" s="4" t="inlineStr">
        <is>
          <t>Contract assets</t>
        </is>
      </c>
      <c r="B3" s="7" t="n">
        <v>0</v>
      </c>
      <c r="C3" s="7" t="n">
        <v>0</v>
      </c>
    </row>
    <row r="4">
      <c r="A4" s="4" t="inlineStr">
        <is>
          <t>Contract liability</t>
        </is>
      </c>
      <c r="B4" s="6" t="n">
        <v>5686</v>
      </c>
      <c r="C4" s="7" t="n">
        <v>219</v>
      </c>
    </row>
    <row r="5">
      <c r="A5" s="4" t="inlineStr">
        <is>
          <t>Performance obligation</t>
        </is>
      </c>
      <c r="B5" s="7" t="n">
        <v>14850</v>
      </c>
      <c r="C5" s="4" t="inlineStr">
        <is>
          <t xml:space="preserve"> </t>
        </is>
      </c>
    </row>
    <row r="6">
      <c r="A6" s="4" t="inlineStr">
        <is>
          <t>Maximum [Member]</t>
        </is>
      </c>
      <c r="B6" s="4" t="inlineStr">
        <is>
          <t xml:space="preserve"> </t>
        </is>
      </c>
      <c r="C6" s="4" t="inlineStr">
        <is>
          <t xml:space="preserve"> </t>
        </is>
      </c>
    </row>
    <row r="7">
      <c r="A7" s="4" t="inlineStr">
        <is>
          <t>Warranty period</t>
        </is>
      </c>
      <c r="B7" s="4" t="inlineStr">
        <is>
          <t>5 years</t>
        </is>
      </c>
      <c r="C7" s="4" t="inlineStr">
        <is>
          <t xml:space="preserve"> </t>
        </is>
      </c>
    </row>
    <row r="8">
      <c r="A8" s="4" t="inlineStr">
        <is>
          <t>Maximum [Member] | Railcar Sales [Member]</t>
        </is>
      </c>
      <c r="B8" s="4" t="inlineStr">
        <is>
          <t xml:space="preserve"> </t>
        </is>
      </c>
      <c r="C8" s="4" t="inlineStr">
        <is>
          <t xml:space="preserve"> </t>
        </is>
      </c>
    </row>
    <row r="9">
      <c r="A9" s="4" t="inlineStr">
        <is>
          <t>Contract payment term</t>
        </is>
      </c>
      <c r="B9" s="4" t="inlineStr">
        <is>
          <t>10 days</t>
        </is>
      </c>
      <c r="C9" s="4" t="inlineStr">
        <is>
          <t xml:space="preserve"> </t>
        </is>
      </c>
    </row>
    <row r="10">
      <c r="A10" s="4" t="inlineStr">
        <is>
          <t>Maximum [Member] | Parts Sales [Member]</t>
        </is>
      </c>
      <c r="B10" s="4" t="inlineStr">
        <is>
          <t xml:space="preserve"> </t>
        </is>
      </c>
      <c r="C10" s="4" t="inlineStr">
        <is>
          <t xml:space="preserve"> </t>
        </is>
      </c>
    </row>
    <row r="11">
      <c r="A11" s="4" t="inlineStr">
        <is>
          <t>Contract payment term</t>
        </is>
      </c>
      <c r="B11" s="4" t="inlineStr">
        <is>
          <t>45 days</t>
        </is>
      </c>
      <c r="C11" s="4" t="inlineStr">
        <is>
          <t xml:space="preserve"> </t>
        </is>
      </c>
    </row>
    <row r="12">
      <c r="A12" s="4" t="inlineStr">
        <is>
          <t>Minimum [Member] | Railcar Sales [Member]</t>
        </is>
      </c>
      <c r="B12" s="4" t="inlineStr">
        <is>
          <t xml:space="preserve"> </t>
        </is>
      </c>
      <c r="C12" s="4" t="inlineStr">
        <is>
          <t xml:space="preserve"> </t>
        </is>
      </c>
    </row>
    <row r="13">
      <c r="A13" s="4" t="inlineStr">
        <is>
          <t>Contract payment term</t>
        </is>
      </c>
      <c r="B13" s="4" t="inlineStr">
        <is>
          <t>5 days</t>
        </is>
      </c>
      <c r="C13" s="4" t="inlineStr">
        <is>
          <t xml:space="preserve"> </t>
        </is>
      </c>
    </row>
    <row r="14">
      <c r="A14" s="4" t="inlineStr">
        <is>
          <t>Minimum [Member] | Parts Sales [Member]</t>
        </is>
      </c>
      <c r="B14" s="4" t="inlineStr">
        <is>
          <t xml:space="preserve"> </t>
        </is>
      </c>
      <c r="C14" s="4" t="inlineStr">
        <is>
          <t xml:space="preserve"> </t>
        </is>
      </c>
    </row>
    <row r="15">
      <c r="A15" s="4" t="inlineStr">
        <is>
          <t>Contract payment term</t>
        </is>
      </c>
      <c r="B15" s="4" t="inlineStr">
        <is>
          <t>30 days</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Useful Life of Property, Plant and Equipment) (Details)</t>
        </is>
      </c>
      <c r="B1" s="2" t="inlineStr">
        <is>
          <t>Dec. 31, 2023</t>
        </is>
      </c>
    </row>
    <row r="2">
      <c r="A2" s="4" t="inlineStr">
        <is>
          <t>Minimum [Member] | Buildings an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Minimum [Member] | Leasehold Improvement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6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inimum [Member] | Software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Member] | Buildings and Improvement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0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9 years</t>
        </is>
      </c>
    </row>
    <row r="20">
      <c r="A20" s="4" t="inlineStr">
        <is>
          <t>Maximum [Member] | Machinery and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row r="23">
      <c r="A23" s="4" t="inlineStr">
        <is>
          <t>Maximum [Member] | Software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 (Schedule Of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 from contracts with customers</t>
        </is>
      </c>
      <c r="B4" s="7" t="n">
        <v>356822</v>
      </c>
      <c r="C4" s="7" t="n">
        <v>361497</v>
      </c>
    </row>
    <row r="5">
      <c r="A5" s="4" t="inlineStr">
        <is>
          <t>Leasing revenues</t>
        </is>
      </c>
      <c r="B5" s="6" t="n">
        <v>1271</v>
      </c>
      <c r="C5" s="6" t="n">
        <v>3257</v>
      </c>
    </row>
    <row r="6">
      <c r="A6" s="4" t="inlineStr">
        <is>
          <t>Total revenues</t>
        </is>
      </c>
      <c r="B6" s="6" t="n">
        <v>358093</v>
      </c>
      <c r="C6" s="6" t="n">
        <v>364754</v>
      </c>
    </row>
    <row r="7">
      <c r="A7" s="4" t="inlineStr">
        <is>
          <t>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6" t="n">
        <v>344595</v>
      </c>
      <c r="C9" s="6" t="n">
        <v>349556</v>
      </c>
    </row>
    <row r="10">
      <c r="A10" s="4" t="inlineStr">
        <is>
          <t>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7" t="n">
        <v>12227</v>
      </c>
      <c r="C12" s="7" t="n">
        <v>119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6" customWidth="1" min="2" max="2"/>
  </cols>
  <sheetData>
    <row r="1">
      <c r="A1" s="1" t="inlineStr">
        <is>
          <t>Leases (Narrative) (Details)</t>
        </is>
      </c>
      <c r="B1" s="2" t="inlineStr">
        <is>
          <t>Dec. 31, 2023</t>
        </is>
      </c>
    </row>
    <row r="2">
      <c r="A2" s="4" t="inlineStr">
        <is>
          <t>Minimum [Member]</t>
        </is>
      </c>
      <c r="B2" s="4" t="inlineStr">
        <is>
          <t xml:space="preserve"> </t>
        </is>
      </c>
    </row>
    <row r="3">
      <c r="A3" s="3" t="inlineStr">
        <is>
          <t>Leases [Line Items]</t>
        </is>
      </c>
      <c r="B3" s="4" t="inlineStr">
        <is>
          <t xml:space="preserve"> </t>
        </is>
      </c>
    </row>
    <row r="4">
      <c r="A4" s="4" t="inlineStr">
        <is>
          <t>Lease term</t>
        </is>
      </c>
      <c r="B4" s="4" t="inlineStr">
        <is>
          <t>5 years</t>
        </is>
      </c>
    </row>
    <row r="5">
      <c r="A5" s="4" t="inlineStr">
        <is>
          <t>Maximum [Member]</t>
        </is>
      </c>
      <c r="B5" s="4" t="inlineStr">
        <is>
          <t xml:space="preserve"> </t>
        </is>
      </c>
    </row>
    <row r="6">
      <c r="A6" s="3" t="inlineStr">
        <is>
          <t>Leases [Line Items]</t>
        </is>
      </c>
      <c r="B6" s="4" t="inlineStr">
        <is>
          <t xml:space="preserve"> </t>
        </is>
      </c>
    </row>
    <row r="7">
      <c r="A7" s="4" t="inlineStr">
        <is>
          <t>Lease term</t>
        </is>
      </c>
      <c r="B7" s="4" t="inlineStr">
        <is>
          <t>16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23589</v>
      </c>
      <c r="C4" s="7" t="n">
        <v>-38847</v>
      </c>
    </row>
    <row r="5">
      <c r="A5" s="3" t="inlineStr">
        <is>
          <t>Other comprehensive income net of tax:</t>
        </is>
      </c>
      <c r="B5" s="4" t="inlineStr">
        <is>
          <t xml:space="preserve"> </t>
        </is>
      </c>
      <c r="C5" s="4" t="inlineStr">
        <is>
          <t xml:space="preserve"> </t>
        </is>
      </c>
    </row>
    <row r="6">
      <c r="A6" s="4" t="inlineStr">
        <is>
          <t>Loss on pension settlement</t>
        </is>
      </c>
      <c r="B6" s="6" t="n">
        <v>313</v>
      </c>
      <c r="C6" s="6" t="n">
        <v>8105</v>
      </c>
    </row>
    <row r="7">
      <c r="A7" s="4" t="inlineStr">
        <is>
          <t>Unrealized gain on foreign currency derivatives</t>
        </is>
      </c>
      <c r="B7" s="6" t="n">
        <v>606</v>
      </c>
      <c r="C7" s="6" t="n">
        <v>0</v>
      </c>
    </row>
    <row r="8">
      <c r="A8" s="4" t="inlineStr">
        <is>
          <t>Pension and postretirement liability adjustments, net of tax</t>
        </is>
      </c>
      <c r="B8" s="6" t="n">
        <v>424</v>
      </c>
      <c r="C8" s="6" t="n">
        <v>-1561</v>
      </c>
    </row>
    <row r="9">
      <c r="A9" s="4" t="inlineStr">
        <is>
          <t>Comprehensive loss</t>
        </is>
      </c>
      <c r="B9" s="7" t="n">
        <v>-22246</v>
      </c>
      <c r="C9" s="7" t="n">
        <v>-323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Fixed</t>
        </is>
      </c>
      <c r="B4" s="7" t="n">
        <v>737</v>
      </c>
      <c r="C4" s="7" t="n">
        <v>1735</v>
      </c>
    </row>
    <row r="5">
      <c r="A5" s="4" t="inlineStr">
        <is>
          <t>Short-term</t>
        </is>
      </c>
      <c r="B5" s="6" t="n">
        <v>2202</v>
      </c>
      <c r="C5" s="6" t="n">
        <v>505</v>
      </c>
    </row>
    <row r="6">
      <c r="A6" s="4" t="inlineStr">
        <is>
          <t>Total operating lease costs</t>
        </is>
      </c>
      <c r="B6" s="6" t="n">
        <v>2939</v>
      </c>
      <c r="C6" s="6" t="n">
        <v>2240</v>
      </c>
    </row>
    <row r="7">
      <c r="A7" s="4" t="inlineStr">
        <is>
          <t>Amortization of leased assets</t>
        </is>
      </c>
      <c r="B7" s="6" t="n">
        <v>2168</v>
      </c>
      <c r="C7" s="6" t="n">
        <v>1182</v>
      </c>
    </row>
    <row r="8">
      <c r="A8" s="4" t="inlineStr">
        <is>
          <t>Interest on lease liabilities</t>
        </is>
      </c>
      <c r="B8" s="6" t="n">
        <v>2759</v>
      </c>
      <c r="C8" s="6" t="n">
        <v>1355</v>
      </c>
    </row>
    <row r="9">
      <c r="A9" s="4" t="inlineStr">
        <is>
          <t>Total finance lease costs</t>
        </is>
      </c>
      <c r="B9" s="6" t="n">
        <v>4927</v>
      </c>
      <c r="C9" s="6" t="n">
        <v>2537</v>
      </c>
    </row>
    <row r="10">
      <c r="A10" s="4" t="inlineStr">
        <is>
          <t>Total lease cost</t>
        </is>
      </c>
      <c r="B10" s="7" t="n">
        <v>7866</v>
      </c>
      <c r="C10" s="7" t="n">
        <v>47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Details) - USD ($) $ in Thousands</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Right of use asset operating lease</t>
        </is>
      </c>
      <c r="B3" s="7" t="n">
        <v>2826</v>
      </c>
      <c r="C3" s="7" t="n">
        <v>1596</v>
      </c>
    </row>
    <row r="4">
      <c r="A4" s="4" t="inlineStr">
        <is>
          <t>Right of use asset finance lease</t>
        </is>
      </c>
      <c r="B4" s="6" t="n">
        <v>40277</v>
      </c>
      <c r="C4" s="6" t="n">
        <v>33093</v>
      </c>
    </row>
    <row r="5">
      <c r="A5" s="4" t="inlineStr">
        <is>
          <t>Total</t>
        </is>
      </c>
      <c r="B5" s="7" t="n">
        <v>43103</v>
      </c>
      <c r="C5" s="7" t="n">
        <v>34689</v>
      </c>
    </row>
    <row r="6">
      <c r="A6" s="3" t="inlineStr">
        <is>
          <t>Operating lease liabilities:</t>
        </is>
      </c>
      <c r="B6" s="4" t="inlineStr">
        <is>
          <t xml:space="preserve"> </t>
        </is>
      </c>
      <c r="C6" s="4" t="inlineStr">
        <is>
          <t xml:space="preserve"> </t>
        </is>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Lease liability Operating lease, Current</t>
        </is>
      </c>
      <c r="B8" s="7" t="n">
        <v>470</v>
      </c>
      <c r="C8" s="7" t="n">
        <v>897</v>
      </c>
    </row>
    <row r="9">
      <c r="A9" s="4" t="inlineStr">
        <is>
          <t>Lease liability operating lease, long-term</t>
        </is>
      </c>
      <c r="B9" s="6" t="n">
        <v>3164</v>
      </c>
      <c r="C9" s="6" t="n">
        <v>1780</v>
      </c>
    </row>
    <row r="10">
      <c r="A10" s="4" t="inlineStr">
        <is>
          <t>Total operating lease costs</t>
        </is>
      </c>
      <c r="B10" s="7" t="n">
        <v>3634</v>
      </c>
      <c r="C10" s="7" t="n">
        <v>2677</v>
      </c>
    </row>
    <row r="11">
      <c r="A11" s="3" t="inlineStr">
        <is>
          <t>Finance lease liabilities:</t>
        </is>
      </c>
      <c r="B11" s="4" t="inlineStr">
        <is>
          <t xml:space="preserve"> </t>
        </is>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Lease liability finance lease,Current</t>
        </is>
      </c>
      <c r="B13" s="7" t="n">
        <v>1378</v>
      </c>
      <c r="C13" s="7" t="n">
        <v>605</v>
      </c>
    </row>
    <row r="14">
      <c r="A14" s="4" t="inlineStr">
        <is>
          <t>Lease liability finance lease, long-term</t>
        </is>
      </c>
      <c r="B14" s="6" t="n">
        <v>41273</v>
      </c>
      <c r="C14" s="6" t="n">
        <v>33245</v>
      </c>
    </row>
    <row r="15">
      <c r="A15" s="4" t="inlineStr">
        <is>
          <t>Total finance lease costs</t>
        </is>
      </c>
      <c r="B15" s="6" t="n">
        <v>42651</v>
      </c>
      <c r="C15" s="6" t="n">
        <v>33850</v>
      </c>
    </row>
    <row r="16">
      <c r="A16" s="4" t="inlineStr">
        <is>
          <t>Total Lease Liabilities</t>
        </is>
      </c>
      <c r="B16" s="7" t="n">
        <v>46285</v>
      </c>
      <c r="C16" s="7" t="n">
        <v>36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3</t>
        </is>
      </c>
      <c r="C2" s="2" t="inlineStr">
        <is>
          <t>Dec. 31, 2022</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992</v>
      </c>
      <c r="C4" s="7" t="n">
        <v>2630</v>
      </c>
    </row>
    <row r="5">
      <c r="A5" s="4" t="inlineStr">
        <is>
          <t>Financing lease payments</t>
        </is>
      </c>
      <c r="B5" s="6" t="n">
        <v>1007</v>
      </c>
      <c r="C5" s="6" t="n">
        <v>738</v>
      </c>
    </row>
    <row r="6">
      <c r="A6" s="4" t="inlineStr">
        <is>
          <t>Financing cash flows from finance leases</t>
        </is>
      </c>
      <c r="B6" s="6" t="n">
        <v>2759</v>
      </c>
      <c r="C6" s="6" t="n">
        <v>1355</v>
      </c>
    </row>
    <row r="7">
      <c r="A7" s="4" t="inlineStr">
        <is>
          <t>Total</t>
        </is>
      </c>
      <c r="B7" s="6" t="n">
        <v>4758</v>
      </c>
      <c r="C7" s="6" t="n">
        <v>4723</v>
      </c>
    </row>
    <row r="8">
      <c r="A8" s="3" t="inlineStr">
        <is>
          <t>Right of use assets obtained in exchange for new lease obligations:</t>
        </is>
      </c>
      <c r="B8" s="4" t="inlineStr">
        <is>
          <t xml:space="preserve"> </t>
        </is>
      </c>
      <c r="C8" s="4" t="inlineStr">
        <is>
          <t xml:space="preserve"> </t>
        </is>
      </c>
    </row>
    <row r="9">
      <c r="A9" s="4" t="inlineStr">
        <is>
          <t>Operating leases</t>
        </is>
      </c>
      <c r="B9" s="6" t="n">
        <v>1805</v>
      </c>
      <c r="C9" s="6" t="n">
        <v>0</v>
      </c>
    </row>
    <row r="10">
      <c r="A10" s="4" t="inlineStr">
        <is>
          <t>Finance leases</t>
        </is>
      </c>
      <c r="B10" s="6" t="n">
        <v>9352</v>
      </c>
      <c r="C10" s="6" t="n">
        <v>20344</v>
      </c>
    </row>
    <row r="11">
      <c r="A11" s="4" t="inlineStr">
        <is>
          <t>Total</t>
        </is>
      </c>
      <c r="B11" s="7" t="n">
        <v>11157</v>
      </c>
      <c r="C11" s="7" t="n">
        <v>203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ggregate Future Operating Lease Payments) (Details) - USD ($) $ in Thousand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2024</t>
        </is>
      </c>
      <c r="B3" s="7" t="n">
        <v>685</v>
      </c>
      <c r="C3" s="4" t="inlineStr">
        <is>
          <t xml:space="preserve"> </t>
        </is>
      </c>
    </row>
    <row r="4">
      <c r="A4" s="4" t="inlineStr">
        <is>
          <t>2025</t>
        </is>
      </c>
      <c r="B4" s="6" t="n">
        <v>700</v>
      </c>
      <c r="C4" s="4" t="inlineStr">
        <is>
          <t xml:space="preserve"> </t>
        </is>
      </c>
    </row>
    <row r="5">
      <c r="A5" s="4" t="inlineStr">
        <is>
          <t>2026</t>
        </is>
      </c>
      <c r="B5" s="6" t="n">
        <v>716</v>
      </c>
      <c r="C5" s="4" t="inlineStr">
        <is>
          <t xml:space="preserve"> </t>
        </is>
      </c>
    </row>
    <row r="6">
      <c r="A6" s="4" t="inlineStr">
        <is>
          <t>2027</t>
        </is>
      </c>
      <c r="B6" s="6" t="n">
        <v>732</v>
      </c>
      <c r="C6" s="4" t="inlineStr">
        <is>
          <t xml:space="preserve"> </t>
        </is>
      </c>
    </row>
    <row r="7">
      <c r="A7" s="4" t="inlineStr">
        <is>
          <t>2028</t>
        </is>
      </c>
      <c r="B7" s="6" t="n">
        <v>749</v>
      </c>
      <c r="C7" s="4" t="inlineStr">
        <is>
          <t xml:space="preserve"> </t>
        </is>
      </c>
    </row>
    <row r="8">
      <c r="A8" s="4" t="inlineStr">
        <is>
          <t>Thereafter</t>
        </is>
      </c>
      <c r="B8" s="6" t="n">
        <v>806</v>
      </c>
      <c r="C8" s="4" t="inlineStr">
        <is>
          <t xml:space="preserve"> </t>
        </is>
      </c>
    </row>
    <row r="9">
      <c r="A9" s="4" t="inlineStr">
        <is>
          <t>Total lease payments</t>
        </is>
      </c>
      <c r="B9" s="6" t="n">
        <v>4388</v>
      </c>
      <c r="C9" s="4" t="inlineStr">
        <is>
          <t xml:space="preserve"> </t>
        </is>
      </c>
    </row>
    <row r="10">
      <c r="A10" s="4" t="inlineStr">
        <is>
          <t>Less: interest</t>
        </is>
      </c>
      <c r="B10" s="6" t="n">
        <v>-754</v>
      </c>
      <c r="C10" s="4" t="inlineStr">
        <is>
          <t xml:space="preserve"> </t>
        </is>
      </c>
    </row>
    <row r="11">
      <c r="A11" s="4" t="inlineStr">
        <is>
          <t>Total</t>
        </is>
      </c>
      <c r="B11" s="6" t="n">
        <v>3634</v>
      </c>
      <c r="C11" s="7" t="n">
        <v>2677</v>
      </c>
    </row>
    <row r="12">
      <c r="A12" s="3" t="inlineStr">
        <is>
          <t>Finance leases</t>
        </is>
      </c>
      <c r="B12" s="4" t="inlineStr">
        <is>
          <t xml:space="preserve"> </t>
        </is>
      </c>
      <c r="C12" s="4" t="inlineStr">
        <is>
          <t xml:space="preserve"> </t>
        </is>
      </c>
    </row>
    <row r="13">
      <c r="A13" s="4" t="inlineStr">
        <is>
          <t>2024</t>
        </is>
      </c>
      <c r="B13" s="6" t="n">
        <v>5120</v>
      </c>
      <c r="C13" s="4" t="inlineStr">
        <is>
          <t xml:space="preserve"> </t>
        </is>
      </c>
    </row>
    <row r="14">
      <c r="A14" s="4" t="inlineStr">
        <is>
          <t>2025</t>
        </is>
      </c>
      <c r="B14" s="6" t="n">
        <v>4524</v>
      </c>
      <c r="C14" s="4" t="inlineStr">
        <is>
          <t xml:space="preserve"> </t>
        </is>
      </c>
    </row>
    <row r="15">
      <c r="A15" s="4" t="inlineStr">
        <is>
          <t>2026</t>
        </is>
      </c>
      <c r="B15" s="6" t="n">
        <v>4744</v>
      </c>
      <c r="C15" s="4" t="inlineStr">
        <is>
          <t xml:space="preserve"> </t>
        </is>
      </c>
    </row>
    <row r="16">
      <c r="A16" s="4" t="inlineStr">
        <is>
          <t>2027</t>
        </is>
      </c>
      <c r="B16" s="6" t="n">
        <v>4744</v>
      </c>
      <c r="C16" s="4" t="inlineStr">
        <is>
          <t xml:space="preserve"> </t>
        </is>
      </c>
    </row>
    <row r="17">
      <c r="A17" s="4" t="inlineStr">
        <is>
          <t>2028</t>
        </is>
      </c>
      <c r="B17" s="6" t="n">
        <v>4744</v>
      </c>
      <c r="C17" s="4" t="inlineStr">
        <is>
          <t xml:space="preserve"> </t>
        </is>
      </c>
    </row>
    <row r="18">
      <c r="A18" s="4" t="inlineStr">
        <is>
          <t>Thereafter</t>
        </is>
      </c>
      <c r="B18" s="6" t="n">
        <v>60074</v>
      </c>
      <c r="C18" s="4" t="inlineStr">
        <is>
          <t xml:space="preserve"> </t>
        </is>
      </c>
    </row>
    <row r="19">
      <c r="A19" s="4" t="inlineStr">
        <is>
          <t>Total lease payments</t>
        </is>
      </c>
      <c r="B19" s="6" t="n">
        <v>83950</v>
      </c>
      <c r="C19" s="4" t="inlineStr">
        <is>
          <t xml:space="preserve"> </t>
        </is>
      </c>
    </row>
    <row r="20">
      <c r="A20" s="4" t="inlineStr">
        <is>
          <t>Less: interest</t>
        </is>
      </c>
      <c r="B20" s="6" t="n">
        <v>-41299</v>
      </c>
      <c r="C20" s="4" t="inlineStr">
        <is>
          <t xml:space="preserve"> </t>
        </is>
      </c>
    </row>
    <row r="21">
      <c r="A21" s="4" t="inlineStr">
        <is>
          <t>Total</t>
        </is>
      </c>
      <c r="B21" s="7" t="n">
        <v>42651</v>
      </c>
      <c r="C21" s="7" t="n">
        <v>33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6" customWidth="1" min="2" max="2"/>
  </cols>
  <sheetData>
    <row r="1">
      <c r="A1" s="1" t="inlineStr">
        <is>
          <t>Leases (Operating Lease Information) (Details)</t>
        </is>
      </c>
      <c r="B1" s="2" t="inlineStr">
        <is>
          <t>Dec. 31, 2023</t>
        </is>
      </c>
    </row>
    <row r="2">
      <c r="A2" s="3" t="inlineStr">
        <is>
          <t>Leases [Abstract]</t>
        </is>
      </c>
      <c r="B2" s="4" t="inlineStr">
        <is>
          <t xml:space="preserve"> </t>
        </is>
      </c>
    </row>
    <row r="3">
      <c r="A3" s="4" t="inlineStr">
        <is>
          <t>Weighted-average discount rate,Operating Lease</t>
        </is>
      </c>
      <c r="B3" s="9" t="n">
        <v>0.063</v>
      </c>
    </row>
    <row r="4">
      <c r="A4" s="4" t="inlineStr">
        <is>
          <t>Weighted-average Discount Rate,Finance Lease</t>
        </is>
      </c>
      <c r="B4" s="10" t="n">
        <v>0.09</v>
      </c>
    </row>
    <row r="5">
      <c r="A5" s="4" t="inlineStr">
        <is>
          <t>Weighted-average Remaining lease Term (years),Finance Lease</t>
        </is>
      </c>
      <c r="B5" s="4" t="inlineStr">
        <is>
          <t>16 years 9 months 18 days</t>
        </is>
      </c>
    </row>
    <row r="6">
      <c r="A6" s="4" t="inlineStr">
        <is>
          <t>Weighted-average remaining lease term (years),Operating Lease</t>
        </is>
      </c>
      <c r="B6" s="4" t="inlineStr">
        <is>
          <t>7 years 7 months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 / share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lass of Warrant or Right, Exercise Price of Warrants or Rights</t>
        </is>
      </c>
      <c r="B3" s="4" t="inlineStr">
        <is>
          <t xml:space="preserve"> </t>
        </is>
      </c>
      <c r="C3" s="8" t="n">
        <v>0.01</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lass of Warrant or Right, Exercise Price of Warrants or Rights</t>
        </is>
      </c>
      <c r="B6" s="8" t="n">
        <v>0.01</v>
      </c>
      <c r="C6" s="8"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Dec. 31, 2023</t>
        </is>
      </c>
      <c r="C1" s="2" t="inlineStr">
        <is>
          <t>Dec. 31, 2022</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36801</v>
      </c>
      <c r="C4" s="7" t="n">
        <v>31028</v>
      </c>
    </row>
    <row r="5">
      <c r="A5" s="4" t="inlineStr">
        <is>
          <t>Foreign currency forward contracts asset</t>
        </is>
      </c>
      <c r="B5" s="6" t="n">
        <v>606</v>
      </c>
      <c r="C5" s="4" t="inlineStr">
        <is>
          <t xml:space="preserve"> </t>
        </is>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ailcars available for lease, net</t>
        </is>
      </c>
      <c r="B8" s="6" t="n">
        <v>2842</v>
      </c>
      <c r="C8" s="6" t="n">
        <v>4116</v>
      </c>
    </row>
    <row r="9">
      <c r="A9" s="4" t="inlineStr">
        <is>
          <t>Fair Value, Inputs, Level 1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0</v>
      </c>
      <c r="C11" s="6" t="n">
        <v>0</v>
      </c>
    </row>
    <row r="12">
      <c r="A12" s="4" t="inlineStr">
        <is>
          <t>Foreign currency forward contracts asset</t>
        </is>
      </c>
      <c r="B12" s="6" t="n">
        <v>0</v>
      </c>
      <c r="C12" s="4" t="inlineStr">
        <is>
          <t xml:space="preserve"> </t>
        </is>
      </c>
    </row>
    <row r="13">
      <c r="A13" s="4" t="inlineStr">
        <is>
          <t>Fair Value, Inputs, Level 1 [Member] | Fair Value, Non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ailcars available for lease, net</t>
        </is>
      </c>
      <c r="B15" s="6" t="n">
        <v>0</v>
      </c>
      <c r="C15" s="6" t="n">
        <v>0</v>
      </c>
    </row>
    <row r="16">
      <c r="A16" s="4" t="inlineStr">
        <is>
          <t>Fair Value, Inputs, Level 2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36801</v>
      </c>
      <c r="C18" s="6" t="n">
        <v>31028</v>
      </c>
    </row>
    <row r="19">
      <c r="A19" s="4" t="inlineStr">
        <is>
          <t>Foreign currency forward contracts asset</t>
        </is>
      </c>
      <c r="B19" s="6" t="n">
        <v>606</v>
      </c>
      <c r="C19" s="4" t="inlineStr">
        <is>
          <t xml:space="preserve"> </t>
        </is>
      </c>
    </row>
    <row r="20">
      <c r="A20" s="4" t="inlineStr">
        <is>
          <t>Fair Value, Inputs, Level 2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ilcars available for lease, net</t>
        </is>
      </c>
      <c r="B22" s="6" t="n">
        <v>0</v>
      </c>
      <c r="C22" s="6" t="n">
        <v>4116</v>
      </c>
    </row>
    <row r="23">
      <c r="A23" s="4" t="inlineStr">
        <is>
          <t>Fair Value, Inputs, Level 3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0</v>
      </c>
      <c r="C25" s="6" t="n">
        <v>0</v>
      </c>
    </row>
    <row r="26">
      <c r="A26" s="4" t="inlineStr">
        <is>
          <t>Foreign currency forward contracts asset</t>
        </is>
      </c>
      <c r="B26" s="6" t="n">
        <v>0</v>
      </c>
      <c r="C26" s="4" t="inlineStr">
        <is>
          <t xml:space="preserve"> </t>
        </is>
      </c>
    </row>
    <row r="27">
      <c r="A27" s="4" t="inlineStr">
        <is>
          <t>Fair Value, Inputs, Level 3 [Member] | Fair Value, Non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ilcars available for lease, net</t>
        </is>
      </c>
      <c r="B29" s="7" t="n">
        <v>2842</v>
      </c>
      <c r="C2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Restricted Cash Equivalents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 and restricted cash equivalents</t>
        </is>
      </c>
      <c r="B3" s="7" t="n">
        <v>962</v>
      </c>
      <c r="C3" s="7" t="n">
        <v>4078</v>
      </c>
    </row>
    <row r="4">
      <c r="A4" s="4" t="inlineStr">
        <is>
          <t>Restricted Cash from 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 and restricted cash equivalents</t>
        </is>
      </c>
      <c r="B6" s="6" t="n">
        <v>282</v>
      </c>
      <c r="C6" s="6"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and restricted cash equivalents</t>
        </is>
      </c>
      <c r="B9" s="6" t="n">
        <v>103</v>
      </c>
      <c r="C9" s="6" t="n">
        <v>103</v>
      </c>
    </row>
    <row r="10">
      <c r="A10" s="4" t="inlineStr">
        <is>
          <t>Restricted Cash to Collateralize Foreign Currency Forward Contract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and restricted cash equivalents</t>
        </is>
      </c>
      <c r="B12" s="6" t="n">
        <v>320</v>
      </c>
      <c r="C12" s="6" t="n">
        <v>0</v>
      </c>
    </row>
    <row r="13">
      <c r="A13" s="4" t="inlineStr">
        <is>
          <t>Restricted Cash Equivalents to Collateralize Standby Letters of Credit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 and restricted cash equivalents</t>
        </is>
      </c>
      <c r="B15" s="6" t="n">
        <v>0</v>
      </c>
      <c r="C15" s="6" t="n">
        <v>3542</v>
      </c>
    </row>
    <row r="16">
      <c r="A16" s="4" t="inlineStr">
        <is>
          <t>Restricted Cash Equivalents - Other [Memb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 restricted cash and restricted cash equivalents</t>
        </is>
      </c>
      <c r="B18" s="7" t="n">
        <v>257</v>
      </c>
      <c r="C18" s="7" t="n">
        <v>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65639</v>
      </c>
      <c r="C3" s="7" t="n">
        <v>46421</v>
      </c>
    </row>
    <row r="4">
      <c r="A4" s="4" t="inlineStr">
        <is>
          <t>Work in process</t>
        </is>
      </c>
      <c r="B4" s="6" t="n">
        <v>31138</v>
      </c>
      <c r="C4" s="6" t="n">
        <v>4527</v>
      </c>
    </row>
    <row r="5">
      <c r="A5" s="4" t="inlineStr">
        <is>
          <t>Finished railcars</t>
        </is>
      </c>
      <c r="B5" s="6" t="n">
        <v>23196</v>
      </c>
      <c r="C5" s="6" t="n">
        <v>8783</v>
      </c>
    </row>
    <row r="6">
      <c r="A6" s="4" t="inlineStr">
        <is>
          <t>Parts inventory</t>
        </is>
      </c>
      <c r="B6" s="6" t="n">
        <v>5049</v>
      </c>
      <c r="C6" s="6" t="n">
        <v>4586</v>
      </c>
    </row>
    <row r="7">
      <c r="A7" s="4" t="inlineStr">
        <is>
          <t>Total inventories, net</t>
        </is>
      </c>
      <c r="B7" s="7" t="n">
        <v>125022</v>
      </c>
      <c r="C7" s="7" t="n">
        <v>643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7" t="n">
        <v>1594</v>
      </c>
      <c r="C3" s="7" t="n">
        <v>1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46" customWidth="1" min="6" max="6"/>
    <col width="59" customWidth="1" min="7" max="7"/>
    <col width="27" customWidth="1" min="8" max="8"/>
    <col width="61" customWidth="1" min="9" max="9"/>
  </cols>
  <sheetData>
    <row r="1">
      <c r="A1" s="1" t="inlineStr">
        <is>
          <t>Consolidated Statements of Stockholders' (Deficit) Equity - USD ($) $ in Thousands</t>
        </is>
      </c>
      <c r="B1" s="2" t="inlineStr">
        <is>
          <t>Total</t>
        </is>
      </c>
      <c r="C1" s="2" t="inlineStr">
        <is>
          <t>Series C Preferred Stock [Member]</t>
        </is>
      </c>
      <c r="D1" s="2" t="inlineStr">
        <is>
          <t>Common Stock [Member]</t>
        </is>
      </c>
      <c r="E1" s="2" t="inlineStr">
        <is>
          <t>Additional Paid In Capital [Member]</t>
        </is>
      </c>
      <c r="F1" s="2" t="inlineStr">
        <is>
          <t>Accumulated Other Comprehensive Loss [Member]</t>
        </is>
      </c>
      <c r="G1" s="2" t="inlineStr">
        <is>
          <t>Preferred Stock [Member] Series C Preferred Stock [Member]</t>
        </is>
      </c>
      <c r="H1" s="2" t="inlineStr">
        <is>
          <t>Retained Earnings [Member]</t>
        </is>
      </c>
      <c r="I1" s="2" t="inlineStr">
        <is>
          <t>Retained Earnings [Member] Series C Preferred Stock [Member]</t>
        </is>
      </c>
    </row>
    <row r="2">
      <c r="A2" s="4" t="inlineStr">
        <is>
          <t>Balance at Dec. 31, 2021</t>
        </is>
      </c>
      <c r="B2" s="7" t="n">
        <v>-1656</v>
      </c>
      <c r="C2" s="4" t="inlineStr">
        <is>
          <t xml:space="preserve"> </t>
        </is>
      </c>
      <c r="D2" s="7" t="n">
        <v>190</v>
      </c>
      <c r="E2" s="7" t="n">
        <v>83742</v>
      </c>
      <c r="F2" s="7" t="n">
        <v>-5522</v>
      </c>
      <c r="G2" s="4" t="inlineStr">
        <is>
          <t xml:space="preserve"> </t>
        </is>
      </c>
      <c r="H2" s="7" t="n">
        <v>-80066</v>
      </c>
      <c r="I2" s="4" t="inlineStr">
        <is>
          <t xml:space="preserve"> </t>
        </is>
      </c>
    </row>
    <row r="3">
      <c r="A3" s="4" t="inlineStr">
        <is>
          <t>Balance (Shares) at Dec. 31, 2021</t>
        </is>
      </c>
      <c r="B3" s="4" t="inlineStr">
        <is>
          <t xml:space="preserve"> </t>
        </is>
      </c>
      <c r="C3" s="4" t="inlineStr">
        <is>
          <t xml:space="preserve"> </t>
        </is>
      </c>
      <c r="D3" s="6" t="n">
        <v>1594722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847</v>
      </c>
      <c r="C4" s="4" t="inlineStr">
        <is>
          <t xml:space="preserve"> </t>
        </is>
      </c>
      <c r="D4" s="4" t="inlineStr">
        <is>
          <t xml:space="preserve"> </t>
        </is>
      </c>
      <c r="E4" s="4" t="inlineStr">
        <is>
          <t xml:space="preserve"> </t>
        </is>
      </c>
      <c r="F4" s="4" t="inlineStr">
        <is>
          <t xml:space="preserve"> </t>
        </is>
      </c>
      <c r="G4" s="4" t="inlineStr">
        <is>
          <t xml:space="preserve"> </t>
        </is>
      </c>
      <c r="H4" s="6" t="n">
        <v>-38847</v>
      </c>
      <c r="I4" s="4" t="inlineStr">
        <is>
          <t xml:space="preserve"> </t>
        </is>
      </c>
    </row>
    <row r="5">
      <c r="A5" s="4" t="inlineStr">
        <is>
          <t>Other comprehensive Income</t>
        </is>
      </c>
      <c r="B5" s="6" t="n">
        <v>6544</v>
      </c>
      <c r="C5" s="4" t="inlineStr">
        <is>
          <t xml:space="preserve"> </t>
        </is>
      </c>
      <c r="D5" s="4" t="inlineStr">
        <is>
          <t xml:space="preserve"> </t>
        </is>
      </c>
      <c r="E5" s="4" t="inlineStr">
        <is>
          <t xml:space="preserve"> </t>
        </is>
      </c>
      <c r="F5" s="6" t="n">
        <v>6544</v>
      </c>
      <c r="G5" s="4" t="inlineStr">
        <is>
          <t xml:space="preserve"> </t>
        </is>
      </c>
      <c r="H5" s="4" t="inlineStr">
        <is>
          <t xml:space="preserve"> </t>
        </is>
      </c>
      <c r="I5" s="4" t="inlineStr">
        <is>
          <t xml:space="preserve"> </t>
        </is>
      </c>
    </row>
    <row r="6">
      <c r="A6" s="4" t="inlineStr">
        <is>
          <t>Restricted stock awards</t>
        </is>
      </c>
      <c r="B6" s="4" t="inlineStr">
        <is>
          <t xml:space="preserve"> </t>
        </is>
      </c>
      <c r="C6" s="4" t="inlineStr">
        <is>
          <t xml:space="preserve"> </t>
        </is>
      </c>
      <c r="D6" s="7" t="n">
        <v>4</v>
      </c>
      <c r="E6" s="6" t="n">
        <v>-4</v>
      </c>
      <c r="F6" s="4" t="inlineStr">
        <is>
          <t xml:space="preserve"> </t>
        </is>
      </c>
      <c r="G6" s="4" t="inlineStr">
        <is>
          <t xml:space="preserve"> </t>
        </is>
      </c>
      <c r="H6" s="4" t="inlineStr">
        <is>
          <t xml:space="preserve"> </t>
        </is>
      </c>
      <c r="I6" s="4" t="inlineStr">
        <is>
          <t xml:space="preserve"> </t>
        </is>
      </c>
    </row>
    <row r="7">
      <c r="A7" s="4" t="inlineStr">
        <is>
          <t>Restricted stock awards, shares</t>
        </is>
      </c>
      <c r="B7" s="4" t="inlineStr">
        <is>
          <t xml:space="preserve"> </t>
        </is>
      </c>
      <c r="C7" s="4" t="inlineStr">
        <is>
          <t xml:space="preserve"> </t>
        </is>
      </c>
      <c r="D7" s="6" t="n">
        <v>3869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exercised</t>
        </is>
      </c>
      <c r="B8" s="4" t="inlineStr">
        <is>
          <t xml:space="preserve"> </t>
        </is>
      </c>
      <c r="C8" s="4" t="inlineStr">
        <is>
          <t xml:space="preserve"> </t>
        </is>
      </c>
      <c r="D8" s="6" t="n">
        <v>52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settlement</t>
        </is>
      </c>
      <c r="B9" s="6" t="n">
        <v>-57</v>
      </c>
      <c r="C9" s="4" t="inlineStr">
        <is>
          <t xml:space="preserve"> </t>
        </is>
      </c>
      <c r="D9" s="4" t="inlineStr">
        <is>
          <t xml:space="preserve"> </t>
        </is>
      </c>
      <c r="E9" s="6" t="n">
        <v>-57</v>
      </c>
      <c r="F9" s="4" t="inlineStr">
        <is>
          <t xml:space="preserve"> </t>
        </is>
      </c>
      <c r="G9" s="4" t="inlineStr">
        <is>
          <t xml:space="preserve"> </t>
        </is>
      </c>
      <c r="H9" s="4" t="inlineStr">
        <is>
          <t xml:space="preserve"> </t>
        </is>
      </c>
      <c r="I9" s="4" t="inlineStr">
        <is>
          <t xml:space="preserve"> </t>
        </is>
      </c>
    </row>
    <row r="10">
      <c r="A10" s="4" t="inlineStr">
        <is>
          <t>Employee stock settlement, shares</t>
        </is>
      </c>
      <c r="B10" s="4" t="inlineStr">
        <is>
          <t xml:space="preserve"> </t>
        </is>
      </c>
      <c r="C10" s="4" t="inlineStr">
        <is>
          <t xml:space="preserve"> </t>
        </is>
      </c>
      <c r="D10" s="6" t="n">
        <v>-1515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 of restricted stock awards</t>
        </is>
      </c>
      <c r="B11" s="6" t="n">
        <v>-69</v>
      </c>
      <c r="C11" s="4" t="inlineStr">
        <is>
          <t xml:space="preserve"> </t>
        </is>
      </c>
      <c r="D11" s="7" t="n">
        <v>-1</v>
      </c>
      <c r="E11" s="6" t="n">
        <v>-68</v>
      </c>
      <c r="F11" s="4" t="inlineStr">
        <is>
          <t xml:space="preserve"> </t>
        </is>
      </c>
      <c r="G11" s="4" t="inlineStr">
        <is>
          <t xml:space="preserve"> </t>
        </is>
      </c>
      <c r="H11" s="4" t="inlineStr">
        <is>
          <t xml:space="preserve"> </t>
        </is>
      </c>
      <c r="I11" s="4" t="inlineStr">
        <is>
          <t xml:space="preserve"> </t>
        </is>
      </c>
    </row>
    <row r="12">
      <c r="A12" s="4" t="inlineStr">
        <is>
          <t>Forfeiture of restricted stock awards, shares</t>
        </is>
      </c>
      <c r="B12" s="4" t="inlineStr">
        <is>
          <t xml:space="preserve"> </t>
        </is>
      </c>
      <c r="C12" s="4" t="inlineStr">
        <is>
          <t xml:space="preserve"> </t>
        </is>
      </c>
      <c r="D12" s="6" t="n">
        <v>-813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recognized</t>
        </is>
      </c>
      <c r="B13" s="6" t="n">
        <v>1501</v>
      </c>
      <c r="C13" s="4" t="inlineStr">
        <is>
          <t xml:space="preserve"> </t>
        </is>
      </c>
      <c r="D13" s="4" t="inlineStr">
        <is>
          <t xml:space="preserve"> </t>
        </is>
      </c>
      <c r="E13" s="6" t="n">
        <v>1501</v>
      </c>
      <c r="F13" s="4" t="inlineStr">
        <is>
          <t xml:space="preserve"> </t>
        </is>
      </c>
      <c r="G13" s="4" t="inlineStr">
        <is>
          <t xml:space="preserve"> </t>
        </is>
      </c>
      <c r="H13" s="4" t="inlineStr">
        <is>
          <t xml:space="preserve"> </t>
        </is>
      </c>
      <c r="I13" s="4" t="inlineStr">
        <is>
          <t xml:space="preserve"> </t>
        </is>
      </c>
    </row>
    <row r="14">
      <c r="A14" s="4" t="inlineStr">
        <is>
          <t>Equity Fees</t>
        </is>
      </c>
      <c r="B14" s="6" t="n">
        <v>4000</v>
      </c>
      <c r="C14" s="4" t="inlineStr">
        <is>
          <t xml:space="preserve"> </t>
        </is>
      </c>
      <c r="D14" s="7" t="n">
        <v>10</v>
      </c>
      <c r="E14" s="6" t="n">
        <v>3990</v>
      </c>
      <c r="F14" s="4" t="inlineStr">
        <is>
          <t xml:space="preserve"> </t>
        </is>
      </c>
      <c r="G14" s="4" t="inlineStr">
        <is>
          <t xml:space="preserve"> </t>
        </is>
      </c>
      <c r="H14" s="4" t="inlineStr">
        <is>
          <t xml:space="preserve"> </t>
        </is>
      </c>
      <c r="I14" s="4" t="inlineStr">
        <is>
          <t xml:space="preserve"> </t>
        </is>
      </c>
    </row>
    <row r="15">
      <c r="A15" s="4" t="inlineStr">
        <is>
          <t>Equity Fees, Shares</t>
        </is>
      </c>
      <c r="B15" s="4" t="inlineStr">
        <is>
          <t xml:space="preserve"> </t>
        </is>
      </c>
      <c r="C15" s="4" t="inlineStr">
        <is>
          <t xml:space="preserve"> </t>
        </is>
      </c>
      <c r="D15" s="6" t="n">
        <v>9804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7" t="n">
        <v>-28584</v>
      </c>
      <c r="C16" s="4" t="inlineStr">
        <is>
          <t xml:space="preserve"> </t>
        </is>
      </c>
      <c r="D16" s="7" t="n">
        <v>203</v>
      </c>
      <c r="E16" s="6" t="n">
        <v>89104</v>
      </c>
      <c r="F16" s="6" t="n">
        <v>1022</v>
      </c>
      <c r="G16" s="4" t="inlineStr">
        <is>
          <t xml:space="preserve"> </t>
        </is>
      </c>
      <c r="H16" s="6" t="n">
        <v>-118913</v>
      </c>
      <c r="I16" s="4" t="inlineStr">
        <is>
          <t xml:space="preserve"> </t>
        </is>
      </c>
    </row>
    <row r="17">
      <c r="A17" s="4" t="inlineStr">
        <is>
          <t>Balance (Shares) at Dec. 31, 2022</t>
        </is>
      </c>
      <c r="B17" s="6" t="n">
        <v>17223306</v>
      </c>
      <c r="C17" s="4" t="inlineStr">
        <is>
          <t xml:space="preserve"> </t>
        </is>
      </c>
      <c r="D17" s="6" t="n">
        <v>172233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7" t="n">
        <v>-23589</v>
      </c>
      <c r="C18" s="4" t="inlineStr">
        <is>
          <t xml:space="preserve"> </t>
        </is>
      </c>
      <c r="D18" s="4" t="inlineStr">
        <is>
          <t xml:space="preserve"> </t>
        </is>
      </c>
      <c r="E18" s="4" t="inlineStr">
        <is>
          <t xml:space="preserve"> </t>
        </is>
      </c>
      <c r="F18" s="4" t="inlineStr">
        <is>
          <t xml:space="preserve"> </t>
        </is>
      </c>
      <c r="G18" s="4" t="inlineStr">
        <is>
          <t xml:space="preserve"> </t>
        </is>
      </c>
      <c r="H18" s="6" t="n">
        <v>-23589</v>
      </c>
      <c r="I18" s="4" t="inlineStr">
        <is>
          <t xml:space="preserve"> </t>
        </is>
      </c>
    </row>
    <row r="19">
      <c r="A19" s="4" t="inlineStr">
        <is>
          <t>Other comprehensive Income</t>
        </is>
      </c>
      <c r="B19" s="6" t="n">
        <v>1343</v>
      </c>
      <c r="C19" s="4" t="inlineStr">
        <is>
          <t xml:space="preserve"> </t>
        </is>
      </c>
      <c r="D19" s="4" t="inlineStr">
        <is>
          <t xml:space="preserve"> </t>
        </is>
      </c>
      <c r="E19" s="4" t="inlineStr">
        <is>
          <t xml:space="preserve"> </t>
        </is>
      </c>
      <c r="F19" s="6" t="n">
        <v>1343</v>
      </c>
      <c r="G19" s="4" t="inlineStr">
        <is>
          <t xml:space="preserve"> </t>
        </is>
      </c>
      <c r="H19" s="4" t="inlineStr">
        <is>
          <t xml:space="preserve"> </t>
        </is>
      </c>
      <c r="I19" s="4" t="inlineStr">
        <is>
          <t xml:space="preserve"> </t>
        </is>
      </c>
    </row>
    <row r="20">
      <c r="A20" s="4" t="inlineStr">
        <is>
          <t>Restricted stock awards</t>
        </is>
      </c>
      <c r="B20" s="4" t="inlineStr">
        <is>
          <t xml:space="preserve"> </t>
        </is>
      </c>
      <c r="C20" s="4" t="inlineStr">
        <is>
          <t xml:space="preserve"> </t>
        </is>
      </c>
      <c r="D20" s="7" t="n">
        <v>4</v>
      </c>
      <c r="E20" s="6" t="n">
        <v>-4</v>
      </c>
      <c r="F20" s="4" t="inlineStr">
        <is>
          <t xml:space="preserve"> </t>
        </is>
      </c>
      <c r="G20" s="4" t="inlineStr">
        <is>
          <t xml:space="preserve"> </t>
        </is>
      </c>
      <c r="H20" s="4" t="inlineStr">
        <is>
          <t xml:space="preserve"> </t>
        </is>
      </c>
      <c r="I20" s="4" t="inlineStr">
        <is>
          <t xml:space="preserve"> </t>
        </is>
      </c>
    </row>
    <row r="21">
      <c r="A21" s="4" t="inlineStr">
        <is>
          <t>Restricted stock awards, shares</t>
        </is>
      </c>
      <c r="B21" s="4" t="inlineStr">
        <is>
          <t xml:space="preserve"> </t>
        </is>
      </c>
      <c r="C21" s="4" t="inlineStr">
        <is>
          <t xml:space="preserve"> </t>
        </is>
      </c>
      <c r="D21" s="6" t="n">
        <v>45325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ee stock settlement</t>
        </is>
      </c>
      <c r="B22" s="6" t="n">
        <v>-106</v>
      </c>
      <c r="C22" s="4" t="inlineStr">
        <is>
          <t xml:space="preserve"> </t>
        </is>
      </c>
      <c r="D22" s="4" t="inlineStr">
        <is>
          <t xml:space="preserve"> </t>
        </is>
      </c>
      <c r="E22" s="6" t="n">
        <v>-106</v>
      </c>
      <c r="F22" s="4" t="inlineStr">
        <is>
          <t xml:space="preserve"> </t>
        </is>
      </c>
      <c r="G22" s="4" t="inlineStr">
        <is>
          <t xml:space="preserve"> </t>
        </is>
      </c>
      <c r="H22" s="4" t="inlineStr">
        <is>
          <t xml:space="preserve"> </t>
        </is>
      </c>
      <c r="I22" s="4" t="inlineStr">
        <is>
          <t xml:space="preserve"> </t>
        </is>
      </c>
    </row>
    <row r="23">
      <c r="A23" s="4" t="inlineStr">
        <is>
          <t>Employee stock settlement, shares</t>
        </is>
      </c>
      <c r="B23" s="4" t="inlineStr">
        <is>
          <t xml:space="preserve"> </t>
        </is>
      </c>
      <c r="C23" s="4" t="inlineStr">
        <is>
          <t xml:space="preserve"> </t>
        </is>
      </c>
      <c r="D23" s="6" t="n">
        <v>-3188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appreciation rights</t>
        </is>
      </c>
      <c r="B24" s="6" t="n">
        <v>3</v>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4" t="inlineStr">
        <is>
          <t xml:space="preserve"> </t>
        </is>
      </c>
    </row>
    <row r="25">
      <c r="A25" s="4" t="inlineStr">
        <is>
          <t>Stock Appreciation Rights Classification Modification</t>
        </is>
      </c>
      <c r="B25" s="6" t="n">
        <v>1738</v>
      </c>
      <c r="C25" s="4" t="inlineStr">
        <is>
          <t xml:space="preserve"> </t>
        </is>
      </c>
      <c r="D25" s="4" t="inlineStr">
        <is>
          <t xml:space="preserve"> </t>
        </is>
      </c>
      <c r="E25" s="6" t="n">
        <v>1738</v>
      </c>
      <c r="F25" s="4" t="inlineStr">
        <is>
          <t xml:space="preserve"> </t>
        </is>
      </c>
      <c r="G25" s="4" t="inlineStr">
        <is>
          <t xml:space="preserve"> </t>
        </is>
      </c>
      <c r="H25" s="4" t="inlineStr">
        <is>
          <t xml:space="preserve"> </t>
        </is>
      </c>
      <c r="I25" s="4" t="inlineStr">
        <is>
          <t xml:space="preserve"> </t>
        </is>
      </c>
    </row>
    <row r="26">
      <c r="A26" s="4" t="inlineStr">
        <is>
          <t>Exercise of stock appreciation rights, shares</t>
        </is>
      </c>
      <c r="B26" s="4" t="inlineStr">
        <is>
          <t xml:space="preserve"> </t>
        </is>
      </c>
      <c r="C26" s="4" t="inlineStr">
        <is>
          <t xml:space="preserve"> </t>
        </is>
      </c>
      <c r="D26" s="6" t="n">
        <v>498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Units (Share)</t>
        </is>
      </c>
      <c r="B27" s="4" t="inlineStr">
        <is>
          <t xml:space="preserve"> </t>
        </is>
      </c>
      <c r="C27" s="4" t="inlineStr">
        <is>
          <t xml:space="preserve"> </t>
        </is>
      </c>
      <c r="D27" s="6" t="n">
        <v>428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 value</t>
        </is>
      </c>
      <c r="B28" s="6" t="n">
        <v>145</v>
      </c>
      <c r="C28" s="4" t="inlineStr">
        <is>
          <t xml:space="preserve"> </t>
        </is>
      </c>
      <c r="D28" s="4" t="inlineStr">
        <is>
          <t xml:space="preserve"> </t>
        </is>
      </c>
      <c r="E28" s="6" t="n">
        <v>145</v>
      </c>
      <c r="F28" s="4" t="inlineStr">
        <is>
          <t xml:space="preserve"> </t>
        </is>
      </c>
      <c r="G28" s="4" t="inlineStr">
        <is>
          <t xml:space="preserve"> </t>
        </is>
      </c>
      <c r="H28" s="4" t="inlineStr">
        <is>
          <t xml:space="preserve"> </t>
        </is>
      </c>
      <c r="I28" s="4" t="inlineStr">
        <is>
          <t xml:space="preserve"> </t>
        </is>
      </c>
    </row>
    <row r="29">
      <c r="A29" s="4" t="inlineStr">
        <is>
          <t>Stock-based compensation recognized</t>
        </is>
      </c>
      <c r="B29" s="6" t="n">
        <v>2505</v>
      </c>
      <c r="C29" s="4" t="inlineStr">
        <is>
          <t xml:space="preserve"> </t>
        </is>
      </c>
      <c r="D29" s="4" t="inlineStr">
        <is>
          <t xml:space="preserve"> </t>
        </is>
      </c>
      <c r="E29" s="6" t="n">
        <v>2505</v>
      </c>
      <c r="F29" s="4" t="inlineStr">
        <is>
          <t xml:space="preserve"> </t>
        </is>
      </c>
      <c r="G29" s="4" t="inlineStr">
        <is>
          <t xml:space="preserve"> </t>
        </is>
      </c>
      <c r="H29" s="4" t="inlineStr">
        <is>
          <t xml:space="preserve"> </t>
        </is>
      </c>
      <c r="I29" s="4" t="inlineStr">
        <is>
          <t xml:space="preserve"> </t>
        </is>
      </c>
    </row>
    <row r="30">
      <c r="A30" s="4" t="inlineStr">
        <is>
          <t>Preferred Stock Shares Issued1</t>
        </is>
      </c>
      <c r="B30" s="4" t="inlineStr">
        <is>
          <t xml:space="preserve"> </t>
        </is>
      </c>
      <c r="C30" s="4" t="inlineStr">
        <is>
          <t xml:space="preserve"> </t>
        </is>
      </c>
      <c r="D30" s="4" t="inlineStr">
        <is>
          <t xml:space="preserve"> </t>
        </is>
      </c>
      <c r="E30" s="4" t="inlineStr">
        <is>
          <t xml:space="preserve"> </t>
        </is>
      </c>
      <c r="F30" s="4" t="inlineStr">
        <is>
          <t xml:space="preserve"> </t>
        </is>
      </c>
      <c r="G30" s="6" t="n">
        <v>85412</v>
      </c>
      <c r="H30" s="4" t="inlineStr">
        <is>
          <t xml:space="preserve"> </t>
        </is>
      </c>
      <c r="I30" s="4" t="inlineStr">
        <is>
          <t xml:space="preserve"> </t>
        </is>
      </c>
    </row>
    <row r="31">
      <c r="A31" s="4" t="inlineStr">
        <is>
          <t>Issuance of Preferred Stock value</t>
        </is>
      </c>
      <c r="B31" s="4" t="inlineStr">
        <is>
          <t xml:space="preserve"> </t>
        </is>
      </c>
      <c r="C31" s="7" t="n">
        <v>-346</v>
      </c>
      <c r="D31" s="4" t="inlineStr">
        <is>
          <t xml:space="preserve"> </t>
        </is>
      </c>
      <c r="E31" s="4" t="inlineStr">
        <is>
          <t xml:space="preserve"> </t>
        </is>
      </c>
      <c r="F31" s="4" t="inlineStr">
        <is>
          <t xml:space="preserve"> </t>
        </is>
      </c>
      <c r="G31" s="7" t="n">
        <v>83458</v>
      </c>
      <c r="H31" s="4" t="inlineStr">
        <is>
          <t xml:space="preserve"> </t>
        </is>
      </c>
      <c r="I31" s="7" t="n">
        <v>-346</v>
      </c>
    </row>
    <row r="32">
      <c r="A32" s="4" t="inlineStr">
        <is>
          <t>Equity Fees</t>
        </is>
      </c>
      <c r="B32" s="6" t="n">
        <v>685</v>
      </c>
      <c r="C32" s="7" t="n">
        <v>0</v>
      </c>
      <c r="D32" s="7" t="n">
        <v>3</v>
      </c>
      <c r="E32" s="6" t="n">
        <v>682</v>
      </c>
      <c r="F32" s="4" t="inlineStr">
        <is>
          <t xml:space="preserve"> </t>
        </is>
      </c>
      <c r="G32" s="4" t="inlineStr">
        <is>
          <t xml:space="preserve"> </t>
        </is>
      </c>
      <c r="H32" s="4" t="inlineStr">
        <is>
          <t xml:space="preserve"> </t>
        </is>
      </c>
      <c r="I32" s="4" t="inlineStr">
        <is>
          <t xml:space="preserve"> </t>
        </is>
      </c>
    </row>
    <row r="33">
      <c r="A33" s="4" t="inlineStr">
        <is>
          <t>Equity Fees, Shares</t>
        </is>
      </c>
      <c r="B33" s="4" t="inlineStr">
        <is>
          <t xml:space="preserve"> </t>
        </is>
      </c>
      <c r="C33" s="4" t="inlineStr">
        <is>
          <t xml:space="preserve"> </t>
        </is>
      </c>
      <c r="D33" s="6" t="n">
        <v>21096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Dec. 31, 2023</t>
        </is>
      </c>
      <c r="B34" s="7" t="n">
        <v>-46206</v>
      </c>
      <c r="C34" s="4" t="inlineStr">
        <is>
          <t xml:space="preserve"> </t>
        </is>
      </c>
      <c r="D34" s="7" t="n">
        <v>210</v>
      </c>
      <c r="E34" s="7" t="n">
        <v>94067</v>
      </c>
      <c r="F34" s="7" t="n">
        <v>2365</v>
      </c>
      <c r="G34" s="7" t="n">
        <v>83458</v>
      </c>
      <c r="H34" s="7" t="n">
        <v>-142848</v>
      </c>
      <c r="I34" s="4" t="inlineStr">
        <is>
          <t xml:space="preserve"> </t>
        </is>
      </c>
    </row>
    <row r="35">
      <c r="A35" s="4" t="inlineStr">
        <is>
          <t>Balance (Shares) at Dec. 31, 2023</t>
        </is>
      </c>
      <c r="B35" s="6" t="n">
        <v>17903437</v>
      </c>
      <c r="C35" s="4" t="inlineStr">
        <is>
          <t xml:space="preserve"> </t>
        </is>
      </c>
      <c r="D35" s="6" t="n">
        <v>17903437</v>
      </c>
      <c r="E35" s="4" t="inlineStr">
        <is>
          <t xml:space="preserve"> </t>
        </is>
      </c>
      <c r="F35" s="4" t="inlineStr">
        <is>
          <t xml:space="preserve"> </t>
        </is>
      </c>
      <c r="G35" s="6" t="n">
        <v>85412</v>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d Railcars (Narrative) (Details) - USD ($) $ in Thousand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Railcars Available for Lease, net</t>
        </is>
      </c>
      <c r="B4" s="7" t="n">
        <v>2842</v>
      </c>
      <c r="C4" s="7" t="n">
        <v>11324</v>
      </c>
    </row>
    <row r="5">
      <c r="A5" s="4" t="inlineStr">
        <is>
          <t>Railcars Available for Lease, cost</t>
        </is>
      </c>
      <c r="B5" s="6" t="n">
        <v>2842</v>
      </c>
      <c r="C5" s="6" t="n">
        <v>14995</v>
      </c>
    </row>
    <row r="6">
      <c r="A6" s="4" t="inlineStr">
        <is>
          <t>Railcars Available for Lease, accumulated depreciation</t>
        </is>
      </c>
      <c r="B6" s="6" t="n">
        <v>0</v>
      </c>
      <c r="C6" s="6" t="n">
        <v>3671</v>
      </c>
    </row>
    <row r="7">
      <c r="A7" s="4" t="inlineStr">
        <is>
          <t>Depreciation Expense on Leased Railcars</t>
        </is>
      </c>
      <c r="B7" s="6" t="n">
        <v>332</v>
      </c>
      <c r="C7" s="6" t="n">
        <v>616</v>
      </c>
    </row>
    <row r="8">
      <c r="A8" s="4" t="inlineStr">
        <is>
          <t>Impairment Of Leased Railcars</t>
        </is>
      </c>
      <c r="B8" s="7" t="n">
        <v>4091</v>
      </c>
      <c r="C8" s="6" t="n">
        <v>4515</v>
      </c>
    </row>
    <row r="9">
      <c r="A9" s="4" t="inlineStr">
        <is>
          <t>Lessee, Operating Lease, Discount Rate</t>
        </is>
      </c>
      <c r="B9" s="9" t="n">
        <v>0.063</v>
      </c>
      <c r="C9" s="4" t="inlineStr">
        <is>
          <t xml:space="preserve"> </t>
        </is>
      </c>
    </row>
    <row r="10">
      <c r="A10" s="4" t="inlineStr">
        <is>
          <t>Manufacturing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Assets, fair value</t>
        </is>
      </c>
      <c r="B12" s="7" t="n">
        <v>2842</v>
      </c>
      <c r="C12" s="4" t="inlineStr">
        <is>
          <t xml:space="preserve"> </t>
        </is>
      </c>
    </row>
    <row r="13">
      <c r="A13" s="4" t="inlineStr">
        <is>
          <t>Impairment Of Leased Railcars</t>
        </is>
      </c>
      <c r="B13" s="6" t="n">
        <v>4091</v>
      </c>
      <c r="C13" s="7" t="n">
        <v>4515</v>
      </c>
    </row>
    <row r="14">
      <c r="A14" s="4" t="inlineStr">
        <is>
          <t>Manufacturing [Member] | Valuation, Cost Approach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Railcars Available for Lease, net</t>
        </is>
      </c>
      <c r="B16" s="7" t="n">
        <v>6933</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Forward Contracts - Schedule of notional amounts of outstanding foreign currency derivatives (Details) - USD ($) $ in Thousands</t>
        </is>
      </c>
      <c r="B1" s="2" t="inlineStr">
        <is>
          <t>Dec. 31, 2023</t>
        </is>
      </c>
      <c r="C1" s="2" t="inlineStr">
        <is>
          <t>Dec. 31, 2022</t>
        </is>
      </c>
    </row>
    <row r="2">
      <c r="A2" s="4" t="inlineStr">
        <is>
          <t>Derivative Instruments Designated as Hedge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Notional Amount</t>
        </is>
      </c>
      <c r="B4" s="7" t="n">
        <v>11562</v>
      </c>
      <c r="C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Forward Contracts - Schedule of fair value of outstanding foreign currency derivatives designated as hedges (Details) - USD ($) $ in Thousands</t>
        </is>
      </c>
      <c r="B1" s="2" t="inlineStr">
        <is>
          <t>Dec. 31, 2023</t>
        </is>
      </c>
      <c r="C1" s="2" t="inlineStr">
        <is>
          <t>Dec. 31, 2022</t>
        </is>
      </c>
    </row>
    <row r="2">
      <c r="A2" s="4" t="inlineStr">
        <is>
          <t>Prepaid Expenses and Other Current Asset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Fair Value</t>
        </is>
      </c>
      <c r="B4" s="7" t="n">
        <v>606</v>
      </c>
      <c r="C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Forward Contracts - Schedule of pre-tax realized gain on foreign currency derivatives (Details) - USD ($) $ in Thousands</t>
        </is>
      </c>
      <c r="B1" s="2" t="inlineStr">
        <is>
          <t>12 Months Ended</t>
        </is>
      </c>
    </row>
    <row r="2">
      <c r="B2" s="2" t="inlineStr">
        <is>
          <t>Dec. 31, 2023</t>
        </is>
      </c>
      <c r="C2" s="2" t="inlineStr">
        <is>
          <t>Dec. 31, 2022</t>
        </is>
      </c>
    </row>
    <row r="3">
      <c r="A3" s="3" t="inlineStr">
        <is>
          <t>Foreign Currency Fair Value Hedge Derivative [Line Items]</t>
        </is>
      </c>
      <c r="B3" s="4" t="inlineStr">
        <is>
          <t xml:space="preserve"> </t>
        </is>
      </c>
      <c r="C3" s="4" t="inlineStr">
        <is>
          <t xml:space="preserve"> </t>
        </is>
      </c>
    </row>
    <row r="4">
      <c r="A4" s="4" t="inlineStr">
        <is>
          <t>Unrealized Gain On Foreign Currency Derivatives</t>
        </is>
      </c>
      <c r="B4" s="7" t="n">
        <v>-606</v>
      </c>
      <c r="C4" s="7" t="n">
        <v>0</v>
      </c>
    </row>
    <row r="5">
      <c r="A5" s="4" t="inlineStr">
        <is>
          <t>Gain (Loss) on Derivative Instruments [Member]</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Unrealized Gain On Foreign Currency Derivatives</t>
        </is>
      </c>
      <c r="B7" s="7" t="n">
        <v>-3</v>
      </c>
      <c r="C7"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oreign Currency Forward Contracts (Additional Information) (Details)</t>
        </is>
      </c>
      <c r="B1" s="2" t="inlineStr">
        <is>
          <t>12 Months Ended</t>
        </is>
      </c>
    </row>
    <row r="2">
      <c r="B2" s="2" t="inlineStr">
        <is>
          <t>Dec. 31, 2023</t>
        </is>
      </c>
    </row>
    <row r="3">
      <c r="A3" s="3" t="inlineStr">
        <is>
          <t>Foreign Currency [Abstract]</t>
        </is>
      </c>
      <c r="B3" s="4" t="inlineStr">
        <is>
          <t xml:space="preserve"> </t>
        </is>
      </c>
    </row>
    <row r="4">
      <c r="A4" s="4" t="inlineStr">
        <is>
          <t>Description Of Contract</t>
        </is>
      </c>
      <c r="B4" s="4" t="inlineStr">
        <is>
          <t>The contracts have terms between one and 12 months and require the Company to exchange currencies at agreed-upon rates at each settlement da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Restructuring and Impairment Charges (Narrative) (Details)</t>
        </is>
      </c>
      <c r="B1" s="2" t="inlineStr">
        <is>
          <t>Dec. 31, 2023</t>
        </is>
      </c>
    </row>
    <row r="2">
      <c r="A2" s="3" t="inlineStr">
        <is>
          <t>Restructuring Cost and Reserve [Line Items]</t>
        </is>
      </c>
      <c r="B2" s="4" t="inlineStr">
        <is>
          <t xml:space="preserve"> </t>
        </is>
      </c>
    </row>
    <row r="3">
      <c r="A3" s="4" t="inlineStr">
        <is>
          <t>Lessee, Operating Lease, Discount Rate</t>
        </is>
      </c>
      <c r="B3" s="9" t="n">
        <v>0.0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67694</v>
      </c>
      <c r="C3" s="7" t="n">
        <v>55415</v>
      </c>
    </row>
    <row r="4">
      <c r="A4" s="4" t="inlineStr">
        <is>
          <t>Less: Accumulated depreciation and amortization</t>
        </is>
      </c>
      <c r="B4" s="6" t="n">
        <v>-36436</v>
      </c>
      <c r="C4" s="6" t="n">
        <v>-32167</v>
      </c>
    </row>
    <row r="5">
      <c r="A5" s="4" t="inlineStr">
        <is>
          <t>Property, Plant and Equipment, Net, Total</t>
        </is>
      </c>
      <c r="B5" s="6" t="n">
        <v>31258</v>
      </c>
      <c r="C5" s="6" t="n">
        <v>23248</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42</v>
      </c>
      <c r="C8" s="6" t="n">
        <v>16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7378</v>
      </c>
      <c r="C11" s="6" t="n">
        <v>407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50152</v>
      </c>
      <c r="C14" s="6" t="n">
        <v>37468</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8967</v>
      </c>
      <c r="C17" s="6" t="n">
        <v>874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955</v>
      </c>
      <c r="C20" s="7" t="n">
        <v>49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7" t="n">
        <v>4274</v>
      </c>
      <c r="C4" s="7" t="n">
        <v>35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Product Warranties (Narrative) (Details)</t>
        </is>
      </c>
      <c r="B1" s="2" t="inlineStr">
        <is>
          <t>12 Months Ended</t>
        </is>
      </c>
    </row>
    <row r="2">
      <c r="B2" s="2" t="inlineStr">
        <is>
          <t>Dec. 31, 2023</t>
        </is>
      </c>
    </row>
    <row r="3">
      <c r="A3" s="4" t="inlineStr">
        <is>
          <t>Maximum [Member]</t>
        </is>
      </c>
      <c r="B3" s="4" t="inlineStr">
        <is>
          <t xml:space="preserve"> </t>
        </is>
      </c>
    </row>
    <row r="4">
      <c r="A4" s="4" t="inlineStr">
        <is>
          <t>Warranty period</t>
        </is>
      </c>
      <c r="B4"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Changes in Warranty Reserve) (Details) - USD ($) $ in Thousands</t>
        </is>
      </c>
      <c r="B1" s="2" t="inlineStr">
        <is>
          <t>12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Balance at the beginning of the year</t>
        </is>
      </c>
      <c r="B4" s="7" t="n">
        <v>1940</v>
      </c>
      <c r="C4" s="7" t="n">
        <v>2533</v>
      </c>
    </row>
    <row r="5">
      <c r="A5" s="4" t="inlineStr">
        <is>
          <t>Current year provision</t>
        </is>
      </c>
      <c r="B5" s="6" t="n">
        <v>863</v>
      </c>
      <c r="C5" s="6" t="n">
        <v>3462</v>
      </c>
    </row>
    <row r="6">
      <c r="A6" s="4" t="inlineStr">
        <is>
          <t>Reductions for payments, costs of repairs and other</t>
        </is>
      </c>
      <c r="B6" s="6" t="n">
        <v>-955</v>
      </c>
      <c r="C6" s="6" t="n">
        <v>-3365</v>
      </c>
    </row>
    <row r="7">
      <c r="A7" s="4" t="inlineStr">
        <is>
          <t>Adjustments to prior warranties</t>
        </is>
      </c>
      <c r="B7" s="6" t="n">
        <v>-246</v>
      </c>
      <c r="C7" s="6" t="n">
        <v>-690</v>
      </c>
    </row>
    <row r="8">
      <c r="A8" s="4" t="inlineStr">
        <is>
          <t>Balance at the end of the year</t>
        </is>
      </c>
      <c r="B8" s="7" t="n">
        <v>1602</v>
      </c>
      <c r="C8" s="7" t="n">
        <v>1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3589</v>
      </c>
      <c r="C4" s="7" t="n">
        <v>-38847</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4606</v>
      </c>
      <c r="C6" s="6" t="n">
        <v>4135</v>
      </c>
    </row>
    <row r="7">
      <c r="A7" s="4" t="inlineStr">
        <is>
          <t>Non-cash lease expense on right-of-use assets</t>
        </is>
      </c>
      <c r="B7" s="6" t="n">
        <v>2742</v>
      </c>
      <c r="C7" s="6" t="n">
        <v>2325</v>
      </c>
    </row>
    <row r="8">
      <c r="A8" s="4" t="inlineStr">
        <is>
          <t>Recognition of deferred income from state and local incentives</t>
        </is>
      </c>
      <c r="B8" s="6" t="n">
        <v>0</v>
      </c>
      <c r="C8" s="6" t="n">
        <v>-2507</v>
      </c>
    </row>
    <row r="9">
      <c r="A9" s="4" t="inlineStr">
        <is>
          <t>Loss (gain) on change in fair market value for Warrant liability</t>
        </is>
      </c>
      <c r="B9" s="6" t="n">
        <v>2229</v>
      </c>
      <c r="C9" s="6" t="n">
        <v>-1486</v>
      </c>
    </row>
    <row r="10">
      <c r="A10" s="4" t="inlineStr">
        <is>
          <t>Impairment on leased railcars</t>
        </is>
      </c>
      <c r="B10" s="6" t="n">
        <v>4091</v>
      </c>
      <c r="C10" s="6" t="n">
        <v>4515</v>
      </c>
    </row>
    <row r="11">
      <c r="A11" s="4" t="inlineStr">
        <is>
          <t>Loss on pension settlement</t>
        </is>
      </c>
      <c r="B11" s="6" t="n">
        <v>313</v>
      </c>
      <c r="C11" s="6" t="n">
        <v>8105</v>
      </c>
    </row>
    <row r="12">
      <c r="A12" s="4" t="inlineStr">
        <is>
          <t>Stock-based compensation recognized</t>
        </is>
      </c>
      <c r="B12" s="6" t="n">
        <v>1240</v>
      </c>
      <c r="C12" s="6" t="n">
        <v>2106</v>
      </c>
    </row>
    <row r="13">
      <c r="A13" s="4" t="inlineStr">
        <is>
          <t>Non-cash interest expense</t>
        </is>
      </c>
      <c r="B13" s="6" t="n">
        <v>10116</v>
      </c>
      <c r="C13" s="6" t="n">
        <v>16563</v>
      </c>
    </row>
    <row r="14">
      <c r="A14" s="4" t="inlineStr">
        <is>
          <t>Gain on extinguishment of debt</t>
        </is>
      </c>
      <c r="B14" s="6" t="n">
        <v>14880</v>
      </c>
      <c r="C14" s="6" t="n">
        <v>0</v>
      </c>
    </row>
    <row r="15">
      <c r="A15" s="4" t="inlineStr">
        <is>
          <t>Other non-cash items, net</t>
        </is>
      </c>
      <c r="B15" s="6" t="n">
        <v>138</v>
      </c>
      <c r="C15" s="6" t="n">
        <v>20</v>
      </c>
    </row>
    <row r="16">
      <c r="A16" s="3" t="inlineStr">
        <is>
          <t>Changes in operating assets and liabilities:</t>
        </is>
      </c>
      <c r="B16" s="4" t="inlineStr">
        <is>
          <t xml:space="preserve"> </t>
        </is>
      </c>
      <c r="C16" s="4" t="inlineStr">
        <is>
          <t xml:space="preserve"> </t>
        </is>
      </c>
    </row>
    <row r="17">
      <c r="A17" s="4" t="inlineStr">
        <is>
          <t>Accounts receivable</t>
        </is>
      </c>
      <c r="B17" s="6" t="n">
        <v>3163</v>
      </c>
      <c r="C17" s="6" t="n">
        <v>0</v>
      </c>
    </row>
    <row r="18">
      <c r="A18" s="4" t="inlineStr">
        <is>
          <t>VAT receivable</t>
        </is>
      </c>
      <c r="B18" s="6" t="n">
        <v>1426</v>
      </c>
      <c r="C18" s="6" t="n">
        <v>24946</v>
      </c>
    </row>
    <row r="19">
      <c r="A19" s="4" t="inlineStr">
        <is>
          <t>Inventories</t>
        </is>
      </c>
      <c r="B19" s="6" t="n">
        <v>-60912</v>
      </c>
      <c r="C19" s="6" t="n">
        <v>-8476</v>
      </c>
    </row>
    <row r="20">
      <c r="A20" s="4" t="inlineStr">
        <is>
          <t>Accounts and contractual payables</t>
        </is>
      </c>
      <c r="B20" s="6" t="n">
        <v>39943</v>
      </c>
      <c r="C20" s="6" t="n">
        <v>8181</v>
      </c>
    </row>
    <row r="21">
      <c r="A21" s="4" t="inlineStr">
        <is>
          <t>Lease liability</t>
        </is>
      </c>
      <c r="B21" s="6" t="n">
        <v>-3150</v>
      </c>
      <c r="C21" s="6" t="n">
        <v>-3006</v>
      </c>
    </row>
    <row r="22">
      <c r="A22" s="4" t="inlineStr">
        <is>
          <t>Other assets and liabilities</t>
        </is>
      </c>
      <c r="B22" s="6" t="n">
        <v>7533</v>
      </c>
      <c r="C22" s="6" t="n">
        <v>-5071</v>
      </c>
    </row>
    <row r="23">
      <c r="A23" s="4" t="inlineStr">
        <is>
          <t>Net cash flows provided by operating activities</t>
        </is>
      </c>
      <c r="B23" s="6" t="n">
        <v>4769</v>
      </c>
      <c r="C23" s="6" t="n">
        <v>11503</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12722</v>
      </c>
      <c r="C25" s="6" t="n">
        <v>-7816</v>
      </c>
    </row>
    <row r="26">
      <c r="A26" s="4" t="inlineStr">
        <is>
          <t>Proceeds from sale of property, plant and equipment</t>
        </is>
      </c>
      <c r="B26" s="6" t="n">
        <v>8356</v>
      </c>
      <c r="C26" s="6" t="n">
        <v>0</v>
      </c>
    </row>
    <row r="27">
      <c r="A27" s="4" t="inlineStr">
        <is>
          <t>Net cash flows used in investing activities</t>
        </is>
      </c>
      <c r="B27" s="6" t="n">
        <v>-4366</v>
      </c>
      <c r="C27" s="6" t="n">
        <v>-7816</v>
      </c>
    </row>
    <row r="28">
      <c r="A28" s="3" t="inlineStr">
        <is>
          <t>Cash flows from financing activities</t>
        </is>
      </c>
      <c r="B28" s="4" t="inlineStr">
        <is>
          <t xml:space="preserve"> </t>
        </is>
      </c>
      <c r="C28" s="4" t="inlineStr">
        <is>
          <t xml:space="preserve"> </t>
        </is>
      </c>
    </row>
    <row r="29">
      <c r="A29" s="4" t="inlineStr">
        <is>
          <t>Proceeds from issuance of long-term debt</t>
        </is>
      </c>
      <c r="B29" s="6" t="n">
        <v>13254</v>
      </c>
      <c r="C29" s="6" t="n">
        <v>0</v>
      </c>
    </row>
    <row r="30">
      <c r="A30" s="4" t="inlineStr">
        <is>
          <t>Deferred financing costs</t>
        </is>
      </c>
      <c r="B30" s="6" t="n">
        <v>-353</v>
      </c>
      <c r="C30" s="6" t="n">
        <v>0</v>
      </c>
    </row>
    <row r="31">
      <c r="A31" s="4" t="inlineStr">
        <is>
          <t>Borrowings on revolving line of credit</t>
        </is>
      </c>
      <c r="B31" s="6" t="n">
        <v>149811</v>
      </c>
      <c r="C31" s="6" t="n">
        <v>133652</v>
      </c>
    </row>
    <row r="32">
      <c r="A32" s="4" t="inlineStr">
        <is>
          <t>Repayments on revolving line of credit</t>
        </is>
      </c>
      <c r="B32" s="6" t="n">
        <v>-159348</v>
      </c>
      <c r="C32" s="6" t="n">
        <v>-124852</v>
      </c>
    </row>
    <row r="33">
      <c r="A33" s="4" t="inlineStr">
        <is>
          <t>Employee stock settlement</t>
        </is>
      </c>
      <c r="B33" s="6" t="n">
        <v>-106</v>
      </c>
      <c r="C33" s="6" t="n">
        <v>-57</v>
      </c>
    </row>
    <row r="34">
      <c r="A34" s="4" t="inlineStr">
        <is>
          <t>Payment for stock appreciation rights exercised</t>
        </is>
      </c>
      <c r="B34" s="6" t="n">
        <v>-6</v>
      </c>
      <c r="C34" s="6" t="n">
        <v>-20</v>
      </c>
    </row>
    <row r="35">
      <c r="A35" s="4" t="inlineStr">
        <is>
          <t>Financing lease payments</t>
        </is>
      </c>
      <c r="B35" s="6" t="n">
        <v>-1007</v>
      </c>
      <c r="C35" s="6" t="n">
        <v>-738</v>
      </c>
    </row>
    <row r="36">
      <c r="A36" s="4" t="inlineStr">
        <is>
          <t>Net cash flows provided by financing activities</t>
        </is>
      </c>
      <c r="B36" s="6" t="n">
        <v>2245</v>
      </c>
      <c r="C36" s="6" t="n">
        <v>7985</v>
      </c>
    </row>
    <row r="37">
      <c r="A37" s="4" t="inlineStr">
        <is>
          <t>Net increase in cash and cash equivalents</t>
        </is>
      </c>
      <c r="B37" s="6" t="n">
        <v>2648</v>
      </c>
      <c r="C37" s="6" t="n">
        <v>11672</v>
      </c>
    </row>
    <row r="38">
      <c r="A38" s="4" t="inlineStr">
        <is>
          <t>Cash, cash equivalents and restricted cash equivalents at beginning of year</t>
        </is>
      </c>
      <c r="B38" s="6" t="n">
        <v>37912</v>
      </c>
      <c r="C38" s="6" t="n">
        <v>26240</v>
      </c>
    </row>
    <row r="39">
      <c r="A39" s="4" t="inlineStr">
        <is>
          <t>Cash, cash equivalents and restricted cash equivalents at end of year</t>
        </is>
      </c>
      <c r="B39" s="6" t="n">
        <v>40560</v>
      </c>
      <c r="C39" s="6" t="n">
        <v>37912</v>
      </c>
    </row>
    <row r="40">
      <c r="A40" s="3" t="inlineStr">
        <is>
          <t>Supplemental cash flow information</t>
        </is>
      </c>
      <c r="B40" s="4" t="inlineStr">
        <is>
          <t xml:space="preserve"> </t>
        </is>
      </c>
      <c r="C40" s="4" t="inlineStr">
        <is>
          <t xml:space="preserve"> </t>
        </is>
      </c>
    </row>
    <row r="41">
      <c r="A41" s="4" t="inlineStr">
        <is>
          <t>Interest paid</t>
        </is>
      </c>
      <c r="B41" s="6" t="n">
        <v>4915</v>
      </c>
      <c r="C41" s="6" t="n">
        <v>8849</v>
      </c>
    </row>
    <row r="42">
      <c r="A42" s="4" t="inlineStr">
        <is>
          <t>Income taxes paid</t>
        </is>
      </c>
      <c r="B42" s="6" t="n">
        <v>2097</v>
      </c>
      <c r="C42" s="6" t="n">
        <v>1218</v>
      </c>
    </row>
    <row r="43">
      <c r="A43" s="3" t="inlineStr">
        <is>
          <t>Non-cash transactions</t>
        </is>
      </c>
      <c r="B43" s="4" t="inlineStr">
        <is>
          <t xml:space="preserve"> </t>
        </is>
      </c>
      <c r="C43" s="4" t="inlineStr">
        <is>
          <t xml:space="preserve"> </t>
        </is>
      </c>
    </row>
    <row r="44">
      <c r="A44" s="4" t="inlineStr">
        <is>
          <t>Change in unpaid construction in process</t>
        </is>
      </c>
      <c r="B44" s="6" t="n">
        <v>438</v>
      </c>
      <c r="C44" s="6" t="n">
        <v>715</v>
      </c>
    </row>
    <row r="45">
      <c r="A45" s="4" t="inlineStr">
        <is>
          <t>Accrued PIK interest paid through issuance of PIK Note</t>
        </is>
      </c>
      <c r="B45" s="6" t="n">
        <v>3161</v>
      </c>
      <c r="C45" s="6" t="n">
        <v>1467</v>
      </c>
    </row>
    <row r="46">
      <c r="A46" s="4" t="inlineStr">
        <is>
          <t>Issuance of preferred shares in exchange of term loan</t>
        </is>
      </c>
      <c r="B46" s="6" t="n">
        <v>72688</v>
      </c>
      <c r="C46" s="6" t="n">
        <v>0</v>
      </c>
    </row>
    <row r="47">
      <c r="A47" s="4" t="inlineStr">
        <is>
          <t>Issuance of warrants</t>
        </is>
      </c>
      <c r="B47" s="6" t="n">
        <v>3014</v>
      </c>
      <c r="C47" s="6" t="n">
        <v>8560</v>
      </c>
    </row>
    <row r="48">
      <c r="A48" s="4" t="inlineStr">
        <is>
          <t>Issuance Of Equity Fee</t>
        </is>
      </c>
      <c r="B48" s="7" t="n">
        <v>685</v>
      </c>
      <c r="C48" s="7" t="n">
        <v>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5" customWidth="1" min="11" max="11"/>
    <col width="16"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Financing and Revolving Credit Facilities (Narrative) (Details) - USD ($) $ / shares in Units, $ in Thousands</t>
        </is>
      </c>
      <c r="I1" s="2" t="inlineStr">
        <is>
          <t>1 Months Ended</t>
        </is>
      </c>
      <c r="J1" s="2" t="inlineStr">
        <is>
          <t>3 Months Ended</t>
        </is>
      </c>
      <c r="K1" s="2" t="inlineStr">
        <is>
          <t>6 Months Ended</t>
        </is>
      </c>
      <c r="L1" s="2" t="inlineStr">
        <is>
          <t>12 Months Ended</t>
        </is>
      </c>
    </row>
    <row r="2">
      <c r="B2" s="2" t="inlineStr">
        <is>
          <t>Apr. 04, 2022</t>
        </is>
      </c>
      <c r="C2" s="2" t="inlineStr">
        <is>
          <t>Dec. 30, 2021</t>
        </is>
      </c>
      <c r="D2" s="2" t="inlineStr">
        <is>
          <t>Dec. 28, 2021</t>
        </is>
      </c>
      <c r="E2" s="2" t="inlineStr">
        <is>
          <t>Aug. 06, 2021</t>
        </is>
      </c>
      <c r="F2" s="2" t="inlineStr">
        <is>
          <t>Jul. 31, 2021</t>
        </is>
      </c>
      <c r="G2" s="2" t="inlineStr">
        <is>
          <t>May 14, 2021</t>
        </is>
      </c>
      <c r="H2" s="2" t="inlineStr">
        <is>
          <t>Nov. 24, 2020</t>
        </is>
      </c>
      <c r="I2" s="2" t="inlineStr">
        <is>
          <t>Jul. 30, 2021</t>
        </is>
      </c>
      <c r="J2" s="2" t="inlineStr">
        <is>
          <t>Sep. 30, 2021</t>
        </is>
      </c>
      <c r="K2" s="2" t="inlineStr">
        <is>
          <t>Jun. 30, 2023</t>
        </is>
      </c>
      <c r="L2" s="2" t="inlineStr">
        <is>
          <t>Dec. 31, 2023</t>
        </is>
      </c>
      <c r="M2" s="2" t="inlineStr">
        <is>
          <t>Dec. 31, 2022</t>
        </is>
      </c>
      <c r="N2" s="2" t="inlineStr">
        <is>
          <t>May 22, 2023</t>
        </is>
      </c>
      <c r="O2" s="2" t="inlineStr">
        <is>
          <t>Mar. 31, 2023</t>
        </is>
      </c>
      <c r="P2" s="2" t="inlineStr">
        <is>
          <t>Feb. 28, 2023</t>
        </is>
      </c>
      <c r="Q2" s="2" t="inlineStr">
        <is>
          <t>Jan. 31, 2023</t>
        </is>
      </c>
      <c r="R2" s="2" t="inlineStr">
        <is>
          <t>Feb. 23, 2022</t>
        </is>
      </c>
      <c r="S2" s="2" t="inlineStr">
        <is>
          <t>Dec. 31, 2021</t>
        </is>
      </c>
      <c r="T2" s="2" t="inlineStr">
        <is>
          <t>Oct. 13, 2020</t>
        </is>
      </c>
      <c r="U2" s="2" t="inlineStr">
        <is>
          <t>Oct. 08,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198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to Reimburs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415</v>
      </c>
      <c r="M6" s="6" t="n">
        <v>9948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4880</v>
      </c>
      <c r="M7" s="7"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1</v>
      </c>
      <c r="M8" s="8" t="n">
        <v>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lass Of Warrant Or Right, Percentage Of Oustanding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712618</v>
      </c>
      <c r="M10" s="6" t="n">
        <v>679913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nt Under Forbearance Agreement</t>
        </is>
      </c>
      <c r="B13" s="4" t="inlineStr">
        <is>
          <t xml:space="preserve"> </t>
        </is>
      </c>
      <c r="C13" s="4" t="inlineStr">
        <is>
          <t xml:space="preserve"> </t>
        </is>
      </c>
      <c r="D13" s="7" t="n">
        <v>7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6801</v>
      </c>
      <c r="M14" s="7" t="n">
        <v>3102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1</v>
      </c>
      <c r="M15" s="8" t="n">
        <v>0.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903437</v>
      </c>
      <c r="M16" s="6" t="n">
        <v>1722330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stimated annual maturities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9415</v>
      </c>
      <c r="M17" s="7" t="n">
        <v>4074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Acquisi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Percentage Of Oustanding Common Shares</t>
        </is>
      </c>
      <c r="B20" s="4" t="inlineStr">
        <is>
          <t xml:space="preserve"> </t>
        </is>
      </c>
      <c r="C20" s="10"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94047</v>
      </c>
      <c r="M21" s="6" t="n">
        <v>147372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8" t="n">
        <v>0.01</v>
      </c>
      <c r="T22" s="4" t="inlineStr">
        <is>
          <t xml:space="preserve"> </t>
        </is>
      </c>
      <c r="U22" s="4" t="inlineStr">
        <is>
          <t xml:space="preserve"> </t>
        </is>
      </c>
    </row>
    <row r="23">
      <c r="A23" s="4" t="inlineStr">
        <is>
          <t>Forbeara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Gain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89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For Proceeds From Loans An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48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erm Loan Credit Agreement Three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quity Fee</t>
        </is>
      </c>
      <c r="B29" s="4" t="inlineStr">
        <is>
          <t xml:space="preserve"> </t>
        </is>
      </c>
      <c r="C29" s="4" t="inlineStr">
        <is>
          <t xml:space="preserve"> </t>
        </is>
      </c>
      <c r="D29" s="4" t="inlineStr">
        <is>
          <t xml:space="preserve"> </t>
        </is>
      </c>
      <c r="E29" s="7" t="n">
        <v>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of common stock</t>
        </is>
      </c>
      <c r="B30" s="4" t="inlineStr">
        <is>
          <t xml:space="preserve"> </t>
        </is>
      </c>
      <c r="C30" s="4" t="inlineStr">
        <is>
          <t xml:space="preserve"> </t>
        </is>
      </c>
      <c r="D30" s="4" t="inlineStr">
        <is>
          <t xml:space="preserve"> </t>
        </is>
      </c>
      <c r="E30" s="9" t="n">
        <v>0.0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ash fee</t>
        </is>
      </c>
      <c r="B31" s="4" t="inlineStr">
        <is>
          <t xml:space="preserve"> </t>
        </is>
      </c>
      <c r="C31" s="4" t="inlineStr">
        <is>
          <t xml:space="preserve"> </t>
        </is>
      </c>
      <c r="D31" s="4" t="inlineStr">
        <is>
          <t xml:space="preserve"> </t>
        </is>
      </c>
      <c r="E31" s="7"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4726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iena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otal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9415</v>
      </c>
      <c r="M35" s="7" t="n">
        <v>3382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35000</v>
      </c>
      <c r="S36" s="4" t="inlineStr">
        <is>
          <t xml:space="preserve"> </t>
        </is>
      </c>
      <c r="T36" s="4" t="inlineStr">
        <is>
          <t xml:space="preserve"> </t>
        </is>
      </c>
      <c r="U36" s="7" t="n">
        <v>20000</v>
      </c>
    </row>
    <row r="37">
      <c r="A37" s="4" t="inlineStr">
        <is>
          <t>Outstanding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9415</v>
      </c>
      <c r="M37" s="6" t="n">
        <v>3382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of Credit Facility, 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853</v>
      </c>
      <c r="M38" s="6"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ferred financing costs,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35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1037</v>
      </c>
      <c r="T39" s="4" t="inlineStr">
        <is>
          <t xml:space="preserve"> </t>
        </is>
      </c>
      <c r="U39" s="7" t="n">
        <v>1101</v>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1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iena Loan Agreement First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10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rm Loan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7" t="n">
        <v>480</v>
      </c>
      <c r="H47" s="7" t="n">
        <v>287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ggregate principal amount</t>
        </is>
      </c>
      <c r="B48" s="4" t="inlineStr">
        <is>
          <t xml:space="preserve"> </t>
        </is>
      </c>
      <c r="C48" s="7" t="n">
        <v>71000</v>
      </c>
      <c r="D48" s="4" t="inlineStr">
        <is>
          <t xml:space="preserve"> </t>
        </is>
      </c>
      <c r="E48" s="4" t="inlineStr">
        <is>
          <t xml:space="preserve"> </t>
        </is>
      </c>
      <c r="F48" s="4" t="inlineStr">
        <is>
          <t xml:space="preserve"> </t>
        </is>
      </c>
      <c r="G48" s="6" t="n">
        <v>56000</v>
      </c>
      <c r="H48" s="7" t="n">
        <v>4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40000</v>
      </c>
      <c r="U48" s="4" t="inlineStr">
        <is>
          <t xml:space="preserve"> </t>
        </is>
      </c>
    </row>
    <row r="49">
      <c r="A49" s="4" t="inlineStr">
        <is>
          <t>Term</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dditional loan amount</t>
        </is>
      </c>
      <c r="B50" s="4" t="inlineStr">
        <is>
          <t xml:space="preserve"> </t>
        </is>
      </c>
      <c r="C50" s="6" t="n">
        <v>15000</v>
      </c>
      <c r="D50" s="4" t="inlineStr">
        <is>
          <t xml:space="preserve"> </t>
        </is>
      </c>
      <c r="E50" s="4" t="inlineStr">
        <is>
          <t xml:space="preserve"> </t>
        </is>
      </c>
      <c r="F50" s="4" t="inlineStr">
        <is>
          <t xml:space="preserve"> </t>
        </is>
      </c>
      <c r="G50" s="7" t="n">
        <v>16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Covenant For Additional Financing</t>
        </is>
      </c>
      <c r="B51" s="4" t="inlineStr">
        <is>
          <t xml:space="preserve"> </t>
        </is>
      </c>
      <c r="C51" s="4" t="inlineStr">
        <is>
          <t xml:space="preserve"> </t>
        </is>
      </c>
      <c r="D51" s="4" t="inlineStr">
        <is>
          <t xml:space="preserve"> </t>
        </is>
      </c>
      <c r="E51" s="4" t="inlineStr">
        <is>
          <t xml:space="preserve"> </t>
        </is>
      </c>
      <c r="F51" s="7" t="n">
        <v>1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otal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v>
      </c>
      <c r="M52" s="7" t="n">
        <v>5874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lass Of Warrant Or Right, Percentage Of Oustanding Common Shares</t>
        </is>
      </c>
      <c r="B53" s="4" t="inlineStr">
        <is>
          <t xml:space="preserve"> </t>
        </is>
      </c>
      <c r="C53" s="4" t="inlineStr">
        <is>
          <t xml:space="preserve"> </t>
        </is>
      </c>
      <c r="D53" s="4" t="inlineStr">
        <is>
          <t xml:space="preserve"> </t>
        </is>
      </c>
      <c r="E53" s="4" t="inlineStr">
        <is>
          <t xml:space="preserve"> </t>
        </is>
      </c>
      <c r="F53" s="4" t="inlineStr">
        <is>
          <t xml:space="preserve"> </t>
        </is>
      </c>
      <c r="G53" s="10" t="n">
        <v>0.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894047</v>
      </c>
      <c r="M54" s="6" t="n">
        <v>147372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lass of Warrant or Right, Exercise Price of Warrants or Rights</t>
        </is>
      </c>
      <c r="B55" s="8"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dditional warrant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735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Additional loan amount to be funded</t>
        </is>
      </c>
      <c r="B57" s="4" t="inlineStr">
        <is>
          <t xml:space="preserve"> </t>
        </is>
      </c>
      <c r="C57" s="7" t="n">
        <v>1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layed Draw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lass Of Warrant Or Right, Percentage Of Oustanding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lass of Warrant or Right, Exercise Price of Warrants or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lass of warrant or right percentage of outstanding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0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erm Loan Credit Agreement Six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Additional loan amount to be fund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7" t="n">
        <v>15000</v>
      </c>
      <c r="R66" s="4" t="inlineStr">
        <is>
          <t xml:space="preserve"> </t>
        </is>
      </c>
      <c r="S66" s="4" t="inlineStr">
        <is>
          <t xml:space="preserve"> </t>
        </is>
      </c>
      <c r="T66" s="4" t="inlineStr">
        <is>
          <t xml:space="preserve"> </t>
        </is>
      </c>
      <c r="U66" s="4" t="inlineStr">
        <is>
          <t xml:space="preserve"> </t>
        </is>
      </c>
    </row>
    <row r="67">
      <c r="A67" s="4" t="inlineStr">
        <is>
          <t>Term Loan Credit Agreement Seven Amend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Additional loan amount to be fun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1500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iena Loan Agreement Amendment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25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etter Of Cred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quity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ee Paid Reduc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7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etter Of Credit [Member] | Term Loan Credi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2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aximum [Member] | Siena Loa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5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1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eries C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85412</v>
      </c>
      <c r="M88" s="6" t="n">
        <v>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eferred Stock, Par or Stated Valu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0.01</v>
      </c>
      <c r="M89" s="8" t="n">
        <v>0.0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ries C Preferred Stock [Member] | Term Loan Credi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Gain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7772</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ries C Preferred Stock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lass of Warrant or Right, Number of Securities Called by Warrants or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636313</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85412</v>
      </c>
      <c r="O96" s="6" t="n">
        <v>85412</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eferred Stock, Par or Stated Valu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8" t="n">
        <v>0.01</v>
      </c>
      <c r="O97" s="8" t="n">
        <v>0.0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Convertible, Liquidation Preference,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1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 &amp; T Bank [Member] | 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of Credit Facility, Collater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4,116</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4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utstanding 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6917</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sheetData>
  <mergeCells count="2">
    <mergeCell ref="A1:A2"/>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Financing and Revolving Credit Facilities (Fair Value of Warrant)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Warrant liability beginning</t>
        </is>
      </c>
      <c r="B4" s="7" t="n">
        <v>31028</v>
      </c>
    </row>
    <row r="5">
      <c r="A5" s="4" t="inlineStr">
        <is>
          <t>Warrant issued</t>
        </is>
      </c>
      <c r="B5" s="6" t="n">
        <v>3544</v>
      </c>
    </row>
    <row r="6">
      <c r="A6" s="4" t="inlineStr">
        <is>
          <t>Change in fair value</t>
        </is>
      </c>
      <c r="B6" s="6" t="n">
        <v>2229</v>
      </c>
    </row>
    <row r="7">
      <c r="A7" s="4" t="inlineStr">
        <is>
          <t>Warrant liability Ending</t>
        </is>
      </c>
      <c r="B7" s="7" t="n">
        <v>368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Financing and Revolving Credit Facilities (Long-Term Debt) (Details) - USD ($) $ in Thousands</t>
        </is>
      </c>
      <c r="B1" s="2" t="inlineStr">
        <is>
          <t>Dec. 31, 2023</t>
        </is>
      </c>
      <c r="C1" s="2" t="inlineStr">
        <is>
          <t>Dec. 31, 2022</t>
        </is>
      </c>
      <c r="D1" s="2" t="inlineStr">
        <is>
          <t>May 14, 2021</t>
        </is>
      </c>
      <c r="E1" s="2" t="inlineStr">
        <is>
          <t>Nov.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7" t="n">
        <v>29415</v>
      </c>
      <c r="C3" s="7" t="n">
        <v>99487</v>
      </c>
      <c r="D3" s="4" t="inlineStr">
        <is>
          <t xml:space="preserve"> </t>
        </is>
      </c>
      <c r="E3" s="4" t="inlineStr">
        <is>
          <t xml:space="preserve"> </t>
        </is>
      </c>
    </row>
    <row r="4">
      <c r="A4" s="4" t="inlineStr">
        <is>
          <t>discount</t>
        </is>
      </c>
      <c r="B4" s="6" t="n">
        <v>0</v>
      </c>
      <c r="C4" s="6" t="n">
        <v>-5262</v>
      </c>
      <c r="D4" s="4" t="inlineStr">
        <is>
          <t xml:space="preserve"> </t>
        </is>
      </c>
      <c r="E4" s="4" t="inlineStr">
        <is>
          <t xml:space="preserve"> </t>
        </is>
      </c>
    </row>
    <row r="5">
      <c r="A5" s="4" t="inlineStr">
        <is>
          <t>deferred financing costs</t>
        </is>
      </c>
      <c r="B5" s="6" t="n">
        <v>0</v>
      </c>
      <c r="C5" s="6" t="n">
        <v>-1989</v>
      </c>
      <c r="D5" s="4" t="inlineStr">
        <is>
          <t xml:space="preserve"> </t>
        </is>
      </c>
      <c r="E5" s="4" t="inlineStr">
        <is>
          <t xml:space="preserve"> </t>
        </is>
      </c>
    </row>
    <row r="6">
      <c r="A6" s="4" t="inlineStr">
        <is>
          <t>Total debt, net of discount and deferred financing costs</t>
        </is>
      </c>
      <c r="B6" s="6" t="n">
        <v>29415</v>
      </c>
      <c r="C6" s="6" t="n">
        <v>92236</v>
      </c>
      <c r="D6" s="4" t="inlineStr">
        <is>
          <t xml:space="preserve"> </t>
        </is>
      </c>
      <c r="E6" s="4" t="inlineStr">
        <is>
          <t xml:space="preserve"> </t>
        </is>
      </c>
    </row>
    <row r="7">
      <c r="A7" s="4" t="inlineStr">
        <is>
          <t>Less amounts due within one year</t>
        </is>
      </c>
      <c r="B7" s="6" t="n">
        <v>-29415</v>
      </c>
      <c r="C7" s="6" t="n">
        <v>-40742</v>
      </c>
      <c r="D7" s="4" t="inlineStr">
        <is>
          <t xml:space="preserve"> </t>
        </is>
      </c>
      <c r="E7" s="4" t="inlineStr">
        <is>
          <t xml:space="preserve"> </t>
        </is>
      </c>
    </row>
    <row r="8">
      <c r="A8" s="4" t="inlineStr">
        <is>
          <t>Long-term debt, net of current portion</t>
        </is>
      </c>
      <c r="B8" s="6" t="n">
        <v>0</v>
      </c>
      <c r="C8" s="6" t="n">
        <v>51494</v>
      </c>
      <c r="D8" s="4" t="inlineStr">
        <is>
          <t xml:space="preserve"> </t>
        </is>
      </c>
      <c r="E8" s="4" t="inlineStr">
        <is>
          <t xml:space="preserve"> </t>
        </is>
      </c>
    </row>
    <row r="9">
      <c r="A9" s="4" t="inlineStr">
        <is>
          <t>M&amp;T Credit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6" t="n">
        <v>0</v>
      </c>
      <c r="C11" s="6" t="n">
        <v>6917</v>
      </c>
      <c r="D11" s="4" t="inlineStr">
        <is>
          <t xml:space="preserve"> </t>
        </is>
      </c>
      <c r="E11" s="4" t="inlineStr">
        <is>
          <t xml:space="preserve"> </t>
        </is>
      </c>
    </row>
    <row r="12">
      <c r="A12" s="4" t="inlineStr">
        <is>
          <t>Siena Loan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6" t="n">
        <v>29415</v>
      </c>
      <c r="C14" s="6" t="n">
        <v>33825</v>
      </c>
      <c r="D14" s="4" t="inlineStr">
        <is>
          <t xml:space="preserve"> </t>
        </is>
      </c>
      <c r="E14" s="4" t="inlineStr">
        <is>
          <t xml:space="preserve"> </t>
        </is>
      </c>
    </row>
    <row r="15">
      <c r="A15" s="4" t="inlineStr">
        <is>
          <t>Term Loan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7" t="n">
        <v>0</v>
      </c>
      <c r="C17" s="7" t="n">
        <v>58745</v>
      </c>
      <c r="D17" s="4" t="inlineStr">
        <is>
          <t xml:space="preserve"> </t>
        </is>
      </c>
      <c r="E17" s="4" t="inlineStr">
        <is>
          <t xml:space="preserve"> </t>
        </is>
      </c>
    </row>
    <row r="18">
      <c r="A18" s="4" t="inlineStr">
        <is>
          <t>deferred financing costs</t>
        </is>
      </c>
      <c r="B18" s="4" t="inlineStr">
        <is>
          <t xml:space="preserve"> </t>
        </is>
      </c>
      <c r="C18" s="4" t="inlineStr">
        <is>
          <t xml:space="preserve"> </t>
        </is>
      </c>
      <c r="D18" s="7" t="n">
        <v>-480</v>
      </c>
      <c r="E18" s="7" t="n">
        <v>-28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Revolving Credit Facilities (Estimated Annual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Debt</t>
        </is>
      </c>
      <c r="B3" s="7" t="n">
        <v>29415</v>
      </c>
      <c r="C3" s="7" t="n">
        <v>994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Mezzanine Equity and 2023 Warrant (Additional Information) (Details) - USD ($)</t>
        </is>
      </c>
      <c r="C1" s="2" t="inlineStr">
        <is>
          <t>12 Months Ended</t>
        </is>
      </c>
    </row>
    <row r="2">
      <c r="B2" s="2" t="inlineStr">
        <is>
          <t>May 22, 2023</t>
        </is>
      </c>
      <c r="C2" s="2" t="inlineStr">
        <is>
          <t>Dec. 31, 2023</t>
        </is>
      </c>
      <c r="D2" s="2" t="inlineStr">
        <is>
          <t>Mar. 31, 2023</t>
        </is>
      </c>
      <c r="E2" s="2" t="inlineStr">
        <is>
          <t>Dec. 31, 2022</t>
        </is>
      </c>
      <c r="F2" s="2" t="inlineStr">
        <is>
          <t>Apr.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8" t="n">
        <v>0.01</v>
      </c>
      <c r="D4" s="4" t="inlineStr">
        <is>
          <t xml:space="preserve"> </t>
        </is>
      </c>
      <c r="E4" s="8" t="n">
        <v>0.01</v>
      </c>
      <c r="F4" s="4" t="inlineStr">
        <is>
          <t xml:space="preserve"> </t>
        </is>
      </c>
    </row>
    <row r="5">
      <c r="A5" s="4" t="inlineStr">
        <is>
          <t>Warrants issued to purchase common stock</t>
        </is>
      </c>
      <c r="B5" s="4" t="inlineStr">
        <is>
          <t xml:space="preserve"> </t>
        </is>
      </c>
      <c r="C5" s="6" t="n">
        <v>8712618</v>
      </c>
      <c r="D5" s="4" t="inlineStr">
        <is>
          <t xml:space="preserve"> </t>
        </is>
      </c>
      <c r="E5" s="6" t="n">
        <v>6799139</v>
      </c>
      <c r="F5" s="4" t="inlineStr">
        <is>
          <t xml:space="preserve"> </t>
        </is>
      </c>
    </row>
    <row r="6">
      <c r="A6" s="4" t="inlineStr">
        <is>
          <t>Common stock purchased, Exercise price</t>
        </is>
      </c>
      <c r="B6" s="4" t="inlineStr">
        <is>
          <t xml:space="preserve"> </t>
        </is>
      </c>
      <c r="C6" s="4" t="inlineStr">
        <is>
          <t xml:space="preserve"> </t>
        </is>
      </c>
      <c r="D6" s="4" t="inlineStr">
        <is>
          <t xml:space="preserve"> </t>
        </is>
      </c>
      <c r="E6" s="8" t="n">
        <v>0.01</v>
      </c>
      <c r="F6" s="4" t="inlineStr">
        <is>
          <t xml:space="preserve"> </t>
        </is>
      </c>
    </row>
    <row r="7">
      <c r="A7" s="4" t="inlineStr">
        <is>
          <t>Preferred stock, shares authorized</t>
        </is>
      </c>
      <c r="B7" s="4" t="inlineStr">
        <is>
          <t xml:space="preserve"> </t>
        </is>
      </c>
      <c r="C7" s="6" t="n">
        <v>2500000</v>
      </c>
      <c r="D7" s="4" t="inlineStr">
        <is>
          <t xml:space="preserve"> </t>
        </is>
      </c>
      <c r="E7" s="6" t="n">
        <v>2500000</v>
      </c>
      <c r="F7" s="4" t="inlineStr">
        <is>
          <t xml:space="preserve"> </t>
        </is>
      </c>
    </row>
    <row r="8">
      <c r="A8" s="4" t="inlineStr">
        <is>
          <t>2023 Warrant Fair value</t>
        </is>
      </c>
      <c r="B8" s="4" t="inlineStr">
        <is>
          <t xml:space="preserve"> </t>
        </is>
      </c>
      <c r="C8" s="7" t="n">
        <v>36801000</v>
      </c>
      <c r="D8" s="4" t="inlineStr">
        <is>
          <t xml:space="preserve"> </t>
        </is>
      </c>
      <c r="E8" s="7" t="n">
        <v>31028000</v>
      </c>
      <c r="F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exercise price</t>
        </is>
      </c>
      <c r="B11" s="8" t="n">
        <v>3.57</v>
      </c>
      <c r="C11" s="4" t="inlineStr">
        <is>
          <t xml:space="preserve"> </t>
        </is>
      </c>
      <c r="D11" s="4" t="inlineStr">
        <is>
          <t xml:space="preserve"> </t>
        </is>
      </c>
      <c r="E11" s="4" t="inlineStr">
        <is>
          <t xml:space="preserve"> </t>
        </is>
      </c>
      <c r="F11" s="4" t="inlineStr">
        <is>
          <t xml:space="preserve"> </t>
        </is>
      </c>
    </row>
    <row r="12">
      <c r="A12" s="4" t="inlineStr">
        <is>
          <t>Term Loan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to purchase common stock</t>
        </is>
      </c>
      <c r="B14" s="4" t="inlineStr">
        <is>
          <t xml:space="preserve"> </t>
        </is>
      </c>
      <c r="C14" s="6" t="n">
        <v>1894047</v>
      </c>
      <c r="D14" s="4" t="inlineStr">
        <is>
          <t xml:space="preserve"> </t>
        </is>
      </c>
      <c r="E14" s="6" t="n">
        <v>1473726</v>
      </c>
      <c r="F14" s="4" t="inlineStr">
        <is>
          <t xml:space="preserve"> </t>
        </is>
      </c>
    </row>
    <row r="15">
      <c r="A15" s="4" t="inlineStr">
        <is>
          <t>Common stock purchased, Exercise price</t>
        </is>
      </c>
      <c r="B15" s="4" t="inlineStr">
        <is>
          <t xml:space="preserve"> </t>
        </is>
      </c>
      <c r="C15" s="4" t="inlineStr">
        <is>
          <t xml:space="preserve"> </t>
        </is>
      </c>
      <c r="D15" s="4" t="inlineStr">
        <is>
          <t xml:space="preserve"> </t>
        </is>
      </c>
      <c r="E15" s="4" t="inlineStr">
        <is>
          <t xml:space="preserve"> </t>
        </is>
      </c>
      <c r="F15" s="8" t="n">
        <v>0.01</v>
      </c>
    </row>
    <row r="16">
      <c r="A16" s="4" t="inlineStr">
        <is>
          <t>Two Thousand Twenty Three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 to purchase common stock</t>
        </is>
      </c>
      <c r="B18" s="4" t="inlineStr">
        <is>
          <t xml:space="preserve"> </t>
        </is>
      </c>
      <c r="C18" s="6" t="n">
        <v>1636313</v>
      </c>
      <c r="D18" s="4" t="inlineStr">
        <is>
          <t xml:space="preserve"> </t>
        </is>
      </c>
      <c r="E18" s="4" t="inlineStr">
        <is>
          <t xml:space="preserve"> </t>
        </is>
      </c>
      <c r="F18" s="4" t="inlineStr">
        <is>
          <t xml:space="preserve"> </t>
        </is>
      </c>
    </row>
    <row r="19">
      <c r="A19" s="4" t="inlineStr">
        <is>
          <t>Common stock purchased, Exercise price</t>
        </is>
      </c>
      <c r="B19" s="4" t="inlineStr">
        <is>
          <t xml:space="preserve"> </t>
        </is>
      </c>
      <c r="C19" s="8" t="n">
        <v>3.57</v>
      </c>
      <c r="D19" s="4" t="inlineStr">
        <is>
          <t xml:space="preserve"> </t>
        </is>
      </c>
      <c r="E19" s="4" t="inlineStr">
        <is>
          <t xml:space="preserve"> </t>
        </is>
      </c>
      <c r="F19" s="4" t="inlineStr">
        <is>
          <t xml:space="preserve"> </t>
        </is>
      </c>
    </row>
    <row r="20">
      <c r="A20" s="4" t="inlineStr">
        <is>
          <t>Fair value</t>
        </is>
      </c>
      <c r="B20" s="4" t="inlineStr">
        <is>
          <t xml:space="preserve"> </t>
        </is>
      </c>
      <c r="C20" s="7" t="n">
        <v>3544000</v>
      </c>
      <c r="D20" s="4" t="inlineStr">
        <is>
          <t xml:space="preserve"> </t>
        </is>
      </c>
      <c r="E20" s="4" t="inlineStr">
        <is>
          <t xml:space="preserve"> </t>
        </is>
      </c>
      <c r="F20" s="4" t="inlineStr">
        <is>
          <t xml:space="preserve"> </t>
        </is>
      </c>
    </row>
    <row r="21">
      <c r="A21" s="4" t="inlineStr">
        <is>
          <t>2023 Warrant Fair value</t>
        </is>
      </c>
      <c r="B21" s="4" t="inlineStr">
        <is>
          <t xml:space="preserve"> </t>
        </is>
      </c>
      <c r="C21" s="7" t="n">
        <v>3174000</v>
      </c>
      <c r="D21" s="4" t="inlineStr">
        <is>
          <t xml:space="preserve"> </t>
        </is>
      </c>
      <c r="E21" s="4" t="inlineStr">
        <is>
          <t xml:space="preserve"> </t>
        </is>
      </c>
      <c r="F21" s="4" t="inlineStr">
        <is>
          <t xml:space="preserve"> </t>
        </is>
      </c>
    </row>
    <row r="22">
      <c r="A22" s="4" t="inlineStr">
        <is>
          <t>Two Thousand Twenty Three Warrant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to purchase common stock, total issuance cost</t>
        </is>
      </c>
      <c r="B24" s="4" t="inlineStr">
        <is>
          <t>2,591</t>
        </is>
      </c>
      <c r="C24" s="4" t="inlineStr">
        <is>
          <t xml:space="preserve"> </t>
        </is>
      </c>
      <c r="D24" s="4" t="inlineStr">
        <is>
          <t xml:space="preserve"> </t>
        </is>
      </c>
      <c r="E24" s="4" t="inlineStr">
        <is>
          <t xml:space="preserve"> </t>
        </is>
      </c>
      <c r="F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issued</t>
        </is>
      </c>
      <c r="B27" s="4" t="inlineStr">
        <is>
          <t xml:space="preserve"> </t>
        </is>
      </c>
      <c r="C27" s="6" t="n">
        <v>85412</v>
      </c>
      <c r="D27" s="4" t="inlineStr">
        <is>
          <t xml:space="preserve"> </t>
        </is>
      </c>
      <c r="E27" s="6" t="n">
        <v>0</v>
      </c>
      <c r="F27" s="4" t="inlineStr">
        <is>
          <t xml:space="preserve"> </t>
        </is>
      </c>
    </row>
    <row r="28">
      <c r="A28" s="4" t="inlineStr">
        <is>
          <t>Preferred stock, par value</t>
        </is>
      </c>
      <c r="B28" s="4" t="inlineStr">
        <is>
          <t xml:space="preserve"> </t>
        </is>
      </c>
      <c r="C28" s="8" t="n">
        <v>0.01</v>
      </c>
      <c r="D28" s="4" t="inlineStr">
        <is>
          <t xml:space="preserve"> </t>
        </is>
      </c>
      <c r="E28" s="8" t="n">
        <v>0.01</v>
      </c>
      <c r="F28" s="4" t="inlineStr">
        <is>
          <t xml:space="preserve"> </t>
        </is>
      </c>
    </row>
    <row r="29">
      <c r="A29" s="4" t="inlineStr">
        <is>
          <t>Preferred stock, shares authorized</t>
        </is>
      </c>
      <c r="B29" s="4" t="inlineStr">
        <is>
          <t xml:space="preserve"> </t>
        </is>
      </c>
      <c r="C29" s="6" t="n">
        <v>85412</v>
      </c>
      <c r="D29" s="4" t="inlineStr">
        <is>
          <t xml:space="preserve"> </t>
        </is>
      </c>
      <c r="E29" s="6" t="n">
        <v>85412</v>
      </c>
      <c r="F29" s="4" t="inlineStr">
        <is>
          <t xml:space="preserve"> </t>
        </is>
      </c>
    </row>
    <row r="30">
      <c r="A30" s="4" t="inlineStr">
        <is>
          <t>Preferred stock dividend rate</t>
        </is>
      </c>
      <c r="B30" s="4" t="inlineStr">
        <is>
          <t xml:space="preserve"> </t>
        </is>
      </c>
      <c r="C30" s="9" t="n">
        <v>0.005</v>
      </c>
      <c r="D30" s="4" t="inlineStr">
        <is>
          <t xml:space="preserve"> </t>
        </is>
      </c>
      <c r="E30" s="4" t="inlineStr">
        <is>
          <t xml:space="preserve"> </t>
        </is>
      </c>
      <c r="F30" s="4" t="inlineStr">
        <is>
          <t xml:space="preserve"> </t>
        </is>
      </c>
    </row>
    <row r="31">
      <c r="A31" s="4" t="inlineStr">
        <is>
          <t>Amortization cost</t>
        </is>
      </c>
      <c r="B31" s="4" t="inlineStr">
        <is>
          <t xml:space="preserve"> </t>
        </is>
      </c>
      <c r="C31" s="7" t="n">
        <v>347000</v>
      </c>
      <c r="D31" s="4" t="inlineStr">
        <is>
          <t xml:space="preserve"> </t>
        </is>
      </c>
      <c r="E31" s="4" t="inlineStr">
        <is>
          <t xml:space="preserve"> </t>
        </is>
      </c>
      <c r="F31" s="4" t="inlineStr">
        <is>
          <t xml:space="preserve"> </t>
        </is>
      </c>
    </row>
    <row r="32">
      <c r="A32" s="4" t="inlineStr">
        <is>
          <t>Series C Preferred Stock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issued</t>
        </is>
      </c>
      <c r="B34" s="6" t="n">
        <v>85412</v>
      </c>
      <c r="C34" s="4" t="inlineStr">
        <is>
          <t xml:space="preserve"> </t>
        </is>
      </c>
      <c r="D34" s="6" t="n">
        <v>85412</v>
      </c>
      <c r="E34" s="4" t="inlineStr">
        <is>
          <t xml:space="preserve"> </t>
        </is>
      </c>
      <c r="F34" s="4" t="inlineStr">
        <is>
          <t xml:space="preserve"> </t>
        </is>
      </c>
    </row>
    <row r="35">
      <c r="A35" s="4" t="inlineStr">
        <is>
          <t>Preferred stock, par value</t>
        </is>
      </c>
      <c r="B35" s="8" t="n">
        <v>0.01</v>
      </c>
      <c r="C35" s="4" t="inlineStr">
        <is>
          <t xml:space="preserve"> </t>
        </is>
      </c>
      <c r="D35" s="8" t="n">
        <v>0.01</v>
      </c>
      <c r="E35" s="4" t="inlineStr">
        <is>
          <t xml:space="preserve"> </t>
        </is>
      </c>
      <c r="F35" s="4" t="inlineStr">
        <is>
          <t xml:space="preserve"> </t>
        </is>
      </c>
    </row>
    <row r="36">
      <c r="A36" s="4" t="inlineStr">
        <is>
          <t>Preferred stock initial stated value</t>
        </is>
      </c>
      <c r="B36" s="7" t="n">
        <v>1000</v>
      </c>
      <c r="C36" s="4" t="inlineStr">
        <is>
          <t xml:space="preserve"> </t>
        </is>
      </c>
      <c r="D36" s="4" t="inlineStr">
        <is>
          <t xml:space="preserve"> </t>
        </is>
      </c>
      <c r="E36" s="4" t="inlineStr">
        <is>
          <t xml:space="preserve"> </t>
        </is>
      </c>
      <c r="F36" s="4" t="inlineStr">
        <is>
          <t xml:space="preserve"> </t>
        </is>
      </c>
    </row>
    <row r="37">
      <c r="A37" s="4" t="inlineStr">
        <is>
          <t>Warrants issued to purchase common stock</t>
        </is>
      </c>
      <c r="B37" s="6" t="n">
        <v>1636313</v>
      </c>
      <c r="C37" s="4" t="inlineStr">
        <is>
          <t xml:space="preserve"> </t>
        </is>
      </c>
      <c r="D37" s="4" t="inlineStr">
        <is>
          <t xml:space="preserve"> </t>
        </is>
      </c>
      <c r="E37" s="4" t="inlineStr">
        <is>
          <t xml:space="preserve"> </t>
        </is>
      </c>
      <c r="F37" s="4" t="inlineStr">
        <is>
          <t xml:space="preserve"> </t>
        </is>
      </c>
    </row>
    <row r="38">
      <c r="A38" s="4" t="inlineStr">
        <is>
          <t>Preferred stock dividend rate</t>
        </is>
      </c>
      <c r="B38" s="4" t="inlineStr">
        <is>
          <t xml:space="preserve"> </t>
        </is>
      </c>
      <c r="C38" s="9" t="n">
        <v>0.175</v>
      </c>
      <c r="D38" s="4" t="inlineStr">
        <is>
          <t xml:space="preserve"> </t>
        </is>
      </c>
      <c r="E38" s="4" t="inlineStr">
        <is>
          <t xml:space="preserve"> </t>
        </is>
      </c>
      <c r="F38" s="4" t="inlineStr">
        <is>
          <t xml:space="preserve"> </t>
        </is>
      </c>
    </row>
    <row r="39">
      <c r="A39" s="4" t="inlineStr">
        <is>
          <t>Series C Preferred Stock [Member] | Term Loan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initial stated value</t>
        </is>
      </c>
      <c r="B41" s="4" t="inlineStr">
        <is>
          <t xml:space="preserve"> </t>
        </is>
      </c>
      <c r="C41" s="7" t="n">
        <v>85412</v>
      </c>
      <c r="D41" s="4" t="inlineStr">
        <is>
          <t xml:space="preserve"> </t>
        </is>
      </c>
      <c r="E41" s="4" t="inlineStr">
        <is>
          <t xml:space="preserve"> </t>
        </is>
      </c>
      <c r="F41" s="4" t="inlineStr">
        <is>
          <t xml:space="preserve"> </t>
        </is>
      </c>
    </row>
    <row r="42">
      <c r="A42" s="4" t="inlineStr">
        <is>
          <t>Long-Term Debt, Average Amount Outstanding</t>
        </is>
      </c>
      <c r="B42" s="4" t="inlineStr">
        <is>
          <t xml:space="preserve"> </t>
        </is>
      </c>
      <c r="C42" s="7" t="n">
        <v>60178000</v>
      </c>
      <c r="D42" s="4" t="inlineStr">
        <is>
          <t xml:space="preserve"> </t>
        </is>
      </c>
      <c r="E42" s="4" t="inlineStr">
        <is>
          <t xml:space="preserve"> </t>
        </is>
      </c>
      <c r="F42" s="4" t="inlineStr">
        <is>
          <t xml:space="preserve"> </t>
        </is>
      </c>
    </row>
    <row r="43">
      <c r="A43" s="4" t="inlineStr">
        <is>
          <t>Accrued Liabilities and Other Liabilities</t>
        </is>
      </c>
      <c r="B43" s="4" t="inlineStr">
        <is>
          <t xml:space="preserve"> </t>
        </is>
      </c>
      <c r="C43" s="7" t="n">
        <v>1727000</v>
      </c>
      <c r="D43" s="4" t="inlineStr">
        <is>
          <t xml:space="preserve"> </t>
        </is>
      </c>
      <c r="E43" s="4" t="inlineStr">
        <is>
          <t xml:space="preserve"> </t>
        </is>
      </c>
      <c r="F43" s="4" t="inlineStr">
        <is>
          <t xml:space="preserve"> </t>
        </is>
      </c>
    </row>
    <row r="44">
      <c r="A44" s="4" t="inlineStr">
        <is>
          <t>Preferred stock, shares authorized</t>
        </is>
      </c>
      <c r="B44" s="4" t="inlineStr">
        <is>
          <t xml:space="preserve"> </t>
        </is>
      </c>
      <c r="C44" s="6" t="n">
        <v>85412</v>
      </c>
      <c r="D44" s="4" t="inlineStr">
        <is>
          <t xml:space="preserve"> </t>
        </is>
      </c>
      <c r="E44" s="4" t="inlineStr">
        <is>
          <t xml:space="preserve"> </t>
        </is>
      </c>
      <c r="F44" s="4" t="inlineStr">
        <is>
          <t xml:space="preserve"> </t>
        </is>
      </c>
    </row>
    <row r="45">
      <c r="A45" s="4" t="inlineStr">
        <is>
          <t>Fair value of stock issuance cost</t>
        </is>
      </c>
      <c r="B45" s="4" t="inlineStr">
        <is>
          <t xml:space="preserve"> </t>
        </is>
      </c>
      <c r="C45" s="7" t="n">
        <v>2591</v>
      </c>
      <c r="D45" s="4" t="inlineStr">
        <is>
          <t xml:space="preserve"> </t>
        </is>
      </c>
      <c r="E45" s="4" t="inlineStr">
        <is>
          <t xml:space="preserve"> </t>
        </is>
      </c>
      <c r="F45" s="4" t="inlineStr">
        <is>
          <t xml:space="preserve"> </t>
        </is>
      </c>
    </row>
    <row r="46">
      <c r="A46" s="4" t="inlineStr">
        <is>
          <t>Series C Preferred Stock [Member] | Two Thousand Twenty Three Warrant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purchased, Exercise price</t>
        </is>
      </c>
      <c r="B48" s="8" t="n">
        <v>3.57</v>
      </c>
      <c r="C48" s="4" t="inlineStr">
        <is>
          <t xml:space="preserve"> </t>
        </is>
      </c>
      <c r="D48" s="4" t="inlineStr">
        <is>
          <t xml:space="preserve"> </t>
        </is>
      </c>
      <c r="E48" s="4" t="inlineStr">
        <is>
          <t xml:space="preserve"> </t>
        </is>
      </c>
      <c r="F48" s="4" t="inlineStr">
        <is>
          <t xml:space="preserve"> </t>
        </is>
      </c>
    </row>
    <row r="49">
      <c r="A49" s="4" t="inlineStr">
        <is>
          <t>Warrants issued to purchase common stock, total issuance cost</t>
        </is>
      </c>
      <c r="B49" s="4" t="inlineStr">
        <is>
          <t>2,301</t>
        </is>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Changes in Accumulated Other Comprehensive Income (Los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Unrealized Gain on Foreign Currency Derivatives, before Tax</t>
        </is>
      </c>
      <c r="B4" s="7" t="n">
        <v>606</v>
      </c>
      <c r="C4" s="7" t="n">
        <v>0</v>
      </c>
    </row>
    <row r="5">
      <c r="A5" s="4" t="inlineStr">
        <is>
          <t>Other Comprehensive Income (Loss), before Tax, Total</t>
        </is>
      </c>
      <c r="B5" s="6" t="n">
        <v>737</v>
      </c>
      <c r="C5" s="6" t="n">
        <v>6544</v>
      </c>
    </row>
    <row r="6">
      <c r="A6" s="4" t="inlineStr">
        <is>
          <t>Other comprehensive income</t>
        </is>
      </c>
      <c r="B6" s="6" t="n">
        <v>1343</v>
      </c>
      <c r="C6" s="6" t="n">
        <v>6544</v>
      </c>
    </row>
    <row r="7">
      <c r="A7" s="4" t="inlineStr">
        <is>
          <t>Reclassification out of Accumulated Other Comprehensive Incom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Loss on pension settlement pre Tax</t>
        </is>
      </c>
      <c r="B9" s="6" t="n">
        <v>737</v>
      </c>
      <c r="C9" s="6" t="n">
        <v>6544</v>
      </c>
    </row>
    <row r="10">
      <c r="A10" s="4" t="inlineStr">
        <is>
          <t>Unrealized Gain on Foreign Currency Derivatives, before Tax</t>
        </is>
      </c>
      <c r="B10" s="6" t="n">
        <v>606</v>
      </c>
      <c r="C10" s="4" t="inlineStr">
        <is>
          <t xml:space="preserve"> </t>
        </is>
      </c>
    </row>
    <row r="11">
      <c r="A11" s="4" t="inlineStr">
        <is>
          <t>Other Comprehensive Income (Loss), before Tax, Total</t>
        </is>
      </c>
      <c r="B11" s="6" t="n">
        <v>1343</v>
      </c>
      <c r="C11" s="4" t="inlineStr">
        <is>
          <t xml:space="preserve"> </t>
        </is>
      </c>
    </row>
    <row r="12">
      <c r="A12" s="4" t="inlineStr">
        <is>
          <t>Loss on pension settlement After Tax</t>
        </is>
      </c>
      <c r="B12" s="6" t="n">
        <v>737</v>
      </c>
      <c r="C12" s="6" t="n">
        <v>6544</v>
      </c>
    </row>
    <row r="13">
      <c r="A13" s="4" t="inlineStr">
        <is>
          <t>Unrealized Gain (Loss), Foreign Currency Transaction, after Tax</t>
        </is>
      </c>
      <c r="B13" s="6" t="n">
        <v>606</v>
      </c>
      <c r="C13" s="4" t="inlineStr">
        <is>
          <t xml:space="preserve"> </t>
        </is>
      </c>
    </row>
    <row r="14">
      <c r="A14" s="4" t="inlineStr">
        <is>
          <t>Other comprehensive income</t>
        </is>
      </c>
      <c r="B14" s="6" t="n">
        <v>1343</v>
      </c>
      <c r="C14" s="4" t="inlineStr">
        <is>
          <t xml:space="preserve"> </t>
        </is>
      </c>
    </row>
    <row r="15">
      <c r="A15" s="4" t="inlineStr">
        <is>
          <t>Reclassification out of Accumulated Other Comprehensive Income [Member] | Accumulated Defined Benefit Plans Adjustment, Net Gain (Loss) Attributable to Parent [Member] | Pension Plan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Loss on pension settlement pre Tax</t>
        </is>
      </c>
      <c r="B17" s="6" t="n">
        <v>313</v>
      </c>
      <c r="C17" s="6" t="n">
        <v>8105</v>
      </c>
    </row>
    <row r="18">
      <c r="A18" s="4" t="inlineStr">
        <is>
          <t>Pension and postretirement liability adjustments, net of tax</t>
        </is>
      </c>
      <c r="B18" s="6" t="n">
        <v>424</v>
      </c>
      <c r="C18" s="6" t="n">
        <v>-1561</v>
      </c>
    </row>
    <row r="19">
      <c r="A19" s="4" t="inlineStr">
        <is>
          <t>Loss on pension settlement After Tax</t>
        </is>
      </c>
      <c r="B19" s="6" t="n">
        <v>313</v>
      </c>
      <c r="C19" s="6" t="n">
        <v>8105</v>
      </c>
    </row>
    <row r="20">
      <c r="A20" s="4" t="inlineStr">
        <is>
          <t>Reclassification adjustment for amortization of net loss After-Tax</t>
        </is>
      </c>
      <c r="B20" s="7" t="n">
        <v>424</v>
      </c>
      <c r="C20" s="7" t="n">
        <v>-15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net of tax</t>
        </is>
      </c>
      <c r="B4" s="7" t="n">
        <v>-46206</v>
      </c>
      <c r="C4" s="7" t="n">
        <v>-28584</v>
      </c>
      <c r="D4" s="7" t="n">
        <v>-1656</v>
      </c>
    </row>
    <row r="5">
      <c r="A5" s="4" t="inlineStr">
        <is>
          <t>Unrealized gain on foreign currency derivatives</t>
        </is>
      </c>
      <c r="B5" s="6" t="n">
        <v>606</v>
      </c>
      <c r="C5" s="6" t="n">
        <v>0</v>
      </c>
      <c r="D5" s="4" t="inlineStr">
        <is>
          <t xml:space="preserve"> </t>
        </is>
      </c>
    </row>
    <row r="6">
      <c r="A6" s="4" t="inlineStr">
        <is>
          <t>Accumulated Other Comprehensive Income</t>
        </is>
      </c>
      <c r="B6" s="6" t="n">
        <v>2365</v>
      </c>
      <c r="C6" s="6" t="n">
        <v>1022</v>
      </c>
      <c r="D6" s="4" t="inlineStr">
        <is>
          <t xml:space="preserve"> </t>
        </is>
      </c>
    </row>
    <row r="7">
      <c r="A7" s="4" t="inlineStr">
        <is>
          <t>Accumulated Defined Benefit Plans Adjustment Including Portion Attributable to Noncontrolling Interes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loss, net of tax</t>
        </is>
      </c>
      <c r="B9" s="6" t="n">
        <v>1759</v>
      </c>
      <c r="C9" s="6" t="n">
        <v>1022</v>
      </c>
      <c r="D9" s="4" t="inlineStr">
        <is>
          <t xml:space="preserve"> </t>
        </is>
      </c>
    </row>
    <row r="10">
      <c r="A10" s="4" t="inlineStr">
        <is>
          <t>Unrealized gain on foreign currency derivatives</t>
        </is>
      </c>
      <c r="B10" s="7" t="n">
        <v>606</v>
      </c>
      <c r="C10" s="7" t="n">
        <v>0</v>
      </c>
      <c r="D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Income (Loss))(Parenthetical) (Details) - USD ($) $ in Thousands</t>
        </is>
      </c>
      <c r="B1" s="2" t="inlineStr">
        <is>
          <t>Dec. 31, 2023</t>
        </is>
      </c>
      <c r="C1" s="2" t="inlineStr">
        <is>
          <t>Dec. 31, 2022</t>
        </is>
      </c>
    </row>
    <row r="2">
      <c r="A2" s="4" t="inlineStr">
        <is>
          <t>Pension Plan [Member] | Accumulated Defined Benefit Plans Adjustment Including Portion Attributable to Noncontrolling Interes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7" t="n">
        <v>6282</v>
      </c>
      <c r="C4" s="7" t="n">
        <v>62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Benefit Obligation, Actuarial Gain (Loss)</t>
        </is>
      </c>
      <c r="B4" s="7" t="n">
        <v>119</v>
      </c>
      <c r="C4" s="7" t="n">
        <v>8985</v>
      </c>
    </row>
    <row r="5">
      <c r="A5" s="4" t="inlineStr">
        <is>
          <t>Percentage of Future benefit obligations</t>
        </is>
      </c>
      <c r="B5" s="4" t="inlineStr">
        <is>
          <t xml:space="preserve"> </t>
        </is>
      </c>
      <c r="C5" s="9" t="n">
        <v>0.677</v>
      </c>
    </row>
    <row r="6">
      <c r="A6" s="4" t="inlineStr">
        <is>
          <t>Line of Credit Facility, Increase (Decrease), Other, Net</t>
        </is>
      </c>
      <c r="B6" s="4" t="inlineStr">
        <is>
          <t xml:space="preserve"> </t>
        </is>
      </c>
      <c r="C6" s="7" t="n">
        <v>27000</v>
      </c>
    </row>
    <row r="7">
      <c r="A7" s="4" t="inlineStr">
        <is>
          <t>Non cash pre tax pension settlement charge</t>
        </is>
      </c>
      <c r="B7" s="4" t="inlineStr">
        <is>
          <t xml:space="preserve"> </t>
        </is>
      </c>
      <c r="C7" s="6" t="n">
        <v>8105</v>
      </c>
    </row>
    <row r="8">
      <c r="A8" s="4" t="inlineStr">
        <is>
          <t>Employee Benefits and Share-Based Compensation</t>
        </is>
      </c>
      <c r="B8" s="6" t="n">
        <v>354000</v>
      </c>
      <c r="C8" s="7" t="n">
        <v>289000</v>
      </c>
    </row>
    <row r="9">
      <c r="A9" s="4" t="inlineStr">
        <is>
          <t>Minimum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Contributions to pension plan</t>
        </is>
      </c>
      <c r="B11" s="6" t="n">
        <v>0</v>
      </c>
      <c r="C11" s="4" t="inlineStr">
        <is>
          <t xml:space="preserve"> </t>
        </is>
      </c>
    </row>
    <row r="12">
      <c r="A12" s="4" t="inlineStr">
        <is>
          <t>OneAmerica Agreement [Memb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Line of Credit Facility, Increase (Decrease), Other, Net</t>
        </is>
      </c>
      <c r="B14" s="6" t="n">
        <v>536</v>
      </c>
      <c r="C14" s="4" t="inlineStr">
        <is>
          <t xml:space="preserve"> </t>
        </is>
      </c>
    </row>
    <row r="15">
      <c r="A15" s="4" t="inlineStr">
        <is>
          <t>Non cash pre tax pension settlement charge</t>
        </is>
      </c>
      <c r="B15" s="7" t="n">
        <v>313</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Plan Assets and Funded Status)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Benefit Obligation, Beginning Balance</t>
        </is>
      </c>
      <c r="B4" s="7" t="n">
        <v>12443</v>
      </c>
      <c r="C4" s="7" t="n">
        <v>50938</v>
      </c>
    </row>
    <row r="5">
      <c r="A5" s="4" t="inlineStr">
        <is>
          <t>Interest cost</t>
        </is>
      </c>
      <c r="B5" s="6" t="n">
        <v>599</v>
      </c>
      <c r="C5" s="6" t="n">
        <v>867</v>
      </c>
    </row>
    <row r="6">
      <c r="A6" s="4" t="inlineStr">
        <is>
          <t>Actuarial (gain) loss</t>
        </is>
      </c>
      <c r="B6" s="6" t="n">
        <v>-119</v>
      </c>
      <c r="C6" s="6" t="n">
        <v>-8985</v>
      </c>
    </row>
    <row r="7">
      <c r="A7" s="4" t="inlineStr">
        <is>
          <t>Benefits paid</t>
        </is>
      </c>
      <c r="B7" s="6" t="n">
        <v>-1530</v>
      </c>
      <c r="C7" s="6" t="n">
        <v>-2730</v>
      </c>
    </row>
    <row r="8">
      <c r="A8" s="4" t="inlineStr">
        <is>
          <t>Annuity purchase</t>
        </is>
      </c>
      <c r="B8" s="6" t="n">
        <v>0</v>
      </c>
      <c r="C8" s="6" t="n">
        <v>-27647</v>
      </c>
    </row>
    <row r="9">
      <c r="A9" s="4" t="inlineStr">
        <is>
          <t>Defined Benefit Plan, Benefit Obligation, Ending Balance</t>
        </is>
      </c>
      <c r="B9" s="6" t="n">
        <v>11393</v>
      </c>
      <c r="C9" s="6" t="n">
        <v>12443</v>
      </c>
    </row>
    <row r="10">
      <c r="A10" s="4" t="inlineStr">
        <is>
          <t>Plan assets - Beginning of year</t>
        </is>
      </c>
      <c r="B10" s="6" t="n">
        <v>11403</v>
      </c>
      <c r="C10" s="6" t="n">
        <v>50903</v>
      </c>
    </row>
    <row r="11">
      <c r="A11" s="4" t="inlineStr">
        <is>
          <t>Return on plan assets</t>
        </is>
      </c>
      <c r="B11" s="6" t="n">
        <v>474</v>
      </c>
      <c r="C11" s="6" t="n">
        <v>-9123</v>
      </c>
    </row>
    <row r="12">
      <c r="A12" s="4" t="inlineStr">
        <is>
          <t>Annuity purchase</t>
        </is>
      </c>
      <c r="B12" s="6" t="n">
        <v>0</v>
      </c>
      <c r="C12" s="6" t="n">
        <v>-27647</v>
      </c>
    </row>
    <row r="13">
      <c r="A13" s="4" t="inlineStr">
        <is>
          <t>Benefits paid</t>
        </is>
      </c>
      <c r="B13" s="6" t="n">
        <v>-1530</v>
      </c>
      <c r="C13" s="6" t="n">
        <v>-2730</v>
      </c>
    </row>
    <row r="14">
      <c r="A14" s="4" t="inlineStr">
        <is>
          <t>Plan assets at fair value - End of year</t>
        </is>
      </c>
      <c r="B14" s="6" t="n">
        <v>10347</v>
      </c>
      <c r="C14" s="6" t="n">
        <v>11403</v>
      </c>
    </row>
    <row r="15">
      <c r="A15" s="4" t="inlineStr">
        <is>
          <t>Funded status of plans - End of year</t>
        </is>
      </c>
      <c r="B15" s="7" t="n">
        <v>-1046</v>
      </c>
      <c r="C15" s="7" t="n">
        <v>-10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perates primarily in North America through its direct and indirect subsidiaries,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nd also specializes in the conversion of railcars for re-purposed use. The Company is headquartered in Chicago, Illinois and has facilities in the following locations: Johnstown, Pennsylvania; Shanghai, People’s Republic of China, and Castaños, Coahuila, Mexico (the “Castaños Fac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Balance Sheets) (Detail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Noncurrent liabilities</t>
        </is>
      </c>
      <c r="B3" s="7" t="n">
        <v>-1046</v>
      </c>
      <c r="C3" s="7" t="n">
        <v>-1040</v>
      </c>
    </row>
    <row r="4">
      <c r="A4" s="4" t="inlineStr">
        <is>
          <t>Net amount recognized at December 31</t>
        </is>
      </c>
      <c r="B4" s="7" t="n">
        <v>-1046</v>
      </c>
      <c r="C4" s="7" t="n">
        <v>-10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Defined Benefit Plan Amounts Recognized in Other Comprehensive Income (Loss))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loss (gain)</t>
        </is>
      </c>
      <c r="B4" s="7" t="n">
        <v>-274</v>
      </c>
      <c r="C4" s="7" t="n">
        <v>-1789</v>
      </c>
    </row>
    <row r="5">
      <c r="A5" s="4" t="inlineStr">
        <is>
          <t>Actuarial loss from settlement</t>
        </is>
      </c>
      <c r="B5" s="6" t="n">
        <v>-313</v>
      </c>
      <c r="C5" s="6" t="n">
        <v>-8105</v>
      </c>
    </row>
    <row r="6">
      <c r="A6" s="4" t="inlineStr">
        <is>
          <t>Net actuarial loss</t>
        </is>
      </c>
      <c r="B6" s="6" t="n">
        <v>-150</v>
      </c>
      <c r="C6" s="6" t="n">
        <v>-228</v>
      </c>
    </row>
    <row r="7">
      <c r="A7" s="4" t="inlineStr">
        <is>
          <t>Total recognized in accumulated other comprehensive loss (gain)</t>
        </is>
      </c>
      <c r="B7" s="7" t="n">
        <v>-737</v>
      </c>
      <c r="C7" s="7" t="n">
        <v>-65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Thousands</t>
        </is>
      </c>
      <c r="B1" s="2" t="inlineStr">
        <is>
          <t>Dec. 31, 2023 USD ($)</t>
        </is>
      </c>
    </row>
    <row r="2">
      <c r="A2" s="3" t="inlineStr">
        <is>
          <t>Retirement Benefits [Abstract]</t>
        </is>
      </c>
      <c r="B2" s="4" t="inlineStr">
        <is>
          <t xml:space="preserve"> </t>
        </is>
      </c>
    </row>
    <row r="3">
      <c r="A3" s="4" t="inlineStr">
        <is>
          <t>2024</t>
        </is>
      </c>
      <c r="B3" s="7" t="n">
        <v>745</v>
      </c>
    </row>
    <row r="4">
      <c r="A4" s="4" t="inlineStr">
        <is>
          <t>2025</t>
        </is>
      </c>
      <c r="B4" s="6" t="n">
        <v>768</v>
      </c>
    </row>
    <row r="5">
      <c r="A5" s="4" t="inlineStr">
        <is>
          <t>2026</t>
        </is>
      </c>
      <c r="B5" s="6" t="n">
        <v>775</v>
      </c>
    </row>
    <row r="6">
      <c r="A6" s="4" t="inlineStr">
        <is>
          <t>2027</t>
        </is>
      </c>
      <c r="B6" s="6" t="n">
        <v>765</v>
      </c>
    </row>
    <row r="7">
      <c r="A7" s="4" t="inlineStr">
        <is>
          <t>2028</t>
        </is>
      </c>
      <c r="B7" s="6" t="n">
        <v>786</v>
      </c>
    </row>
    <row r="8">
      <c r="A8" s="4" t="inlineStr">
        <is>
          <t>2029 through 2033</t>
        </is>
      </c>
      <c r="B8" s="7" t="n">
        <v>39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 Benefit Plans (Components of Net Periodic Benefit Cost)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Comprehensive Income (Loss), Net of Tax, Attributable to Parent</t>
        </is>
      </c>
      <c r="C4" s="4" t="inlineStr">
        <is>
          <t>Comprehensive Income (Loss), Net of Tax, Attributable to Parent</t>
        </is>
      </c>
    </row>
    <row r="5">
      <c r="A5" s="4" t="inlineStr">
        <is>
          <t>Interest cost</t>
        </is>
      </c>
      <c r="B5" s="7" t="n">
        <v>599</v>
      </c>
      <c r="C5" s="7" t="n">
        <v>867</v>
      </c>
    </row>
    <row r="6">
      <c r="A6" s="4" t="inlineStr">
        <is>
          <t>Defined Benefit Plan, Net Periodic Benefit (Cost) Credit, Expected Return (Loss), Statement of Income or Comprehensive Income [Extensible Enumeration]</t>
        </is>
      </c>
      <c r="B6" s="4" t="inlineStr">
        <is>
          <t>Comprehensive Income (Loss), Net of Tax, Attributable to Parent</t>
        </is>
      </c>
      <c r="C6" s="4" t="inlineStr">
        <is>
          <t>Comprehensive Income (Loss), Net of Tax, Attributable to Parent</t>
        </is>
      </c>
    </row>
    <row r="7">
      <c r="A7" s="4" t="inlineStr">
        <is>
          <t>Expected return on plan assets</t>
        </is>
      </c>
      <c r="B7" s="7" t="n">
        <v>-319</v>
      </c>
      <c r="C7" s="7" t="n">
        <v>-1650</v>
      </c>
    </row>
    <row r="8">
      <c r="A8" s="4" t="inlineStr">
        <is>
          <t>Defined Benefit Plan, Net Periodic Benefit (Cost) Credit, Amortization of Gain (Loss), Statement of Income or Comprehensive Income [Extensible Enumeration]</t>
        </is>
      </c>
      <c r="B8" s="4" t="inlineStr">
        <is>
          <t>Comprehensive Income (Loss), Net of Tax, Attributable to Parent</t>
        </is>
      </c>
      <c r="C8" s="4" t="inlineStr">
        <is>
          <t>Comprehensive Income (Loss), Net of Tax, Attributable to Parent</t>
        </is>
      </c>
    </row>
    <row r="9">
      <c r="A9" s="4" t="inlineStr">
        <is>
          <t>Amortization of unrecognized net loss (gain)</t>
        </is>
      </c>
      <c r="B9" s="7" t="n">
        <v>150</v>
      </c>
      <c r="C9" s="7" t="n">
        <v>228</v>
      </c>
    </row>
    <row r="10">
      <c r="A10" s="4" t="inlineStr">
        <is>
          <t>Total net periodic benefit cost (income)</t>
        </is>
      </c>
      <c r="B10" s="7" t="n">
        <v>430</v>
      </c>
      <c r="C10" s="7" t="n">
        <v>-5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Detail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s</t>
        </is>
      </c>
      <c r="B3" s="9" t="n">
        <v>0.0501</v>
      </c>
      <c r="C3" s="9" t="n">
        <v>0.05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Loss) (Detail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 (gain)</t>
        </is>
      </c>
      <c r="B3" s="7" t="n">
        <v>4524</v>
      </c>
      <c r="C3" s="7" t="n">
        <v>52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the Measurement of Net Periodic Cost) (Detail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 for benefit obligations</t>
        </is>
      </c>
      <c r="B4" s="9" t="n">
        <v>0.0501</v>
      </c>
      <c r="C4" s="9" t="n">
        <v>0.0522</v>
      </c>
    </row>
    <row r="5">
      <c r="A5" s="4" t="inlineStr">
        <is>
          <t>Expected return on plan assets</t>
        </is>
      </c>
      <c r="B5" s="10" t="n">
        <v>0.03</v>
      </c>
      <c r="C5" s="10" t="n">
        <v>0.03</v>
      </c>
    </row>
    <row r="6">
      <c r="A6" s="4" t="inlineStr">
        <is>
          <t>Rate for interest on benefit obligations</t>
        </is>
      </c>
      <c r="B6" s="9" t="n">
        <v>0.0491</v>
      </c>
      <c r="C6" s="9" t="n">
        <v>0.0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Pension Plan [Member]</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lan Assets</t>
        </is>
      </c>
      <c r="B3" s="4" t="inlineStr">
        <is>
          <t xml:space="preserve"> </t>
        </is>
      </c>
      <c r="C3" s="10" t="n">
        <v>1</v>
      </c>
      <c r="D3" s="10" t="n">
        <v>1</v>
      </c>
    </row>
    <row r="4">
      <c r="A4" s="4" t="inlineStr">
        <is>
          <t>Target Allocation</t>
        </is>
      </c>
      <c r="B4" s="10" t="n">
        <v>1</v>
      </c>
      <c r="C4" s="4" t="inlineStr">
        <is>
          <t xml:space="preserve"> </t>
        </is>
      </c>
      <c r="D4" s="4" t="inlineStr">
        <is>
          <t xml:space="preserve"> </t>
        </is>
      </c>
    </row>
    <row r="5">
      <c r="A5" s="4" t="inlineStr">
        <is>
          <t>Cash and Cash Equivalents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lan Assets</t>
        </is>
      </c>
      <c r="B7" s="4" t="inlineStr">
        <is>
          <t xml:space="preserve"> </t>
        </is>
      </c>
      <c r="C7" s="10" t="n">
        <v>0</v>
      </c>
      <c r="D7" s="10" t="n">
        <v>0.01</v>
      </c>
    </row>
    <row r="8">
      <c r="A8" s="4" t="inlineStr">
        <is>
          <t>Equity Securities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lan Assets</t>
        </is>
      </c>
      <c r="B10" s="4" t="inlineStr">
        <is>
          <t xml:space="preserve"> </t>
        </is>
      </c>
      <c r="C10" s="10" t="n">
        <v>0</v>
      </c>
      <c r="D10" s="10" t="n">
        <v>0</v>
      </c>
    </row>
    <row r="11">
      <c r="A11" s="4" t="inlineStr">
        <is>
          <t>Target Allocation</t>
        </is>
      </c>
      <c r="B11" s="10" t="n">
        <v>0</v>
      </c>
      <c r="C11" s="4" t="inlineStr">
        <is>
          <t xml:space="preserve"> </t>
        </is>
      </c>
      <c r="D11" s="4" t="inlineStr">
        <is>
          <t xml:space="preserve"> </t>
        </is>
      </c>
    </row>
    <row r="12">
      <c r="A12" s="4" t="inlineStr">
        <is>
          <t>Fixed Income Securities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lan Assets</t>
        </is>
      </c>
      <c r="B14" s="4" t="inlineStr">
        <is>
          <t xml:space="preserve"> </t>
        </is>
      </c>
      <c r="C14" s="10" t="n">
        <v>1</v>
      </c>
      <c r="D14" s="10" t="n">
        <v>0.99</v>
      </c>
    </row>
    <row r="15">
      <c r="A15" s="4" t="inlineStr">
        <is>
          <t>Real Estate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lan Assets</t>
        </is>
      </c>
      <c r="B17" s="4" t="inlineStr">
        <is>
          <t xml:space="preserve"> </t>
        </is>
      </c>
      <c r="C17" s="10" t="n">
        <v>0</v>
      </c>
      <c r="D17" s="10" t="n">
        <v>0</v>
      </c>
    </row>
    <row r="18">
      <c r="A18" s="4" t="inlineStr">
        <is>
          <t>Target Allocation</t>
        </is>
      </c>
      <c r="B18" s="10" t="n">
        <v>0</v>
      </c>
      <c r="C18" s="4" t="inlineStr">
        <is>
          <t xml:space="preserve"> </t>
        </is>
      </c>
      <c r="D18" s="4" t="inlineStr">
        <is>
          <t xml:space="preserve"> </t>
        </is>
      </c>
    </row>
    <row r="19">
      <c r="A19" s="4" t="inlineStr">
        <is>
          <t>Minimum [Member] | Cash and Cash Equivalent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arget Allocation</t>
        </is>
      </c>
      <c r="B21" s="10" t="n">
        <v>0</v>
      </c>
      <c r="C21" s="4" t="inlineStr">
        <is>
          <t xml:space="preserve"> </t>
        </is>
      </c>
      <c r="D21" s="4" t="inlineStr">
        <is>
          <t xml:space="preserve"> </t>
        </is>
      </c>
    </row>
    <row r="22">
      <c r="A22" s="4" t="inlineStr">
        <is>
          <t>Minimum [Member] | Fixed Income Securities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arget Allocation</t>
        </is>
      </c>
      <c r="B24" s="10" t="n">
        <v>0.95</v>
      </c>
      <c r="C24" s="4" t="inlineStr">
        <is>
          <t xml:space="preserve"> </t>
        </is>
      </c>
      <c r="D24" s="4" t="inlineStr">
        <is>
          <t xml:space="preserve"> </t>
        </is>
      </c>
    </row>
    <row r="25">
      <c r="A25" s="4" t="inlineStr">
        <is>
          <t>Maximum [Member] | Cash and Cash Equivalents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arget Allocation</t>
        </is>
      </c>
      <c r="B27" s="10" t="n">
        <v>0.05</v>
      </c>
      <c r="C27" s="4" t="inlineStr">
        <is>
          <t xml:space="preserve"> </t>
        </is>
      </c>
      <c r="D27" s="4" t="inlineStr">
        <is>
          <t xml:space="preserve"> </t>
        </is>
      </c>
    </row>
    <row r="28">
      <c r="A28" s="4" t="inlineStr">
        <is>
          <t>Maximum [Member] | Fixed Income Securities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arget Allocation</t>
        </is>
      </c>
      <c r="B30" s="10" t="n">
        <v>1</v>
      </c>
      <c r="C30" s="4" t="inlineStr">
        <is>
          <t xml:space="preserve"> </t>
        </is>
      </c>
      <c r="D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hanges in Fair Value of Plan Assets) (Details) - USD ($) $ in Thousand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ension Plan Assets</t>
        </is>
      </c>
      <c r="B3" s="7" t="n">
        <v>10347</v>
      </c>
      <c r="C3" s="7" t="n">
        <v>11403</v>
      </c>
      <c r="D3" s="7" t="n">
        <v>50903</v>
      </c>
    </row>
    <row r="4">
      <c r="A4" s="4" t="inlineStr">
        <is>
          <t>Pension Benefits [Member]</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ension Plan Assets</t>
        </is>
      </c>
      <c r="B6" s="6" t="n">
        <v>10346</v>
      </c>
      <c r="C6" s="6" t="n">
        <v>11403</v>
      </c>
      <c r="D6" s="4" t="inlineStr">
        <is>
          <t xml:space="preserve"> </t>
        </is>
      </c>
    </row>
    <row r="7">
      <c r="A7" s="4" t="inlineStr">
        <is>
          <t>Fixed Income Funds [Member] | Pension Benefits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ension Plan Assets</t>
        </is>
      </c>
      <c r="B9" s="6" t="n">
        <v>10346</v>
      </c>
      <c r="C9" s="6" t="n">
        <v>11268</v>
      </c>
      <c r="D9" s="4" t="inlineStr">
        <is>
          <t xml:space="preserve"> </t>
        </is>
      </c>
    </row>
    <row r="10">
      <c r="A10" s="4" t="inlineStr">
        <is>
          <t>Cash and Cash Equivalents [Member] | Pension Benefit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ension Plan Assets</t>
        </is>
      </c>
      <c r="B12" s="6" t="n">
        <v>0</v>
      </c>
      <c r="C12" s="6" t="n">
        <v>135</v>
      </c>
      <c r="D12" s="4" t="inlineStr">
        <is>
          <t xml:space="preserve"> </t>
        </is>
      </c>
    </row>
    <row r="13">
      <c r="A13" s="4" t="inlineStr">
        <is>
          <t>Fair Value, Inputs, Level 1 [Member] | Pension Benefits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ension Plan Assets</t>
        </is>
      </c>
      <c r="B15" s="6" t="n">
        <v>10346</v>
      </c>
      <c r="C15" s="6" t="n">
        <v>11403</v>
      </c>
      <c r="D15" s="4" t="inlineStr">
        <is>
          <t xml:space="preserve"> </t>
        </is>
      </c>
    </row>
    <row r="16">
      <c r="A16" s="4" t="inlineStr">
        <is>
          <t>Fair Value, Inputs, Level 1 [Member] | Fixed Income Funds [Member] | Pension Benefits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Pension Plan Assets</t>
        </is>
      </c>
      <c r="B18" s="6" t="n">
        <v>10346</v>
      </c>
      <c r="C18" s="6" t="n">
        <v>11268</v>
      </c>
      <c r="D18" s="4" t="inlineStr">
        <is>
          <t xml:space="preserve"> </t>
        </is>
      </c>
    </row>
    <row r="19">
      <c r="A19" s="4" t="inlineStr">
        <is>
          <t>Fair Value, Inputs, Level 1 [Member] | Cash and Cash Equivalents [Member] | Pension Benefit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nsion Plan Assets</t>
        </is>
      </c>
      <c r="B21" s="7" t="n">
        <v>0</v>
      </c>
      <c r="C21" s="7" t="n">
        <v>135</v>
      </c>
      <c r="D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Tax Expense) (Details) - USD ($) $ in Thousands</t>
        </is>
      </c>
      <c r="B1" s="2" t="inlineStr">
        <is>
          <t>12 Months Ended</t>
        </is>
      </c>
    </row>
    <row r="2">
      <c r="B2" s="2" t="inlineStr">
        <is>
          <t>Dec. 31, 2023</t>
        </is>
      </c>
      <c r="C2" s="2" t="inlineStr">
        <is>
          <t>Dec. 31, 2022</t>
        </is>
      </c>
    </row>
    <row r="3">
      <c r="A3" s="3" t="inlineStr">
        <is>
          <t>Current Tax Expense/(Benefit)</t>
        </is>
      </c>
      <c r="B3" s="4" t="inlineStr">
        <is>
          <t xml:space="preserve"> </t>
        </is>
      </c>
      <c r="C3" s="4" t="inlineStr">
        <is>
          <t xml:space="preserve"> </t>
        </is>
      </c>
    </row>
    <row r="4">
      <c r="A4" s="4" t="inlineStr">
        <is>
          <t>Federal</t>
        </is>
      </c>
      <c r="B4" s="7" t="n">
        <v>0</v>
      </c>
      <c r="C4" s="7" t="n">
        <v>0</v>
      </c>
    </row>
    <row r="5">
      <c r="A5" s="4" t="inlineStr">
        <is>
          <t>Foreign</t>
        </is>
      </c>
      <c r="B5" s="6" t="n">
        <v>2556</v>
      </c>
      <c r="C5" s="6" t="n">
        <v>2285</v>
      </c>
    </row>
    <row r="6">
      <c r="A6" s="4" t="inlineStr">
        <is>
          <t>State</t>
        </is>
      </c>
      <c r="B6" s="6" t="n">
        <v>39</v>
      </c>
      <c r="C6" s="6" t="n">
        <v>40</v>
      </c>
    </row>
    <row r="7">
      <c r="A7" s="4" t="inlineStr">
        <is>
          <t>Current Tax Expense/(Benefit)</t>
        </is>
      </c>
      <c r="B7" s="6" t="n">
        <v>2595</v>
      </c>
      <c r="C7" s="6" t="n">
        <v>2325</v>
      </c>
    </row>
    <row r="8">
      <c r="A8" s="3" t="inlineStr">
        <is>
          <t>Deferred Tax Expense/(Benefit)</t>
        </is>
      </c>
      <c r="B8" s="4" t="inlineStr">
        <is>
          <t xml:space="preserve"> </t>
        </is>
      </c>
      <c r="C8" s="4" t="inlineStr">
        <is>
          <t xml:space="preserve"> </t>
        </is>
      </c>
    </row>
    <row r="9">
      <c r="A9" s="4" t="inlineStr">
        <is>
          <t>Federal</t>
        </is>
      </c>
      <c r="B9" s="6" t="n">
        <v>1</v>
      </c>
      <c r="C9" s="6" t="n">
        <v>1</v>
      </c>
    </row>
    <row r="10">
      <c r="A10" s="4" t="inlineStr">
        <is>
          <t>Foreign</t>
        </is>
      </c>
      <c r="B10" s="6" t="n">
        <v>-1095</v>
      </c>
      <c r="C10" s="6" t="n">
        <v>-14</v>
      </c>
    </row>
    <row r="11">
      <c r="A11" s="4" t="inlineStr">
        <is>
          <t>Deferred Tax Expense/(Benefit)</t>
        </is>
      </c>
      <c r="B11" s="6" t="n">
        <v>-1094</v>
      </c>
      <c r="C11" s="6" t="n">
        <v>-13</v>
      </c>
    </row>
    <row r="12">
      <c r="A12" s="4" t="inlineStr">
        <is>
          <t>Total</t>
        </is>
      </c>
      <c r="B12" s="7" t="n">
        <v>1501</v>
      </c>
      <c r="C12" s="7" t="n">
        <v>23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FreightCar America, Inc. and all of its direct and indirect subsidiaries (collectively, the “Company”). All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workers’ compensation accruals, pension benefit assumptions, stock compensation, evaluation of property, plant and equipment for impairment and the valuation of deferred taxes. Actual results could differ from those estimates. Reclassifications Certain prior year amounts have been reclassified, where necessary, to conform to current year presentation. Cash and Cash Equival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S. financial institution. Such deposits are in excess of federally insured limits. Restricted Cash and Restricted Certificates of Deposit The Company establishes restricted cash balances and restricted certificates of deposit to collateralize certain standby letters of credit with respect to purchase price payment guarantees and performance guarantees, as well as foreign currency forward contracts. The restrictions expire upon completing the Company’s related obligation. Financial Instruments Management estimates that all financial instruments (including cash equivalents, restricted cash and restricted certificates of deposit, accounts receivable, VAT receivable, accounts payable, accrued expenses, and long-term debt) as of December 31, 2023 and 2022 , have fair values that approximate their carrying values.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 Inventories Inventories are stated at the lower of cost or net realizable value. Cost is determined on a first-in, first-out basis and includes material, labor and manufacturing overhead. The Company’s inventory consists of raw materials, work in progress, and finished goods for individual customer contracts, used railcars acquired upon trade-in and railcar parts retained for sale to external parties. 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See Note 7 - Leased Railcars. Income Taxes For federal income tax purposes, the Company files a consolidated federal tax return. The Company also files state tax returns in states where the Company has significant sales or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Product Warranties Warranty terms are based on the negotiated railcar sale, rebody or conversion contract, as applicable.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Revenue Recognition The following table disaggregates the Company’s revenues by major source:
Year Ended
December 31,
2023 2022
Railcar sales $ 344,595 $ 349,556
Parts sales 12,227 11,941
Revenues from contracts with customers 356,822 361,497
Leasing revenues 1,271 3,257
Total revenues $ 358,093 $ 364,754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Parts Sales The Company sells forged, cast and fabricated parts for all of the railcars it produces, as well as those manufactured by others. Performance obligations are satisfied and the Company recognizes revenue from most parts sales when the parts are shipped to customers.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 ntract assets as of December 31, 2023 and 2022.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other current liabilities in the Company’s Consolidated Balance Sheet as of December 31, 2023 and 2022 were $ 5,686 and $ 219 , respectively. The prior year balance was recognized as revenue during the year ended December 31, 2023. Performance Obligations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23 with expected duration of greater than one year of $ 14,850 . 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Recent Accounting Pronouncements Recently Issued Accounting Pronouncements In October 2023, the Financial Accounting Standards Board (the “FASB”) issued ASU 2023-06, Disclosure Improvements: Codification Amendments in Response to the SEC’s Disclosure Update and Simplification Initiative , which clarifies and improves disclosure or presentation requirements of a variety of Codification Topics. ASU 2023-06 aligns disclosure and presentation requirements under US Generally Accepted Accounting Principles (“US GAAP”) with the Securities and Exchange Commission’s (the “SEC”) regulations.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Future adoption of the new standard is not expected to have a material impact on our consolidated financial statements. In November 2023, the FASB issued ASU 2023-07, Improvements to Reportable Segment Disclosures , which improves segment disclosure requirements primarily through enhanced disclosures about significant segment expenses that are regularly provided to the Chief Operating Decision Maker (“CODM”) and included within reported measures of segment profit or loss. ASU 2023-07 also requires disclosure of the title and position of the CODM, how the CODM assesses segment performance, and additional detail around other segment items. ASU 2023-07 is effective for fiscal years beginning after December 15, 2023. Future adoption of the new standard is not expected to have a material impact on our consolidated financial statements. In December 2023, the FASB issued ASU 2023-09, Improvements to Income Tax Disclosures , which addresses investor requests for more transparency around income tax information. ASU 2023-09 requires additional information within the disclosures related to income tax rate reconciliations and income taxes paid. ASU 2023-09 is effective for fiscal years beginning after December 15, 2024. Future adoption of the new standard is not expected to have a material impact on our consolidated financial statements. All other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Reconciliation of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income tax rate</t>
        </is>
      </c>
      <c r="B4" s="10" t="n">
        <v>0.21</v>
      </c>
      <c r="C4" s="10" t="n">
        <v>0.21</v>
      </c>
    </row>
    <row r="5">
      <c r="A5" s="4" t="inlineStr">
        <is>
          <t>State income taxes, net of federal tax benefit</t>
        </is>
      </c>
      <c r="B5" s="9" t="n">
        <v>0.005</v>
      </c>
      <c r="C5" s="9" t="n">
        <v>0.004</v>
      </c>
    </row>
    <row r="6">
      <c r="A6" s="4" t="inlineStr">
        <is>
          <t>Valuation allowance</t>
        </is>
      </c>
      <c r="B6" s="4" t="inlineStr">
        <is>
          <t>(18.50%)</t>
        </is>
      </c>
      <c r="C6" s="4" t="inlineStr">
        <is>
          <t>(5.80%)</t>
        </is>
      </c>
    </row>
    <row r="7">
      <c r="A7" s="4" t="inlineStr">
        <is>
          <t>Provision to return</t>
        </is>
      </c>
      <c r="B7" s="4" t="inlineStr">
        <is>
          <t>(0.60%)</t>
        </is>
      </c>
      <c r="C7" s="4" t="inlineStr">
        <is>
          <t>(0.20%)</t>
        </is>
      </c>
    </row>
    <row r="8">
      <c r="A8" s="4" t="inlineStr">
        <is>
          <t>Foreign rate differential</t>
        </is>
      </c>
      <c r="B8" s="4" t="inlineStr">
        <is>
          <t>(2.20%)</t>
        </is>
      </c>
      <c r="C8" s="4" t="inlineStr">
        <is>
          <t>(1.50%)</t>
        </is>
      </c>
    </row>
    <row r="9">
      <c r="A9" s="4" t="inlineStr">
        <is>
          <t>Foreign tax adjustments</t>
        </is>
      </c>
      <c r="B9" s="10" t="n">
        <v>0</v>
      </c>
      <c r="C9" s="4" t="inlineStr">
        <is>
          <t>(1.10%)</t>
        </is>
      </c>
    </row>
    <row r="10">
      <c r="A10" s="4" t="inlineStr">
        <is>
          <t>Deferred tax adjustments</t>
        </is>
      </c>
      <c r="B10" s="9" t="n">
        <v>0.006</v>
      </c>
      <c r="C10" s="4" t="inlineStr">
        <is>
          <t>(17.90%)</t>
        </is>
      </c>
    </row>
    <row r="11">
      <c r="A11" s="4" t="inlineStr">
        <is>
          <t>Nondeductible expenses and other</t>
        </is>
      </c>
      <c r="B11" s="4" t="inlineStr">
        <is>
          <t>(7.60%)</t>
        </is>
      </c>
      <c r="C11" s="4" t="inlineStr">
        <is>
          <t>(1.20%)</t>
        </is>
      </c>
    </row>
    <row r="12">
      <c r="A12" s="4" t="inlineStr">
        <is>
          <t>Effective income tax rate</t>
        </is>
      </c>
      <c r="B12" s="4" t="inlineStr">
        <is>
          <t>(6.80%)</t>
        </is>
      </c>
      <c r="C12" s="4" t="inlineStr">
        <is>
          <t>(6.3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Accrued postretirement and pension benefits</t>
        </is>
      </c>
      <c r="B4" s="7" t="n">
        <v>224</v>
      </c>
      <c r="C4" s="7" t="n">
        <v>360</v>
      </c>
    </row>
    <row r="5">
      <c r="A5" s="4" t="inlineStr">
        <is>
          <t>Deferred tax liabilities, Intangible assets</t>
        </is>
      </c>
      <c r="B5" s="6" t="n">
        <v>-30</v>
      </c>
      <c r="C5" s="6" t="n">
        <v>-26</v>
      </c>
    </row>
    <row r="6">
      <c r="A6" s="4" t="inlineStr">
        <is>
          <t>Deferred tax assets, Accrued expenses</t>
        </is>
      </c>
      <c r="B6" s="6" t="n">
        <v>2444</v>
      </c>
      <c r="C6" s="6" t="n">
        <v>2326</v>
      </c>
    </row>
    <row r="7">
      <c r="A7" s="4" t="inlineStr">
        <is>
          <t>Deferred tax liabilities, Prepaid expenses</t>
        </is>
      </c>
      <c r="B7" s="6" t="n">
        <v>-682</v>
      </c>
      <c r="C7" s="6" t="n">
        <v>-1155</v>
      </c>
    </row>
    <row r="8">
      <c r="A8" s="4" t="inlineStr">
        <is>
          <t>Deferred tax assets, Inventory valuation</t>
        </is>
      </c>
      <c r="B8" s="6" t="n">
        <v>524</v>
      </c>
      <c r="C8" s="6" t="n">
        <v>1219</v>
      </c>
    </row>
    <row r="9">
      <c r="A9" s="4" t="inlineStr">
        <is>
          <t>Deferred tax assets, Property, plant and equipment and railcars on operating leases</t>
        </is>
      </c>
      <c r="B9" s="4" t="inlineStr">
        <is>
          <t xml:space="preserve"> </t>
        </is>
      </c>
      <c r="C9" s="6" t="n">
        <v>0</v>
      </c>
    </row>
    <row r="10">
      <c r="A10" s="4" t="inlineStr">
        <is>
          <t>Deferred tax liabilities, Property, plant and equipment and railcars on operating leases</t>
        </is>
      </c>
      <c r="B10" s="6" t="n">
        <v>-598</v>
      </c>
      <c r="C10" s="6" t="n">
        <v>-1166</v>
      </c>
    </row>
    <row r="11">
      <c r="A11" s="4" t="inlineStr">
        <is>
          <t>Deferred tax assets, Net operating loss, tax credit, and interest carryforwards</t>
        </is>
      </c>
      <c r="B11" s="6" t="n">
        <v>69371</v>
      </c>
      <c r="C11" s="6" t="n">
        <v>65218</v>
      </c>
    </row>
    <row r="12">
      <c r="A12" s="4" t="inlineStr">
        <is>
          <t>Deferred tax assets, Stock-based compensation expense</t>
        </is>
      </c>
      <c r="B12" s="6" t="n">
        <v>1782</v>
      </c>
      <c r="C12" s="6" t="n">
        <v>1715</v>
      </c>
    </row>
    <row r="13">
      <c r="A13" s="4" t="inlineStr">
        <is>
          <t>Deferred tax assets, Other</t>
        </is>
      </c>
      <c r="B13" s="4" t="inlineStr">
        <is>
          <t xml:space="preserve"> </t>
        </is>
      </c>
      <c r="C13" s="6" t="n">
        <v>371</v>
      </c>
    </row>
    <row r="14">
      <c r="A14" s="4" t="inlineStr">
        <is>
          <t>Deferred tax liabilities, Other</t>
        </is>
      </c>
      <c r="B14" s="6" t="n">
        <v>-977</v>
      </c>
      <c r="C14" s="6" t="n">
        <v>-1448</v>
      </c>
    </row>
    <row r="15">
      <c r="A15" s="4" t="inlineStr">
        <is>
          <t>Deferred tax liabilities, Right of use asset</t>
        </is>
      </c>
      <c r="B15" s="6" t="n">
        <v>-12671</v>
      </c>
      <c r="C15" s="6" t="n">
        <v>-10902</v>
      </c>
    </row>
    <row r="16">
      <c r="A16" s="4" t="inlineStr">
        <is>
          <t>Deferred tax assets, Lease liability</t>
        </is>
      </c>
      <c r="B16" s="6" t="n">
        <v>13354</v>
      </c>
      <c r="C16" s="6" t="n">
        <v>11376</v>
      </c>
    </row>
    <row r="17">
      <c r="A17" s="4" t="inlineStr">
        <is>
          <t>Deferred Tax Assets, Gross, Total</t>
        </is>
      </c>
      <c r="B17" s="6" t="n">
        <v>87699</v>
      </c>
      <c r="C17" s="6" t="n">
        <v>82585</v>
      </c>
    </row>
    <row r="18">
      <c r="A18" s="4" t="inlineStr">
        <is>
          <t>Deferred Tax Liabilities, Gross, Total</t>
        </is>
      </c>
      <c r="B18" s="6" t="n">
        <v>-14958</v>
      </c>
      <c r="C18" s="6" t="n">
        <v>-14697</v>
      </c>
    </row>
    <row r="19">
      <c r="A19" s="4" t="inlineStr">
        <is>
          <t>Deferred Tax Assets, Valuation Allowance</t>
        </is>
      </c>
      <c r="B19" s="6" t="n">
        <v>-71640</v>
      </c>
      <c r="C19" s="6" t="n">
        <v>-67881</v>
      </c>
    </row>
    <row r="20">
      <c r="A20" s="4" t="inlineStr">
        <is>
          <t>Deferred tax assets, net, total</t>
        </is>
      </c>
      <c r="B20" s="6" t="n">
        <v>16059</v>
      </c>
      <c r="C20" s="6" t="n">
        <v>14704</v>
      </c>
    </row>
    <row r="21">
      <c r="A21" s="4" t="inlineStr">
        <is>
          <t>Deferred tax liabilities, net, total</t>
        </is>
      </c>
      <c r="B21" s="6" t="n">
        <v>-14958</v>
      </c>
      <c r="C21" s="6" t="n">
        <v>-14697</v>
      </c>
    </row>
    <row r="22">
      <c r="A22" s="4" t="inlineStr">
        <is>
          <t>Increase in valuation allowance</t>
        </is>
      </c>
      <c r="B22" s="7" t="n">
        <v>3759</v>
      </c>
      <c r="C22" s="7" t="n">
        <v>6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4" t="inlineStr">
        <is>
          <t>Deferred tax liabilities, undistributed foreign earnings</t>
        </is>
      </c>
      <c r="B3" s="7" t="n">
        <v>0</v>
      </c>
      <c r="C3" s="4" t="inlineStr">
        <is>
          <t xml:space="preserve"> </t>
        </is>
      </c>
    </row>
    <row r="4">
      <c r="A4" s="4" t="inlineStr">
        <is>
          <t>Undistributed earnings of foreign subsidiaries</t>
        </is>
      </c>
      <c r="B4" s="6" t="n">
        <v>435</v>
      </c>
      <c r="C4" s="4" t="inlineStr">
        <is>
          <t xml:space="preserve"> </t>
        </is>
      </c>
    </row>
    <row r="5">
      <c r="A5" s="4" t="inlineStr">
        <is>
          <t>Unrecognized tax benefits that would impact effective tax rate</t>
        </is>
      </c>
      <c r="B5" s="6" t="n">
        <v>0</v>
      </c>
      <c r="C5" s="7" t="n">
        <v>0</v>
      </c>
    </row>
    <row r="6">
      <c r="A6" s="4" t="inlineStr">
        <is>
          <t>Unrecognized tax benefits, income tax penalties and interest expense</t>
        </is>
      </c>
      <c r="B6" s="6" t="n">
        <v>0</v>
      </c>
      <c r="C6" s="7" t="n">
        <v>0</v>
      </c>
    </row>
    <row r="7">
      <c r="A7" s="4" t="inlineStr">
        <is>
          <t>State and Local Jurisdiction [Member]</t>
        </is>
      </c>
      <c r="B7" s="4" t="inlineStr">
        <is>
          <t xml:space="preserve"> </t>
        </is>
      </c>
      <c r="C7" s="4" t="inlineStr">
        <is>
          <t xml:space="preserve"> </t>
        </is>
      </c>
    </row>
    <row r="8">
      <c r="A8" s="4" t="inlineStr">
        <is>
          <t>Operating loss carryforwards</t>
        </is>
      </c>
      <c r="B8" s="6" t="n">
        <v>219007</v>
      </c>
      <c r="C8" s="4" t="inlineStr">
        <is>
          <t xml:space="preserve"> </t>
        </is>
      </c>
    </row>
    <row r="9">
      <c r="A9" s="4" t="inlineStr">
        <is>
          <t>U.S. Federal [Member]</t>
        </is>
      </c>
      <c r="B9" s="4" t="inlineStr">
        <is>
          <t xml:space="preserve"> </t>
        </is>
      </c>
      <c r="C9" s="4" t="inlineStr">
        <is>
          <t xml:space="preserve"> </t>
        </is>
      </c>
    </row>
    <row r="10">
      <c r="A10" s="4" t="inlineStr">
        <is>
          <t>Operating loss carryforwards</t>
        </is>
      </c>
      <c r="B10" s="6" t="n">
        <v>216196</v>
      </c>
      <c r="C10" s="4" t="inlineStr">
        <is>
          <t xml:space="preserve"> </t>
        </is>
      </c>
    </row>
    <row r="11">
      <c r="A11" s="4" t="inlineStr">
        <is>
          <t>Tax credit carryforwards</t>
        </is>
      </c>
      <c r="B11" s="6" t="n">
        <v>2016</v>
      </c>
      <c r="C11" s="4" t="inlineStr">
        <is>
          <t xml:space="preserve"> </t>
        </is>
      </c>
    </row>
    <row r="12">
      <c r="A12" s="4" t="inlineStr">
        <is>
          <t>Deferred tax assets, interest carryforwards</t>
        </is>
      </c>
      <c r="B12" s="6" t="n">
        <v>47335</v>
      </c>
      <c r="C12" s="4" t="inlineStr">
        <is>
          <t xml:space="preserve"> </t>
        </is>
      </c>
    </row>
    <row r="13">
      <c r="A13" s="4" t="inlineStr">
        <is>
          <t>China [Member]</t>
        </is>
      </c>
      <c r="B13" s="4" t="inlineStr">
        <is>
          <t xml:space="preserve"> </t>
        </is>
      </c>
      <c r="C13" s="4" t="inlineStr">
        <is>
          <t xml:space="preserve"> </t>
        </is>
      </c>
    </row>
    <row r="14">
      <c r="A14" s="4" t="inlineStr">
        <is>
          <t>Operating loss carryforwards</t>
        </is>
      </c>
      <c r="B14" s="7" t="n">
        <v>315</v>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16" customWidth="1" min="2" max="2"/>
  </cols>
  <sheetData>
    <row r="1">
      <c r="A1" s="1" t="inlineStr">
        <is>
          <t>Income Taxes (Income Tax Years Subject to Examination) (Details)</t>
        </is>
      </c>
      <c r="B1" s="2" t="inlineStr">
        <is>
          <t>12 Months Ended</t>
        </is>
      </c>
    </row>
    <row r="2">
      <c r="B2" s="2" t="inlineStr">
        <is>
          <t>Dec. 31, 2023</t>
        </is>
      </c>
    </row>
    <row r="3">
      <c r="A3" s="4" t="inlineStr">
        <is>
          <t>U.S. Federal [Member]</t>
        </is>
      </c>
      <c r="B3" s="4" t="inlineStr">
        <is>
          <t xml:space="preserve"> </t>
        </is>
      </c>
    </row>
    <row r="4">
      <c r="A4" s="3" t="inlineStr">
        <is>
          <t>Income Tax Contingency [Line Items]</t>
        </is>
      </c>
      <c r="B4" s="4" t="inlineStr">
        <is>
          <t xml:space="preserve"> </t>
        </is>
      </c>
    </row>
    <row r="5">
      <c r="A5" s="4" t="inlineStr">
        <is>
          <t>Open Tax Year</t>
        </is>
      </c>
      <c r="B5" s="4" t="inlineStr">
        <is>
          <t>2020</t>
        </is>
      </c>
    </row>
    <row r="6">
      <c r="A6" s="4" t="inlineStr">
        <is>
          <t>Pennsylvania [Member]</t>
        </is>
      </c>
      <c r="B6" s="4" t="inlineStr">
        <is>
          <t xml:space="preserve"> </t>
        </is>
      </c>
    </row>
    <row r="7">
      <c r="A7" s="3" t="inlineStr">
        <is>
          <t>Income Tax Contingency [Line Items]</t>
        </is>
      </c>
      <c r="B7" s="4" t="inlineStr">
        <is>
          <t xml:space="preserve"> </t>
        </is>
      </c>
    </row>
    <row r="8">
      <c r="A8" s="4" t="inlineStr">
        <is>
          <t>Open Tax Year</t>
        </is>
      </c>
      <c r="B8" s="4" t="inlineStr">
        <is>
          <t>2002</t>
        </is>
      </c>
    </row>
    <row r="9">
      <c r="A9" s="4" t="inlineStr">
        <is>
          <t>Texas [Member]</t>
        </is>
      </c>
      <c r="B9" s="4" t="inlineStr">
        <is>
          <t xml:space="preserve"> </t>
        </is>
      </c>
    </row>
    <row r="10">
      <c r="A10" s="3" t="inlineStr">
        <is>
          <t>Income Tax Contingency [Line Items]</t>
        </is>
      </c>
      <c r="B10" s="4" t="inlineStr">
        <is>
          <t xml:space="preserve"> </t>
        </is>
      </c>
    </row>
    <row r="11">
      <c r="A11" s="4" t="inlineStr">
        <is>
          <t>Open Tax Year</t>
        </is>
      </c>
      <c r="B11" s="4" t="inlineStr">
        <is>
          <t>2019</t>
        </is>
      </c>
    </row>
    <row r="12">
      <c r="A12" s="4" t="inlineStr">
        <is>
          <t>Illinois [Member]</t>
        </is>
      </c>
      <c r="B12" s="4" t="inlineStr">
        <is>
          <t xml:space="preserve"> </t>
        </is>
      </c>
    </row>
    <row r="13">
      <c r="A13" s="3" t="inlineStr">
        <is>
          <t>Income Tax Contingency [Line Items]</t>
        </is>
      </c>
      <c r="B13" s="4" t="inlineStr">
        <is>
          <t xml:space="preserve"> </t>
        </is>
      </c>
    </row>
    <row r="14">
      <c r="A14" s="4" t="inlineStr">
        <is>
          <t>Open Tax Year</t>
        </is>
      </c>
      <c r="B14" s="4" t="inlineStr">
        <is>
          <t>2010</t>
        </is>
      </c>
    </row>
    <row r="15">
      <c r="A15" s="4" t="inlineStr">
        <is>
          <t>Virginia [Member]</t>
        </is>
      </c>
      <c r="B15" s="4" t="inlineStr">
        <is>
          <t xml:space="preserve"> </t>
        </is>
      </c>
    </row>
    <row r="16">
      <c r="A16" s="3" t="inlineStr">
        <is>
          <t>Income Tax Contingency [Line Items]</t>
        </is>
      </c>
      <c r="B16" s="4" t="inlineStr">
        <is>
          <t xml:space="preserve"> </t>
        </is>
      </c>
    </row>
    <row r="17">
      <c r="A17" s="4" t="inlineStr">
        <is>
          <t>Open Tax Year</t>
        </is>
      </c>
      <c r="B17" s="4" t="inlineStr">
        <is>
          <t>2020</t>
        </is>
      </c>
    </row>
    <row r="18">
      <c r="A18" s="4" t="inlineStr">
        <is>
          <t>Colorado [Member]</t>
        </is>
      </c>
      <c r="B18" s="4" t="inlineStr">
        <is>
          <t xml:space="preserve"> </t>
        </is>
      </c>
    </row>
    <row r="19">
      <c r="A19" s="3" t="inlineStr">
        <is>
          <t>Income Tax Contingency [Line Items]</t>
        </is>
      </c>
      <c r="B19" s="4" t="inlineStr">
        <is>
          <t xml:space="preserve"> </t>
        </is>
      </c>
    </row>
    <row r="20">
      <c r="A20" s="4" t="inlineStr">
        <is>
          <t>Open Tax Year</t>
        </is>
      </c>
      <c r="B20" s="4" t="inlineStr">
        <is>
          <t>2010</t>
        </is>
      </c>
    </row>
    <row r="21">
      <c r="A21" s="4" t="inlineStr">
        <is>
          <t>Indiana [Member]</t>
        </is>
      </c>
      <c r="B21" s="4" t="inlineStr">
        <is>
          <t xml:space="preserve"> </t>
        </is>
      </c>
    </row>
    <row r="22">
      <c r="A22" s="3" t="inlineStr">
        <is>
          <t>Income Tax Contingency [Line Items]</t>
        </is>
      </c>
      <c r="B22" s="4" t="inlineStr">
        <is>
          <t xml:space="preserve"> </t>
        </is>
      </c>
    </row>
    <row r="23">
      <c r="A23" s="4" t="inlineStr">
        <is>
          <t>Open Tax Year</t>
        </is>
      </c>
      <c r="B23" s="4" t="inlineStr">
        <is>
          <t>2020</t>
        </is>
      </c>
    </row>
    <row r="24">
      <c r="A24" s="4" t="inlineStr">
        <is>
          <t>Nebraska [Member]</t>
        </is>
      </c>
      <c r="B24" s="4" t="inlineStr">
        <is>
          <t xml:space="preserve"> </t>
        </is>
      </c>
    </row>
    <row r="25">
      <c r="A25" s="3" t="inlineStr">
        <is>
          <t>Income Tax Contingency [Line Items]</t>
        </is>
      </c>
      <c r="B25" s="4" t="inlineStr">
        <is>
          <t xml:space="preserve"> </t>
        </is>
      </c>
    </row>
    <row r="26">
      <c r="A26" s="4" t="inlineStr">
        <is>
          <t>Open Tax Year</t>
        </is>
      </c>
      <c r="B26" s="4" t="inlineStr">
        <is>
          <t>2016</t>
        </is>
      </c>
    </row>
    <row r="27">
      <c r="A27" s="4" t="inlineStr">
        <is>
          <t>Alabama [Member]</t>
        </is>
      </c>
      <c r="B27" s="4" t="inlineStr">
        <is>
          <t xml:space="preserve"> </t>
        </is>
      </c>
    </row>
    <row r="28">
      <c r="A28" s="3" t="inlineStr">
        <is>
          <t>Income Tax Contingency [Line Items]</t>
        </is>
      </c>
      <c r="B28" s="4" t="inlineStr">
        <is>
          <t xml:space="preserve"> </t>
        </is>
      </c>
    </row>
    <row r="29">
      <c r="A29" s="4" t="inlineStr">
        <is>
          <t>Open Tax Year</t>
        </is>
      </c>
      <c r="B29" s="4" t="inlineStr">
        <is>
          <t>2017</t>
        </is>
      </c>
    </row>
    <row r="30">
      <c r="A30" s="4" t="inlineStr">
        <is>
          <t>China [Member]</t>
        </is>
      </c>
      <c r="B30" s="4" t="inlineStr">
        <is>
          <t xml:space="preserve"> </t>
        </is>
      </c>
    </row>
    <row r="31">
      <c r="A31" s="3" t="inlineStr">
        <is>
          <t>Income Tax Contingency [Line Items]</t>
        </is>
      </c>
      <c r="B31" s="4" t="inlineStr">
        <is>
          <t xml:space="preserve"> </t>
        </is>
      </c>
    </row>
    <row r="32">
      <c r="A32" s="4" t="inlineStr">
        <is>
          <t>Open Tax Year</t>
        </is>
      </c>
      <c r="B32" s="4" t="inlineStr">
        <is>
          <t>2020</t>
        </is>
      </c>
    </row>
    <row r="33">
      <c r="A33" s="4" t="inlineStr">
        <is>
          <t>Mexico [Member]</t>
        </is>
      </c>
      <c r="B33" s="4" t="inlineStr">
        <is>
          <t xml:space="preserve"> </t>
        </is>
      </c>
    </row>
    <row r="34">
      <c r="A34" s="3" t="inlineStr">
        <is>
          <t>Income Tax Contingency [Line Items]</t>
        </is>
      </c>
      <c r="B34" s="4" t="inlineStr">
        <is>
          <t xml:space="preserve"> </t>
        </is>
      </c>
    </row>
    <row r="35">
      <c r="A35" s="4" t="inlineStr">
        <is>
          <t>Open Tax Year</t>
        </is>
      </c>
      <c r="B35" s="4" t="inlineStr">
        <is>
          <t>20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tock-Based Compensation (Narrative) (Details) - USD ($) $ / shares in Units, $ in Thousands</t>
        </is>
      </c>
      <c r="D1" s="2" t="inlineStr">
        <is>
          <t>12 Months Ended</t>
        </is>
      </c>
    </row>
    <row r="2">
      <c r="B2" s="2" t="inlineStr">
        <is>
          <t>Jun. 26, 2023</t>
        </is>
      </c>
      <c r="C2" s="2" t="inlineStr">
        <is>
          <t>Mar. 16,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7" t="n">
        <v>1240</v>
      </c>
      <c r="E4" s="7" t="n">
        <v>2106</v>
      </c>
      <c r="F4" s="4" t="inlineStr">
        <is>
          <t xml:space="preserve"> </t>
        </is>
      </c>
    </row>
    <row r="5">
      <c r="A5" s="4" t="inlineStr">
        <is>
          <t>Common stock, shares issued</t>
        </is>
      </c>
      <c r="B5" s="4" t="inlineStr">
        <is>
          <t xml:space="preserve"> </t>
        </is>
      </c>
      <c r="C5" s="4" t="inlineStr">
        <is>
          <t xml:space="preserve"> </t>
        </is>
      </c>
      <c r="D5" s="6" t="n">
        <v>17903437</v>
      </c>
      <c r="E5" s="6" t="n">
        <v>17223306</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shares)</t>
        </is>
      </c>
      <c r="B8" s="4" t="inlineStr">
        <is>
          <t xml:space="preserve"> </t>
        </is>
      </c>
      <c r="C8" s="4" t="inlineStr">
        <is>
          <t xml:space="preserve"> </t>
        </is>
      </c>
      <c r="D8" s="6" t="n">
        <v>453258</v>
      </c>
      <c r="E8" s="6" t="n">
        <v>386908</v>
      </c>
      <c r="F8" s="4" t="inlineStr">
        <is>
          <t xml:space="preserve"> </t>
        </is>
      </c>
    </row>
    <row r="9">
      <c r="A9" s="4" t="inlineStr">
        <is>
          <t>Stock awards, Grants in Period, Weighted Average Grant Date Fair Value</t>
        </is>
      </c>
      <c r="B9" s="4" t="inlineStr">
        <is>
          <t xml:space="preserve"> </t>
        </is>
      </c>
      <c r="C9" s="4" t="inlineStr">
        <is>
          <t xml:space="preserve"> </t>
        </is>
      </c>
      <c r="D9" s="8" t="n">
        <v>3.06</v>
      </c>
      <c r="E9" s="8" t="n">
        <v>3.93</v>
      </c>
      <c r="F9" s="4" t="inlineStr">
        <is>
          <t xml:space="preserve"> </t>
        </is>
      </c>
    </row>
    <row r="10">
      <c r="A10" s="4" t="inlineStr">
        <is>
          <t>Unrecognized compensation expense</t>
        </is>
      </c>
      <c r="B10" s="4" t="inlineStr">
        <is>
          <t xml:space="preserve"> </t>
        </is>
      </c>
      <c r="C10" s="4" t="inlineStr">
        <is>
          <t xml:space="preserve"> </t>
        </is>
      </c>
      <c r="D10" s="7" t="n">
        <v>1195</v>
      </c>
      <c r="E10" s="4" t="inlineStr">
        <is>
          <t xml:space="preserve"> </t>
        </is>
      </c>
      <c r="F10" s="4" t="inlineStr">
        <is>
          <t xml:space="preserve"> </t>
        </is>
      </c>
    </row>
    <row r="11">
      <c r="A11" s="4" t="inlineStr">
        <is>
          <t>Fair value of stock awards</t>
        </is>
      </c>
      <c r="B11" s="4" t="inlineStr">
        <is>
          <t xml:space="preserve"> </t>
        </is>
      </c>
      <c r="C11" s="4" t="inlineStr">
        <is>
          <t xml:space="preserve"> </t>
        </is>
      </c>
      <c r="D11" s="7" t="n">
        <v>905</v>
      </c>
      <c r="E11" s="7" t="n">
        <v>427</v>
      </c>
      <c r="F11" s="4" t="inlineStr">
        <is>
          <t xml:space="preserve"> </t>
        </is>
      </c>
    </row>
    <row r="12">
      <c r="A12" s="4" t="inlineStr">
        <is>
          <t>Remaining requisite service period</t>
        </is>
      </c>
      <c r="B12" s="4" t="inlineStr">
        <is>
          <t xml:space="preserve"> </t>
        </is>
      </c>
      <c r="C12" s="4" t="inlineStr">
        <is>
          <t xml:space="preserve"> </t>
        </is>
      </c>
      <c r="D12" s="4" t="inlineStr">
        <is>
          <t>18 months</t>
        </is>
      </c>
      <c r="E12" s="4" t="inlineStr">
        <is>
          <t xml:space="preserve"> </t>
        </is>
      </c>
      <c r="F12" s="4" t="inlineStr">
        <is>
          <t xml:space="preserve"> </t>
        </is>
      </c>
    </row>
    <row r="13">
      <c r="A13" s="4" t="inlineStr">
        <is>
          <t>Time-Vested Stock Op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contractual term</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Stock options, exercise price</t>
        </is>
      </c>
      <c r="B16" s="4" t="inlineStr">
        <is>
          <t xml:space="preserve"> </t>
        </is>
      </c>
      <c r="C16" s="4" t="inlineStr">
        <is>
          <t xml:space="preserve"> </t>
        </is>
      </c>
      <c r="D16" s="8" t="n">
        <v>4.33</v>
      </c>
      <c r="E16" s="8" t="n">
        <v>5.12</v>
      </c>
      <c r="F16" s="8" t="n">
        <v>5.66</v>
      </c>
    </row>
    <row r="17">
      <c r="A17" s="4" t="inlineStr">
        <is>
          <t>Common stock, shares issued</t>
        </is>
      </c>
      <c r="B17" s="4" t="inlineStr">
        <is>
          <t xml:space="preserve"> </t>
        </is>
      </c>
      <c r="C17" s="4" t="inlineStr">
        <is>
          <t xml:space="preserve"> </t>
        </is>
      </c>
      <c r="D17" s="4" t="inlineStr">
        <is>
          <t xml:space="preserve"> </t>
        </is>
      </c>
      <c r="E17" s="6" t="n">
        <v>5292</v>
      </c>
      <c r="F17" s="4" t="inlineStr">
        <is>
          <t xml:space="preserve"> </t>
        </is>
      </c>
    </row>
    <row r="18">
      <c r="A18" s="4" t="inlineStr">
        <is>
          <t>Stock options exercised, shares</t>
        </is>
      </c>
      <c r="B18" s="4" t="inlineStr">
        <is>
          <t xml:space="preserve"> </t>
        </is>
      </c>
      <c r="C18" s="4" t="inlineStr">
        <is>
          <t xml:space="preserve"> </t>
        </is>
      </c>
      <c r="D18" s="6" t="n">
        <v>0</v>
      </c>
      <c r="E18" s="6" t="n">
        <v>102850</v>
      </c>
      <c r="F18" s="4" t="inlineStr">
        <is>
          <t xml:space="preserve"> </t>
        </is>
      </c>
    </row>
    <row r="19">
      <c r="A19" s="4" t="inlineStr">
        <is>
          <t>Unearned compensation related to options</t>
        </is>
      </c>
      <c r="B19" s="4" t="inlineStr">
        <is>
          <t xml:space="preserve"> </t>
        </is>
      </c>
      <c r="C19" s="4" t="inlineStr">
        <is>
          <t xml:space="preserve"> </t>
        </is>
      </c>
      <c r="D19" s="7" t="n">
        <v>1242</v>
      </c>
      <c r="E19" s="4" t="inlineStr">
        <is>
          <t xml:space="preserve"> </t>
        </is>
      </c>
      <c r="F19" s="4" t="inlineStr">
        <is>
          <t xml:space="preserve"> </t>
        </is>
      </c>
    </row>
    <row r="20">
      <c r="A20" s="4" t="inlineStr">
        <is>
          <t>Remaining service period</t>
        </is>
      </c>
      <c r="B20" s="4" t="inlineStr">
        <is>
          <t xml:space="preserve"> </t>
        </is>
      </c>
      <c r="C20" s="4" t="inlineStr">
        <is>
          <t xml:space="preserve"> </t>
        </is>
      </c>
      <c r="D20" s="4" t="inlineStr">
        <is>
          <t>21 months</t>
        </is>
      </c>
      <c r="E20" s="4" t="inlineStr">
        <is>
          <t xml:space="preserve"> </t>
        </is>
      </c>
      <c r="F20" s="4" t="inlineStr">
        <is>
          <t xml:space="preserve"> </t>
        </is>
      </c>
    </row>
    <row r="21">
      <c r="A21" s="4" t="inlineStr">
        <is>
          <t>Inducement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contractual term</t>
        </is>
      </c>
      <c r="B23" s="4" t="inlineStr">
        <is>
          <t>10 years</t>
        </is>
      </c>
      <c r="C23" s="4" t="inlineStr">
        <is>
          <t xml:space="preserve"> </t>
        </is>
      </c>
      <c r="D23" s="4" t="inlineStr">
        <is>
          <t>10 years</t>
        </is>
      </c>
      <c r="E23" s="4" t="inlineStr">
        <is>
          <t xml:space="preserve"> </t>
        </is>
      </c>
      <c r="F23" s="4" t="inlineStr">
        <is>
          <t xml:space="preserve"> </t>
        </is>
      </c>
    </row>
    <row r="24">
      <c r="A24" s="4" t="inlineStr">
        <is>
          <t>Stock appreciation award vesting rights</t>
        </is>
      </c>
      <c r="B24" s="4" t="inlineStr">
        <is>
          <t>Vesting of the Inducement Options is contingent on the achievement of the later of (i) the first date the closing price of one share of the Company’s Common Stock is equal to or greater than 125% of the exercise price;</t>
        </is>
      </c>
      <c r="C24" s="4" t="inlineStr">
        <is>
          <t xml:space="preserve"> </t>
        </is>
      </c>
      <c r="D24" s="4" t="inlineStr">
        <is>
          <t xml:space="preserve"> </t>
        </is>
      </c>
      <c r="E24" s="4" t="inlineStr">
        <is>
          <t xml:space="preserve"> </t>
        </is>
      </c>
      <c r="F24" s="4" t="inlineStr">
        <is>
          <t xml:space="preserve"> </t>
        </is>
      </c>
    </row>
    <row r="25">
      <c r="A25" s="4" t="inlineStr">
        <is>
          <t>Stock options, exercise price</t>
        </is>
      </c>
      <c r="B25" s="8" t="n">
        <v>2.73</v>
      </c>
      <c r="C25" s="4" t="inlineStr">
        <is>
          <t xml:space="preserve"> </t>
        </is>
      </c>
      <c r="D25" s="4" t="inlineStr">
        <is>
          <t xml:space="preserve"> </t>
        </is>
      </c>
      <c r="E25" s="4" t="inlineStr">
        <is>
          <t xml:space="preserve"> </t>
        </is>
      </c>
      <c r="F25" s="4" t="inlineStr">
        <is>
          <t xml:space="preserve"> </t>
        </is>
      </c>
    </row>
    <row r="26">
      <c r="A26" s="4" t="inlineStr">
        <is>
          <t>Stock price</t>
        </is>
      </c>
      <c r="B26" s="4" t="inlineStr">
        <is>
          <t xml:space="preserve"> </t>
        </is>
      </c>
      <c r="C26" s="4" t="inlineStr">
        <is>
          <t xml:space="preserve"> </t>
        </is>
      </c>
      <c r="D26" s="8" t="n">
        <v>2.74</v>
      </c>
      <c r="E26" s="4" t="inlineStr">
        <is>
          <t xml:space="preserve"> </t>
        </is>
      </c>
      <c r="F26" s="4" t="inlineStr">
        <is>
          <t xml:space="preserve"> </t>
        </is>
      </c>
    </row>
    <row r="27">
      <c r="A27" s="4" t="inlineStr">
        <is>
          <t>Stock-based compensation</t>
        </is>
      </c>
      <c r="B27" s="4" t="inlineStr">
        <is>
          <t xml:space="preserve"> </t>
        </is>
      </c>
      <c r="C27" s="4" t="inlineStr">
        <is>
          <t xml:space="preserve"> </t>
        </is>
      </c>
      <c r="D27" s="7" t="n">
        <v>158</v>
      </c>
      <c r="E27" s="4" t="inlineStr">
        <is>
          <t xml:space="preserve"> </t>
        </is>
      </c>
      <c r="F27" s="4" t="inlineStr">
        <is>
          <t xml:space="preserve"> </t>
        </is>
      </c>
    </row>
    <row r="28">
      <c r="A28" s="4" t="inlineStr">
        <is>
          <t>Common stock, shares issued</t>
        </is>
      </c>
      <c r="B28" s="6" t="n">
        <v>300000</v>
      </c>
      <c r="C28" s="4" t="inlineStr">
        <is>
          <t xml:space="preserve"> </t>
        </is>
      </c>
      <c r="D28" s="4" t="inlineStr">
        <is>
          <t xml:space="preserve"> </t>
        </is>
      </c>
      <c r="E28" s="4" t="inlineStr">
        <is>
          <t xml:space="preserve"> </t>
        </is>
      </c>
      <c r="F28" s="4" t="inlineStr">
        <is>
          <t xml:space="preserve"> </t>
        </is>
      </c>
    </row>
    <row r="29">
      <c r="A29" s="4" t="inlineStr">
        <is>
          <t>Unrecognized compensation expense</t>
        </is>
      </c>
      <c r="B29" s="4" t="inlineStr">
        <is>
          <t xml:space="preserve"> </t>
        </is>
      </c>
      <c r="C29" s="4" t="inlineStr">
        <is>
          <t xml:space="preserve"> </t>
        </is>
      </c>
      <c r="D29" s="7" t="n">
        <v>364</v>
      </c>
      <c r="E29" s="4" t="inlineStr">
        <is>
          <t xml:space="preserve"> </t>
        </is>
      </c>
      <c r="F29" s="4" t="inlineStr">
        <is>
          <t xml:space="preserve"> </t>
        </is>
      </c>
    </row>
    <row r="30">
      <c r="A30" s="4" t="inlineStr">
        <is>
          <t>Remaining requisite service period</t>
        </is>
      </c>
      <c r="B30" s="4" t="inlineStr">
        <is>
          <t xml:space="preserve"> </t>
        </is>
      </c>
      <c r="C30" s="4" t="inlineStr">
        <is>
          <t xml:space="preserve"> </t>
        </is>
      </c>
      <c r="D30" s="4" t="inlineStr">
        <is>
          <t>30 months</t>
        </is>
      </c>
      <c r="E30" s="4" t="inlineStr">
        <is>
          <t xml:space="preserve"> </t>
        </is>
      </c>
      <c r="F30" s="4" t="inlineStr">
        <is>
          <t xml:space="preserve"> </t>
        </is>
      </c>
    </row>
    <row r="31">
      <c r="A31" s="4" t="inlineStr">
        <is>
          <t>Volatility rate</t>
        </is>
      </c>
      <c r="B31" s="4" t="inlineStr">
        <is>
          <t xml:space="preserve"> </t>
        </is>
      </c>
      <c r="C31" s="4" t="inlineStr">
        <is>
          <t xml:space="preserve"> </t>
        </is>
      </c>
      <c r="D31" s="9" t="n">
        <v>0.6981000000000001</v>
      </c>
      <c r="E31" s="4" t="inlineStr">
        <is>
          <t xml:space="preserve"> </t>
        </is>
      </c>
      <c r="F31" s="4" t="inlineStr">
        <is>
          <t xml:space="preserve"> </t>
        </is>
      </c>
    </row>
    <row r="32">
      <c r="A32" s="4" t="inlineStr">
        <is>
          <t>Risk-free rate</t>
        </is>
      </c>
      <c r="B32" s="4" t="inlineStr">
        <is>
          <t xml:space="preserve"> </t>
        </is>
      </c>
      <c r="C32" s="4" t="inlineStr">
        <is>
          <t xml:space="preserve"> </t>
        </is>
      </c>
      <c r="D32" s="9" t="n">
        <v>0.0365</v>
      </c>
      <c r="E32" s="4" t="inlineStr">
        <is>
          <t xml:space="preserve"> </t>
        </is>
      </c>
      <c r="F32" s="4" t="inlineStr">
        <is>
          <t xml:space="preserve"> </t>
        </is>
      </c>
    </row>
    <row r="33">
      <c r="A33" s="4" t="inlineStr">
        <is>
          <t>Stock Appreciation Rights (SA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exercise price</t>
        </is>
      </c>
      <c r="B35" s="4" t="inlineStr">
        <is>
          <t xml:space="preserve"> </t>
        </is>
      </c>
      <c r="C35" s="4" t="inlineStr">
        <is>
          <t xml:space="preserve"> </t>
        </is>
      </c>
      <c r="D35" s="5" t="n">
        <v>2.2</v>
      </c>
      <c r="E35" s="4" t="inlineStr">
        <is>
          <t xml:space="preserve"> </t>
        </is>
      </c>
      <c r="F35" s="4" t="inlineStr">
        <is>
          <t xml:space="preserve"> </t>
        </is>
      </c>
    </row>
    <row r="36">
      <c r="A36" s="4" t="inlineStr">
        <is>
          <t>Estimated fair value</t>
        </is>
      </c>
      <c r="B36" s="4" t="inlineStr">
        <is>
          <t xml:space="preserve"> </t>
        </is>
      </c>
      <c r="C36" s="4" t="inlineStr">
        <is>
          <t xml:space="preserve"> </t>
        </is>
      </c>
      <c r="D36" s="7" t="n">
        <v>1738</v>
      </c>
      <c r="E36" s="7" t="n">
        <v>3021</v>
      </c>
      <c r="F36" s="4" t="inlineStr">
        <is>
          <t xml:space="preserve"> </t>
        </is>
      </c>
    </row>
    <row r="37">
      <c r="A37" s="4" t="inlineStr">
        <is>
          <t>Allocated share based compensation expense income</t>
        </is>
      </c>
      <c r="B37" s="4" t="inlineStr">
        <is>
          <t xml:space="preserve"> </t>
        </is>
      </c>
      <c r="C37" s="4" t="inlineStr">
        <is>
          <t xml:space="preserve"> </t>
        </is>
      </c>
      <c r="D37" s="7" t="n">
        <v>-1058</v>
      </c>
      <c r="E37" s="7" t="n">
        <v>632</v>
      </c>
      <c r="F37" s="4" t="inlineStr">
        <is>
          <t xml:space="preserve"> </t>
        </is>
      </c>
    </row>
    <row r="38">
      <c r="A38" s="4" t="inlineStr">
        <is>
          <t>2020 Stock Appreciation Righ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Award contractual term</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Stock appreciation award vesting rights</t>
        </is>
      </c>
      <c r="B42" s="4" t="inlineStr">
        <is>
          <t xml:space="preserve"> </t>
        </is>
      </c>
      <c r="C42" s="4" t="inlineStr">
        <is>
          <t xml:space="preserve"> </t>
        </is>
      </c>
      <c r="D42" s="4" t="inlineStr">
        <is>
          <t>Vesting of the 2021 cash settled stock appreciation rights was contingent upon the achievement of a thirty-day trailing average fair market value of a share of Common Stock of 133.3% ($3.17)</t>
        </is>
      </c>
      <c r="E42" s="4" t="inlineStr">
        <is>
          <t xml:space="preserve"> </t>
        </is>
      </c>
      <c r="F42" s="4" t="inlineStr">
        <is>
          <t xml:space="preserve"> </t>
        </is>
      </c>
    </row>
    <row r="43">
      <c r="A43" s="4" t="inlineStr">
        <is>
          <t>Exercise price</t>
        </is>
      </c>
      <c r="B43" s="4" t="inlineStr">
        <is>
          <t xml:space="preserve"> </t>
        </is>
      </c>
      <c r="C43" s="4" t="inlineStr">
        <is>
          <t xml:space="preserve"> </t>
        </is>
      </c>
      <c r="D43" s="8" t="n">
        <v>2.38</v>
      </c>
      <c r="E43" s="4" t="inlineStr">
        <is>
          <t xml:space="preserve"> </t>
        </is>
      </c>
      <c r="F43" s="4" t="inlineStr">
        <is>
          <t xml:space="preserve"> </t>
        </is>
      </c>
    </row>
    <row r="44">
      <c r="A44" s="4" t="inlineStr">
        <is>
          <t>2021 Stock Appreciation Righ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Award contractual term</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The 2022 Long Term Incentive Plans [Member] | General Us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number of shares authorized</t>
        </is>
      </c>
      <c r="B50" s="4" t="inlineStr">
        <is>
          <t xml:space="preserve"> </t>
        </is>
      </c>
      <c r="C50" s="6" t="n">
        <v>1430000</v>
      </c>
      <c r="D50" s="6" t="n">
        <v>2804977</v>
      </c>
      <c r="E50" s="4" t="inlineStr">
        <is>
          <t xml:space="preserve"> </t>
        </is>
      </c>
      <c r="F50" s="4" t="inlineStr">
        <is>
          <t xml:space="preserve"> </t>
        </is>
      </c>
    </row>
    <row r="51">
      <c r="A51" s="4" t="inlineStr">
        <is>
          <t>Share available for issuance</t>
        </is>
      </c>
      <c r="B51" s="4" t="inlineStr">
        <is>
          <t xml:space="preserve"> </t>
        </is>
      </c>
      <c r="C51" s="4" t="inlineStr">
        <is>
          <t xml:space="preserve"> </t>
        </is>
      </c>
      <c r="D51" s="6" t="n">
        <v>1738766</v>
      </c>
      <c r="E51" s="4" t="inlineStr">
        <is>
          <t xml:space="preserve"> </t>
        </is>
      </c>
      <c r="F51" s="4" t="inlineStr">
        <is>
          <t xml:space="preserve"> </t>
        </is>
      </c>
    </row>
    <row r="52">
      <c r="A52" s="4" t="inlineStr">
        <is>
          <t>The 2022 Long Term Incentive Plans [Member] | Settlement of Stock Appreciation Rights Outstand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number of shares authorized</t>
        </is>
      </c>
      <c r="B54" s="4" t="inlineStr">
        <is>
          <t xml:space="preserve"> </t>
        </is>
      </c>
      <c r="C54" s="4" t="inlineStr">
        <is>
          <t xml:space="preserve"> </t>
        </is>
      </c>
      <c r="D54" s="6" t="n">
        <v>2132113</v>
      </c>
      <c r="E54" s="4" t="inlineStr">
        <is>
          <t xml:space="preserve"> </t>
        </is>
      </c>
      <c r="F54" s="4" t="inlineStr">
        <is>
          <t xml:space="preserve"> </t>
        </is>
      </c>
    </row>
    <row r="55">
      <c r="A55" s="4" t="inlineStr">
        <is>
          <t>Award, number of additional shares authorized</t>
        </is>
      </c>
      <c r="B55" s="4" t="inlineStr">
        <is>
          <t xml:space="preserve"> </t>
        </is>
      </c>
      <c r="C55" s="6" t="n">
        <v>2132113</v>
      </c>
      <c r="D55" s="4" t="inlineStr">
        <is>
          <t xml:space="preserve"> </t>
        </is>
      </c>
      <c r="E55" s="4" t="inlineStr">
        <is>
          <t xml:space="preserve"> </t>
        </is>
      </c>
      <c r="F55" s="4" t="inlineStr">
        <is>
          <t xml:space="preserve"> </t>
        </is>
      </c>
    </row>
    <row r="56">
      <c r="A56" s="4" t="inlineStr">
        <is>
          <t>Share available for issuance</t>
        </is>
      </c>
      <c r="B56" s="4" t="inlineStr">
        <is>
          <t xml:space="preserve"> </t>
        </is>
      </c>
      <c r="C56" s="4" t="inlineStr">
        <is>
          <t xml:space="preserve"> </t>
        </is>
      </c>
      <c r="D56" s="6" t="n">
        <v>2131336</v>
      </c>
      <c r="E56" s="4" t="inlineStr">
        <is>
          <t xml:space="preserve"> </t>
        </is>
      </c>
      <c r="F56" s="4" t="inlineStr">
        <is>
          <t xml:space="preserve"> </t>
        </is>
      </c>
    </row>
    <row r="57">
      <c r="A57" s="4" t="inlineStr">
        <is>
          <t>Minimum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t>
        </is>
      </c>
      <c r="B59" s="4" t="inlineStr">
        <is>
          <t xml:space="preserve"> </t>
        </is>
      </c>
      <c r="C59" s="4" t="inlineStr">
        <is>
          <t xml:space="preserve"> </t>
        </is>
      </c>
      <c r="D59" s="4" t="inlineStr">
        <is>
          <t>1 year</t>
        </is>
      </c>
      <c r="E59" s="4" t="inlineStr">
        <is>
          <t xml:space="preserve"> </t>
        </is>
      </c>
      <c r="F59" s="4" t="inlineStr">
        <is>
          <t xml:space="preserve"> </t>
        </is>
      </c>
    </row>
    <row r="60">
      <c r="A60" s="4" t="inlineStr">
        <is>
          <t>Minimum [Member] | Time-Vested Stock Optio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 vesting period</t>
        </is>
      </c>
      <c r="B62" s="4" t="inlineStr">
        <is>
          <t xml:space="preserve"> </t>
        </is>
      </c>
      <c r="C62" s="4" t="inlineStr">
        <is>
          <t xml:space="preserve"> </t>
        </is>
      </c>
      <c r="D62" s="4" t="inlineStr">
        <is>
          <t>1 year</t>
        </is>
      </c>
      <c r="E62" s="4" t="inlineStr">
        <is>
          <t xml:space="preserve"> </t>
        </is>
      </c>
      <c r="F62" s="4" t="inlineStr">
        <is>
          <t xml:space="preserve"> </t>
        </is>
      </c>
    </row>
    <row r="63">
      <c r="A63" s="4" t="inlineStr">
        <is>
          <t>Maximum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ward vesting period</t>
        </is>
      </c>
      <c r="B65" s="4" t="inlineStr">
        <is>
          <t xml:space="preserve"> </t>
        </is>
      </c>
      <c r="C65" s="4" t="inlineStr">
        <is>
          <t xml:space="preserve"> </t>
        </is>
      </c>
      <c r="D65" s="4" t="inlineStr">
        <is>
          <t>3 years</t>
        </is>
      </c>
      <c r="E65" s="4" t="inlineStr">
        <is>
          <t xml:space="preserve"> </t>
        </is>
      </c>
      <c r="F65" s="4" t="inlineStr">
        <is>
          <t xml:space="preserve"> </t>
        </is>
      </c>
    </row>
    <row r="66">
      <c r="A66" s="4" t="inlineStr">
        <is>
          <t>Maximum [Member] | Time-Vested Stock Optio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ward vesting period</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Certain Employees [Member] | 2020 Stock Appreciation Righ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anted</t>
        </is>
      </c>
      <c r="B71" s="4" t="inlineStr">
        <is>
          <t xml:space="preserve"> </t>
        </is>
      </c>
      <c r="C71" s="4" t="inlineStr">
        <is>
          <t xml:space="preserve"> </t>
        </is>
      </c>
      <c r="D71" s="6" t="n">
        <v>1164464</v>
      </c>
      <c r="E71" s="4" t="inlineStr">
        <is>
          <t xml:space="preserve"> </t>
        </is>
      </c>
      <c r="F71" s="4" t="inlineStr">
        <is>
          <t xml:space="preserve"> </t>
        </is>
      </c>
    </row>
    <row r="72">
      <c r="A72" s="4" t="inlineStr">
        <is>
          <t>Certain Employees [Member] | 2021 Stock Appreciation Righ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anted</t>
        </is>
      </c>
      <c r="B74" s="4" t="inlineStr">
        <is>
          <t xml:space="preserve"> </t>
        </is>
      </c>
      <c r="C74" s="4" t="inlineStr">
        <is>
          <t xml:space="preserve"> </t>
        </is>
      </c>
      <c r="D74" s="6" t="n">
        <v>1735500</v>
      </c>
      <c r="E74" s="4" t="inlineStr">
        <is>
          <t xml:space="preserve"> </t>
        </is>
      </c>
      <c r="F74"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Options) (Details) - Time-Vested Stock Options [Member]</t>
        </is>
      </c>
      <c r="B1" s="2" t="inlineStr">
        <is>
          <t>12 Months Ended</t>
        </is>
      </c>
    </row>
    <row r="2">
      <c r="B2" s="2" t="inlineStr">
        <is>
          <t>Dec. 31, 2023 $ / shares</t>
        </is>
      </c>
    </row>
    <row r="3">
      <c r="A3" s="4" t="inlineStr">
        <is>
          <t>1/6/2023 (Member)</t>
        </is>
      </c>
      <c r="B3" s="4" t="inlineStr">
        <is>
          <t xml:space="preserve"> </t>
        </is>
      </c>
    </row>
    <row r="4">
      <c r="A4" s="3" t="inlineStr">
        <is>
          <t>Share-Based Compensation Arrangement by Share-Based Payment Award [Line Items]</t>
        </is>
      </c>
      <c r="B4" s="4" t="inlineStr">
        <is>
          <t xml:space="preserve"> </t>
        </is>
      </c>
    </row>
    <row r="5">
      <c r="A5" s="4" t="inlineStr">
        <is>
          <t>Grant Year</t>
        </is>
      </c>
      <c r="B5" s="4" t="inlineStr">
        <is>
          <t>2023</t>
        </is>
      </c>
    </row>
    <row r="6">
      <c r="A6" s="4" t="inlineStr">
        <is>
          <t>Grant Date</t>
        </is>
      </c>
      <c r="B6" s="4" t="inlineStr">
        <is>
          <t>Jan.  06,  2023</t>
        </is>
      </c>
    </row>
    <row r="7">
      <c r="A7" s="4" t="inlineStr">
        <is>
          <t>Expected Life</t>
        </is>
      </c>
      <c r="B7" s="4" t="inlineStr">
        <is>
          <t>6 years</t>
        </is>
      </c>
    </row>
    <row r="8">
      <c r="A8" s="4" t="inlineStr">
        <is>
          <t>Expected Volatility</t>
        </is>
      </c>
      <c r="B8" s="9" t="n">
        <v>0.7816</v>
      </c>
    </row>
    <row r="9">
      <c r="A9" s="4" t="inlineStr">
        <is>
          <t>Expected Dividend Yield</t>
        </is>
      </c>
      <c r="B9" s="10" t="n">
        <v>0</v>
      </c>
    </row>
    <row r="10">
      <c r="A10" s="4" t="inlineStr">
        <is>
          <t>Risk Free Interest Rate</t>
        </is>
      </c>
      <c r="B10" s="9" t="n">
        <v>0.0366</v>
      </c>
    </row>
    <row r="11">
      <c r="A11" s="4" t="inlineStr">
        <is>
          <t>Fair Value Per Award</t>
        </is>
      </c>
      <c r="B11" s="8" t="n">
        <v>2.24</v>
      </c>
    </row>
    <row r="12">
      <c r="A12" s="4" t="inlineStr">
        <is>
          <t>2/17/2023 [Member]</t>
        </is>
      </c>
      <c r="B12" s="4" t="inlineStr">
        <is>
          <t xml:space="preserve"> </t>
        </is>
      </c>
    </row>
    <row r="13">
      <c r="A13" s="3" t="inlineStr">
        <is>
          <t>Share-Based Compensation Arrangement by Share-Based Payment Award [Line Items]</t>
        </is>
      </c>
      <c r="B13" s="4" t="inlineStr">
        <is>
          <t xml:space="preserve"> </t>
        </is>
      </c>
    </row>
    <row r="14">
      <c r="A14" s="4" t="inlineStr">
        <is>
          <t>Grant Year</t>
        </is>
      </c>
      <c r="B14" s="4" t="inlineStr">
        <is>
          <t>2023</t>
        </is>
      </c>
    </row>
    <row r="15">
      <c r="A15" s="4" t="inlineStr">
        <is>
          <t>Grant Date</t>
        </is>
      </c>
      <c r="B15" s="4" t="inlineStr">
        <is>
          <t>Feb. 17,  2023</t>
        </is>
      </c>
    </row>
    <row r="16">
      <c r="A16" s="4" t="inlineStr">
        <is>
          <t>Expected Life</t>
        </is>
      </c>
      <c r="B16" s="4" t="inlineStr">
        <is>
          <t>6 years</t>
        </is>
      </c>
    </row>
    <row r="17">
      <c r="A17" s="4" t="inlineStr">
        <is>
          <t>Expected Volatility</t>
        </is>
      </c>
      <c r="B17" s="9" t="n">
        <v>0.7808</v>
      </c>
    </row>
    <row r="18">
      <c r="A18" s="4" t="inlineStr">
        <is>
          <t>Expected Dividend Yield</t>
        </is>
      </c>
      <c r="B18" s="10" t="n">
        <v>0</v>
      </c>
    </row>
    <row r="19">
      <c r="A19" s="4" t="inlineStr">
        <is>
          <t>Risk Free Interest Rate</t>
        </is>
      </c>
      <c r="B19" s="9" t="n">
        <v>0.0399</v>
      </c>
    </row>
    <row r="20">
      <c r="A20" s="4" t="inlineStr">
        <is>
          <t>Fair Value Per Award</t>
        </is>
      </c>
      <c r="B20" s="8" t="n">
        <v>2.75</v>
      </c>
    </row>
    <row r="21">
      <c r="A21" s="4" t="inlineStr">
        <is>
          <t>2/28/2023 [Member]</t>
        </is>
      </c>
      <c r="B21" s="4" t="inlineStr">
        <is>
          <t xml:space="preserve"> </t>
        </is>
      </c>
    </row>
    <row r="22">
      <c r="A22" s="3" t="inlineStr">
        <is>
          <t>Share-Based Compensation Arrangement by Share-Based Payment Award [Line Items]</t>
        </is>
      </c>
      <c r="B22" s="4" t="inlineStr">
        <is>
          <t xml:space="preserve"> </t>
        </is>
      </c>
    </row>
    <row r="23">
      <c r="A23" s="4" t="inlineStr">
        <is>
          <t>Grant Year</t>
        </is>
      </c>
      <c r="B23" s="4" t="inlineStr">
        <is>
          <t>2023</t>
        </is>
      </c>
    </row>
    <row r="24">
      <c r="A24" s="4" t="inlineStr">
        <is>
          <t>Grant Date</t>
        </is>
      </c>
      <c r="B24" s="4" t="inlineStr">
        <is>
          <t>Feb. 28,  2023</t>
        </is>
      </c>
    </row>
    <row r="25">
      <c r="A25" s="4" t="inlineStr">
        <is>
          <t>Expected Life</t>
        </is>
      </c>
      <c r="B25" s="4" t="inlineStr">
        <is>
          <t>6 years</t>
        </is>
      </c>
    </row>
    <row r="26">
      <c r="A26" s="4" t="inlineStr">
        <is>
          <t>Expected Volatility</t>
        </is>
      </c>
      <c r="B26" s="9" t="n">
        <v>0.7808</v>
      </c>
    </row>
    <row r="27">
      <c r="A27" s="4" t="inlineStr">
        <is>
          <t>Expected Dividend Yield</t>
        </is>
      </c>
      <c r="B27" s="10" t="n">
        <v>0</v>
      </c>
    </row>
    <row r="28">
      <c r="A28" s="4" t="inlineStr">
        <is>
          <t>Risk Free Interest Rate</t>
        </is>
      </c>
      <c r="B28" s="9" t="n">
        <v>0.0413</v>
      </c>
    </row>
    <row r="29">
      <c r="A29" s="4" t="inlineStr">
        <is>
          <t>Fair Value Per Award</t>
        </is>
      </c>
      <c r="B29" s="8" t="n">
        <v>2.58</v>
      </c>
    </row>
    <row r="30">
      <c r="A30" s="4" t="inlineStr">
        <is>
          <t>5/1/2023 [Member]</t>
        </is>
      </c>
      <c r="B30" s="4" t="inlineStr">
        <is>
          <t xml:space="preserve"> </t>
        </is>
      </c>
    </row>
    <row r="31">
      <c r="A31" s="3" t="inlineStr">
        <is>
          <t>Share-Based Compensation Arrangement by Share-Based Payment Award [Line Items]</t>
        </is>
      </c>
      <c r="B31" s="4" t="inlineStr">
        <is>
          <t xml:space="preserve"> </t>
        </is>
      </c>
    </row>
    <row r="32">
      <c r="A32" s="4" t="inlineStr">
        <is>
          <t>Grant Year</t>
        </is>
      </c>
      <c r="B32" s="4" t="inlineStr">
        <is>
          <t>2023</t>
        </is>
      </c>
    </row>
    <row r="33">
      <c r="A33" s="4" t="inlineStr">
        <is>
          <t>Grant Date</t>
        </is>
      </c>
      <c r="B33" s="4" t="inlineStr">
        <is>
          <t>May  01,  2023</t>
        </is>
      </c>
    </row>
    <row r="34">
      <c r="A34" s="4" t="inlineStr">
        <is>
          <t>Expected Life</t>
        </is>
      </c>
      <c r="B34" s="4" t="inlineStr">
        <is>
          <t>6 years</t>
        </is>
      </c>
    </row>
    <row r="35">
      <c r="A35" s="4" t="inlineStr">
        <is>
          <t>Expected Volatility</t>
        </is>
      </c>
      <c r="B35" s="9" t="n">
        <v>0.7808</v>
      </c>
    </row>
    <row r="36">
      <c r="A36" s="4" t="inlineStr">
        <is>
          <t>Expected Dividend Yield</t>
        </is>
      </c>
      <c r="B36" s="10" t="n">
        <v>0</v>
      </c>
    </row>
    <row r="37">
      <c r="A37" s="4" t="inlineStr">
        <is>
          <t>Risk Free Interest Rate</t>
        </is>
      </c>
      <c r="B37" s="9" t="n">
        <v>0.0363</v>
      </c>
    </row>
    <row r="38">
      <c r="A38" s="4" t="inlineStr">
        <is>
          <t>Fair Value Per Award</t>
        </is>
      </c>
      <c r="B38" s="7" t="n">
        <v>2</v>
      </c>
    </row>
    <row r="39">
      <c r="A39" s="4" t="inlineStr">
        <is>
          <t>5/8/2023 [Member]</t>
        </is>
      </c>
      <c r="B39" s="4" t="inlineStr">
        <is>
          <t xml:space="preserve"> </t>
        </is>
      </c>
    </row>
    <row r="40">
      <c r="A40" s="3" t="inlineStr">
        <is>
          <t>Share-Based Compensation Arrangement by Share-Based Payment Award [Line Items]</t>
        </is>
      </c>
      <c r="B40" s="4" t="inlineStr">
        <is>
          <t xml:space="preserve"> </t>
        </is>
      </c>
    </row>
    <row r="41">
      <c r="A41" s="4" t="inlineStr">
        <is>
          <t>Grant Year</t>
        </is>
      </c>
      <c r="B41" s="4" t="inlineStr">
        <is>
          <t>2023</t>
        </is>
      </c>
    </row>
    <row r="42">
      <c r="A42" s="4" t="inlineStr">
        <is>
          <t>Grant Date</t>
        </is>
      </c>
      <c r="B42" s="4" t="inlineStr">
        <is>
          <t>May  08,  2023</t>
        </is>
      </c>
    </row>
    <row r="43">
      <c r="A43" s="4" t="inlineStr">
        <is>
          <t>Expected Life</t>
        </is>
      </c>
      <c r="B43" s="4" t="inlineStr">
        <is>
          <t>6 years</t>
        </is>
      </c>
    </row>
    <row r="44">
      <c r="A44" s="4" t="inlineStr">
        <is>
          <t>Expected Volatility</t>
        </is>
      </c>
      <c r="B44" s="9" t="n">
        <v>0.7808</v>
      </c>
    </row>
    <row r="45">
      <c r="A45" s="4" t="inlineStr">
        <is>
          <t>Expected Dividend Yield</t>
        </is>
      </c>
      <c r="B45" s="10" t="n">
        <v>0</v>
      </c>
    </row>
    <row r="46">
      <c r="A46" s="4" t="inlineStr">
        <is>
          <t>Risk Free Interest Rate</t>
        </is>
      </c>
      <c r="B46" s="9" t="n">
        <v>0.035</v>
      </c>
    </row>
    <row r="47">
      <c r="A47" s="4" t="inlineStr">
        <is>
          <t>Fair Value Per Award</t>
        </is>
      </c>
      <c r="B47" s="8" t="n">
        <v>1.99</v>
      </c>
    </row>
    <row r="48">
      <c r="A48" s="4" t="inlineStr">
        <is>
          <t>6/12/2023 [Member]</t>
        </is>
      </c>
      <c r="B48" s="4" t="inlineStr">
        <is>
          <t xml:space="preserve"> </t>
        </is>
      </c>
    </row>
    <row r="49">
      <c r="A49" s="3" t="inlineStr">
        <is>
          <t>Share-Based Compensation Arrangement by Share-Based Payment Award [Line Items]</t>
        </is>
      </c>
      <c r="B49" s="4" t="inlineStr">
        <is>
          <t xml:space="preserve"> </t>
        </is>
      </c>
    </row>
    <row r="50">
      <c r="A50" s="4" t="inlineStr">
        <is>
          <t>Grant Year</t>
        </is>
      </c>
      <c r="B50" s="4" t="inlineStr">
        <is>
          <t>2023</t>
        </is>
      </c>
    </row>
    <row r="51">
      <c r="A51" s="4" t="inlineStr">
        <is>
          <t>Grant Date</t>
        </is>
      </c>
      <c r="B51" s="4" t="inlineStr">
        <is>
          <t>Jun. 12,  2023</t>
        </is>
      </c>
    </row>
    <row r="52">
      <c r="A52" s="4" t="inlineStr">
        <is>
          <t>Expected Life</t>
        </is>
      </c>
      <c r="B52" s="4" t="inlineStr">
        <is>
          <t>6 years</t>
        </is>
      </c>
    </row>
    <row r="53">
      <c r="A53" s="4" t="inlineStr">
        <is>
          <t>Expected Volatility</t>
        </is>
      </c>
      <c r="B53" s="9" t="n">
        <v>0.7774</v>
      </c>
    </row>
    <row r="54">
      <c r="A54" s="4" t="inlineStr">
        <is>
          <t>Expected Dividend Yield</t>
        </is>
      </c>
      <c r="B54" s="10" t="n">
        <v>0</v>
      </c>
    </row>
    <row r="55">
      <c r="A55" s="4" t="inlineStr">
        <is>
          <t>Risk Free Interest Rate</t>
        </is>
      </c>
      <c r="B55" s="9" t="n">
        <v>0.0386</v>
      </c>
    </row>
    <row r="56">
      <c r="A56" s="4" t="inlineStr">
        <is>
          <t>Fair Value Per Award</t>
        </is>
      </c>
      <c r="B56" s="8" t="n">
        <v>1.91</v>
      </c>
    </row>
    <row r="57">
      <c r="A57" s="4" t="inlineStr">
        <is>
          <t>8/14/2023 [Member]</t>
        </is>
      </c>
      <c r="B57" s="4" t="inlineStr">
        <is>
          <t xml:space="preserve"> </t>
        </is>
      </c>
    </row>
    <row r="58">
      <c r="A58" s="3" t="inlineStr">
        <is>
          <t>Share-Based Compensation Arrangement by Share-Based Payment Award [Line Items]</t>
        </is>
      </c>
      <c r="B58" s="4" t="inlineStr">
        <is>
          <t xml:space="preserve"> </t>
        </is>
      </c>
    </row>
    <row r="59">
      <c r="A59" s="4" t="inlineStr">
        <is>
          <t>Grant Year</t>
        </is>
      </c>
      <c r="B59" s="4" t="inlineStr">
        <is>
          <t>2023</t>
        </is>
      </c>
    </row>
    <row r="60">
      <c r="A60" s="4" t="inlineStr">
        <is>
          <t>Grant Date</t>
        </is>
      </c>
      <c r="B60" s="4" t="inlineStr">
        <is>
          <t>Aug. 14,  2023</t>
        </is>
      </c>
    </row>
    <row r="61">
      <c r="A61" s="4" t="inlineStr">
        <is>
          <t>Expected Life</t>
        </is>
      </c>
      <c r="B61" s="4" t="inlineStr">
        <is>
          <t>6 years</t>
        </is>
      </c>
    </row>
    <row r="62">
      <c r="A62" s="4" t="inlineStr">
        <is>
          <t>Expected Volatility</t>
        </is>
      </c>
      <c r="B62" s="9" t="n">
        <v>0.7786999999999999</v>
      </c>
    </row>
    <row r="63">
      <c r="A63" s="4" t="inlineStr">
        <is>
          <t>Expected Dividend Yield</t>
        </is>
      </c>
      <c r="B63" s="10" t="n">
        <v>0</v>
      </c>
    </row>
    <row r="64">
      <c r="A64" s="4" t="inlineStr">
        <is>
          <t>Risk Free Interest Rate</t>
        </is>
      </c>
      <c r="B64" s="9" t="n">
        <v>0.0433</v>
      </c>
    </row>
    <row r="65">
      <c r="A65" s="4" t="inlineStr">
        <is>
          <t>Fair Value Per Award</t>
        </is>
      </c>
      <c r="B65" s="8" t="n">
        <v>2.07</v>
      </c>
    </row>
    <row r="66">
      <c r="A66" s="4" t="inlineStr">
        <is>
          <t>9/11/2023[Member]</t>
        </is>
      </c>
      <c r="B66" s="4" t="inlineStr">
        <is>
          <t xml:space="preserve"> </t>
        </is>
      </c>
    </row>
    <row r="67">
      <c r="A67" s="3" t="inlineStr">
        <is>
          <t>Share-Based Compensation Arrangement by Share-Based Payment Award [Line Items]</t>
        </is>
      </c>
      <c r="B67" s="4" t="inlineStr">
        <is>
          <t xml:space="preserve"> </t>
        </is>
      </c>
    </row>
    <row r="68">
      <c r="A68" s="4" t="inlineStr">
        <is>
          <t>Grant Year</t>
        </is>
      </c>
      <c r="B68" s="4" t="inlineStr">
        <is>
          <t>2023</t>
        </is>
      </c>
    </row>
    <row r="69">
      <c r="A69" s="4" t="inlineStr">
        <is>
          <t>Grant Date</t>
        </is>
      </c>
      <c r="B69" s="4" t="inlineStr">
        <is>
          <t>Sep. 11,  2023</t>
        </is>
      </c>
    </row>
    <row r="70">
      <c r="A70" s="4" t="inlineStr">
        <is>
          <t>Expected Life</t>
        </is>
      </c>
      <c r="B70" s="4" t="inlineStr">
        <is>
          <t>6 years</t>
        </is>
      </c>
    </row>
    <row r="71">
      <c r="A71" s="4" t="inlineStr">
        <is>
          <t>Expected Volatility</t>
        </is>
      </c>
      <c r="B71" s="9" t="n">
        <v>0.7782</v>
      </c>
    </row>
    <row r="72">
      <c r="A72" s="4" t="inlineStr">
        <is>
          <t>Expected Dividend Yield</t>
        </is>
      </c>
      <c r="B72" s="10" t="n">
        <v>0</v>
      </c>
    </row>
    <row r="73">
      <c r="A73" s="4" t="inlineStr">
        <is>
          <t>Risk Free Interest Rate</t>
        </is>
      </c>
      <c r="B73" s="9" t="n">
        <v>0.0438</v>
      </c>
    </row>
    <row r="74">
      <c r="A74" s="4" t="inlineStr">
        <is>
          <t>Fair Value Per Award</t>
        </is>
      </c>
      <c r="B74" s="8" t="n">
        <v>1.94</v>
      </c>
    </row>
    <row r="75">
      <c r="A75" s="4" t="inlineStr">
        <is>
          <t>9/29/2023 [Member]</t>
        </is>
      </c>
      <c r="B75" s="4" t="inlineStr">
        <is>
          <t xml:space="preserve"> </t>
        </is>
      </c>
    </row>
    <row r="76">
      <c r="A76" s="3" t="inlineStr">
        <is>
          <t>Share-Based Compensation Arrangement by Share-Based Payment Award [Line Items]</t>
        </is>
      </c>
      <c r="B76" s="4" t="inlineStr">
        <is>
          <t xml:space="preserve"> </t>
        </is>
      </c>
    </row>
    <row r="77">
      <c r="A77" s="4" t="inlineStr">
        <is>
          <t>Grant Year</t>
        </is>
      </c>
      <c r="B77" s="4" t="inlineStr">
        <is>
          <t>2023</t>
        </is>
      </c>
    </row>
    <row r="78">
      <c r="A78" s="4" t="inlineStr">
        <is>
          <t>Grant Date</t>
        </is>
      </c>
      <c r="B78" s="4" t="inlineStr">
        <is>
          <t>Sep. 29,  2023</t>
        </is>
      </c>
    </row>
    <row r="79">
      <c r="A79" s="4" t="inlineStr">
        <is>
          <t>Expected Life</t>
        </is>
      </c>
      <c r="B79" s="4" t="inlineStr">
        <is>
          <t>6 years</t>
        </is>
      </c>
    </row>
    <row r="80">
      <c r="A80" s="4" t="inlineStr">
        <is>
          <t>Expected Volatility</t>
        </is>
      </c>
      <c r="B80" s="9" t="n">
        <v>0.7779</v>
      </c>
    </row>
    <row r="81">
      <c r="A81" s="4" t="inlineStr">
        <is>
          <t>Expected Dividend Yield</t>
        </is>
      </c>
      <c r="B81" s="10" t="n">
        <v>0</v>
      </c>
    </row>
    <row r="82">
      <c r="A82" s="4" t="inlineStr">
        <is>
          <t>Risk Free Interest Rate</t>
        </is>
      </c>
      <c r="B82" s="9" t="n">
        <v>0.046</v>
      </c>
    </row>
    <row r="83">
      <c r="A83" s="4" t="inlineStr">
        <is>
          <t>Fair Value Per Award</t>
        </is>
      </c>
      <c r="B83" s="8" t="n">
        <v>1.88</v>
      </c>
    </row>
    <row r="84">
      <c r="A84" s="4" t="inlineStr">
        <is>
          <t>12/11/2023 [Member]</t>
        </is>
      </c>
      <c r="B84" s="4" t="inlineStr">
        <is>
          <t xml:space="preserve"> </t>
        </is>
      </c>
    </row>
    <row r="85">
      <c r="A85" s="3" t="inlineStr">
        <is>
          <t>Share-Based Compensation Arrangement by Share-Based Payment Award [Line Items]</t>
        </is>
      </c>
      <c r="B85" s="4" t="inlineStr">
        <is>
          <t xml:space="preserve"> </t>
        </is>
      </c>
    </row>
    <row r="86">
      <c r="A86" s="4" t="inlineStr">
        <is>
          <t>Grant Year</t>
        </is>
      </c>
      <c r="B86" s="4" t="inlineStr">
        <is>
          <t>2023</t>
        </is>
      </c>
    </row>
    <row r="87">
      <c r="A87" s="4" t="inlineStr">
        <is>
          <t>Grant Date</t>
        </is>
      </c>
      <c r="B87" s="4" t="inlineStr">
        <is>
          <t>Dec. 11,  2023</t>
        </is>
      </c>
    </row>
    <row r="88">
      <c r="A88" s="4" t="inlineStr">
        <is>
          <t>Expected Life</t>
        </is>
      </c>
      <c r="B88" s="4" t="inlineStr">
        <is>
          <t>6 years</t>
        </is>
      </c>
    </row>
    <row r="89">
      <c r="A89" s="4" t="inlineStr">
        <is>
          <t>Expected Volatility</t>
        </is>
      </c>
      <c r="B89" s="9" t="n">
        <v>0.7768</v>
      </c>
    </row>
    <row r="90">
      <c r="A90" s="4" t="inlineStr">
        <is>
          <t>Expected Dividend Yield</t>
        </is>
      </c>
      <c r="B90" s="10" t="n">
        <v>0</v>
      </c>
    </row>
    <row r="91">
      <c r="A91" s="4" t="inlineStr">
        <is>
          <t>Risk Free Interest Rate</t>
        </is>
      </c>
      <c r="B91" s="9" t="n">
        <v>0.0425</v>
      </c>
    </row>
    <row r="92">
      <c r="A92" s="4" t="inlineStr">
        <is>
          <t>Fair Value Per Award</t>
        </is>
      </c>
      <c r="B92" s="8" t="n">
        <v>1.5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Option Activity) (Details) - Time-Vested Stock Option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Outstanding at the beginning of the year (shares)</t>
        </is>
      </c>
      <c r="B4" s="6" t="n">
        <v>888814</v>
      </c>
      <c r="C4" s="6" t="n">
        <v>733967</v>
      </c>
    </row>
    <row r="5">
      <c r="A5" s="4" t="inlineStr">
        <is>
          <t>Options Outstanding, Granted (shares)</t>
        </is>
      </c>
      <c r="B5" s="6" t="n">
        <v>503417</v>
      </c>
      <c r="C5" s="6" t="n">
        <v>513518</v>
      </c>
    </row>
    <row r="6">
      <c r="A6" s="4" t="inlineStr">
        <is>
          <t>Options Outstanding, Exercised (shares)</t>
        </is>
      </c>
      <c r="B6" s="6" t="n">
        <v>0</v>
      </c>
      <c r="C6" s="6" t="n">
        <v>-102850</v>
      </c>
    </row>
    <row r="7">
      <c r="A7" s="4" t="inlineStr">
        <is>
          <t>Options Outstanding, Forfeited or expired (shares)</t>
        </is>
      </c>
      <c r="B7" s="6" t="n">
        <v>-71850</v>
      </c>
      <c r="C7" s="6" t="n">
        <v>-255821</v>
      </c>
    </row>
    <row r="8">
      <c r="A8" s="4" t="inlineStr">
        <is>
          <t>Options Outstanding, Outstanding at the end of the year (shares)</t>
        </is>
      </c>
      <c r="B8" s="6" t="n">
        <v>1320381</v>
      </c>
      <c r="C8" s="6" t="n">
        <v>888814</v>
      </c>
    </row>
    <row r="9">
      <c r="A9" s="4" t="inlineStr">
        <is>
          <t>Options Outstanding, Exercisable at the end of the year (shares)</t>
        </is>
      </c>
      <c r="B9" s="6" t="n">
        <v>448880</v>
      </c>
      <c r="C9" s="6" t="n">
        <v>227056</v>
      </c>
    </row>
    <row r="10">
      <c r="A10" s="4" t="inlineStr">
        <is>
          <t>Weighted-Average Exercise Price, Outstanding at the beginning of the year (per share)</t>
        </is>
      </c>
      <c r="B10" s="8" t="n">
        <v>5.12</v>
      </c>
      <c r="C10" s="8" t="n">
        <v>5.66</v>
      </c>
    </row>
    <row r="11">
      <c r="A11" s="4" t="inlineStr">
        <is>
          <t>Weighted-Average Exercise Price, Granted (per share)</t>
        </is>
      </c>
      <c r="B11" s="11" t="n">
        <v>3.2</v>
      </c>
      <c r="C11" s="12" t="n">
        <v>3.95</v>
      </c>
    </row>
    <row r="12">
      <c r="A12" s="4" t="inlineStr">
        <is>
          <t>Weighted-Average Exercise Price, exercised (per share)</t>
        </is>
      </c>
      <c r="B12" s="6" t="n">
        <v>0</v>
      </c>
      <c r="C12" s="12" t="n">
        <v>3.98</v>
      </c>
    </row>
    <row r="13">
      <c r="A13" s="4" t="inlineStr">
        <is>
          <t>Weighted-Average Exercise Price, Forfeited or expired (per share)</t>
        </is>
      </c>
      <c r="B13" s="12" t="n">
        <v>6.27</v>
      </c>
      <c r="C13" s="12" t="n">
        <v>4.76</v>
      </c>
    </row>
    <row r="14">
      <c r="A14" s="4" t="inlineStr">
        <is>
          <t>Weighted-Average Exercise Price, Outstanding at the end of the year (per share)</t>
        </is>
      </c>
      <c r="B14" s="12" t="n">
        <v>4.33</v>
      </c>
      <c r="C14" s="12" t="n">
        <v>5.12</v>
      </c>
    </row>
    <row r="15">
      <c r="A15" s="4" t="inlineStr">
        <is>
          <t>Weighted-Average Exercise Price, Exercisable at the end of the year (per share)</t>
        </is>
      </c>
      <c r="B15" s="8" t="n">
        <v>5.88</v>
      </c>
      <c r="C15" s="8" t="n">
        <v>8.39000000000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hares Outstanding) (Details) - USD ($) $ / shares in Units, $ in Thousands</t>
        </is>
      </c>
      <c r="B1" s="2" t="inlineStr">
        <is>
          <t>12 Months Ended</t>
        </is>
      </c>
    </row>
    <row r="2">
      <c r="B2" s="2" t="inlineStr">
        <is>
          <t>Dec. 31, 2023</t>
        </is>
      </c>
      <c r="C2" s="2" t="inlineStr">
        <is>
          <t>Dec. 31, 2022</t>
        </is>
      </c>
      <c r="D2" s="2" t="inlineStr">
        <is>
          <t>Dec. 31, 2021</t>
        </is>
      </c>
    </row>
    <row r="3">
      <c r="A3" s="4" t="inlineStr">
        <is>
          <t>Time-Vested 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shares)</t>
        </is>
      </c>
      <c r="B5" s="6" t="n">
        <v>1320381</v>
      </c>
      <c r="C5" s="6" t="n">
        <v>888814</v>
      </c>
      <c r="D5" s="6" t="n">
        <v>733967</v>
      </c>
    </row>
    <row r="6">
      <c r="A6" s="4" t="inlineStr">
        <is>
          <t>Vested or expected to vest (shares)</t>
        </is>
      </c>
      <c r="B6" s="6" t="n">
        <v>1320381</v>
      </c>
      <c r="C6" s="4" t="inlineStr">
        <is>
          <t xml:space="preserve"> </t>
        </is>
      </c>
      <c r="D6" s="4" t="inlineStr">
        <is>
          <t xml:space="preserve"> </t>
        </is>
      </c>
    </row>
    <row r="7">
      <c r="A7" s="4" t="inlineStr">
        <is>
          <t>Exercisable (shares)</t>
        </is>
      </c>
      <c r="B7" s="6" t="n">
        <v>448880</v>
      </c>
      <c r="C7" s="6" t="n">
        <v>227056</v>
      </c>
      <c r="D7" s="4" t="inlineStr">
        <is>
          <t xml:space="preserve"> </t>
        </is>
      </c>
    </row>
    <row r="8">
      <c r="A8" s="4" t="inlineStr">
        <is>
          <t>Weighted-Average Remaining Contractual Term, Options Outstanding (in years)</t>
        </is>
      </c>
      <c r="B8" s="4" t="inlineStr">
        <is>
          <t>8 years</t>
        </is>
      </c>
      <c r="C8" s="4" t="inlineStr">
        <is>
          <t xml:space="preserve"> </t>
        </is>
      </c>
      <c r="D8" s="4" t="inlineStr">
        <is>
          <t xml:space="preserve"> </t>
        </is>
      </c>
    </row>
    <row r="9">
      <c r="A9" s="4" t="inlineStr">
        <is>
          <t>Weighted-Average Remaining Contractual Term, Vested or expected to vest (in years)</t>
        </is>
      </c>
      <c r="B9" s="4" t="inlineStr">
        <is>
          <t>8 years</t>
        </is>
      </c>
      <c r="C9" s="4" t="inlineStr">
        <is>
          <t xml:space="preserve"> </t>
        </is>
      </c>
      <c r="D9" s="4" t="inlineStr">
        <is>
          <t xml:space="preserve"> </t>
        </is>
      </c>
    </row>
    <row r="10">
      <c r="A10" s="4" t="inlineStr">
        <is>
          <t>Weighted-Average Remaining Contractual Term, Options exercisable (in years)</t>
        </is>
      </c>
      <c r="B10" s="4" t="inlineStr">
        <is>
          <t>6 years 9 months 18 days</t>
        </is>
      </c>
      <c r="C10" s="4" t="inlineStr">
        <is>
          <t xml:space="preserve"> </t>
        </is>
      </c>
      <c r="D10" s="4" t="inlineStr">
        <is>
          <t xml:space="preserve"> </t>
        </is>
      </c>
    </row>
    <row r="11">
      <c r="A11" s="4" t="inlineStr">
        <is>
          <t>Weighted Average Exercise Price, Options outstanding (per share)</t>
        </is>
      </c>
      <c r="B11" s="8" t="n">
        <v>4.33</v>
      </c>
      <c r="C11" s="8" t="n">
        <v>5.12</v>
      </c>
      <c r="D11" s="8" t="n">
        <v>5.66</v>
      </c>
    </row>
    <row r="12">
      <c r="A12" s="4" t="inlineStr">
        <is>
          <t>Weighted Average Exercise Price, Vested or expected to vest (per share)</t>
        </is>
      </c>
      <c r="B12" s="12" t="n">
        <v>4.33</v>
      </c>
      <c r="C12" s="4" t="inlineStr">
        <is>
          <t xml:space="preserve"> </t>
        </is>
      </c>
      <c r="D12" s="4" t="inlineStr">
        <is>
          <t xml:space="preserve"> </t>
        </is>
      </c>
    </row>
    <row r="13">
      <c r="A13" s="4" t="inlineStr">
        <is>
          <t>Weighted-Average Exercise Price, Options exercisable (per share)</t>
        </is>
      </c>
      <c r="B13" s="12" t="n">
        <v>5.88</v>
      </c>
      <c r="C13" s="8" t="n">
        <v>8.390000000000001</v>
      </c>
      <c r="D13" s="4" t="inlineStr">
        <is>
          <t xml:space="preserve"> </t>
        </is>
      </c>
    </row>
    <row r="14">
      <c r="A14" s="4" t="inlineStr">
        <is>
          <t>Agrregate IntrinsicValue Options outstanding</t>
        </is>
      </c>
      <c r="B14" s="7" t="n">
        <v>4</v>
      </c>
      <c r="C14" s="4" t="inlineStr">
        <is>
          <t xml:space="preserve"> </t>
        </is>
      </c>
      <c r="D14" s="4" t="inlineStr">
        <is>
          <t xml:space="preserve"> </t>
        </is>
      </c>
    </row>
    <row r="15">
      <c r="A15" s="4" t="inlineStr">
        <is>
          <t>Aggregate Intrinsic Value, Vested or expected to vest</t>
        </is>
      </c>
      <c r="B15" s="7" t="n">
        <v>0</v>
      </c>
      <c r="C15" s="4" t="inlineStr">
        <is>
          <t xml:space="preserve"> </t>
        </is>
      </c>
      <c r="D15" s="4" t="inlineStr">
        <is>
          <t xml:space="preserve"> </t>
        </is>
      </c>
    </row>
    <row r="16">
      <c r="A16" s="4" t="inlineStr">
        <is>
          <t>Aggregate Intrinsic Value, Vested or expected to vest, Options exercisable</t>
        </is>
      </c>
      <c r="B16" s="7" t="n">
        <v>4</v>
      </c>
      <c r="C16" s="4" t="inlineStr">
        <is>
          <t xml:space="preserve"> </t>
        </is>
      </c>
      <c r="D16" s="4" t="inlineStr">
        <is>
          <t xml:space="preserve"> </t>
        </is>
      </c>
    </row>
    <row r="17">
      <c r="A17" s="4" t="inlineStr">
        <is>
          <t>Stock Appreciation Rights (SAR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utstanding (shares)</t>
        </is>
      </c>
      <c r="B19" s="6" t="n">
        <v>2068705</v>
      </c>
      <c r="C19" s="4" t="inlineStr">
        <is>
          <t xml:space="preserve"> </t>
        </is>
      </c>
      <c r="D19" s="4" t="inlineStr">
        <is>
          <t xml:space="preserve"> </t>
        </is>
      </c>
    </row>
    <row r="20">
      <c r="A20" s="4" t="inlineStr">
        <is>
          <t>Vested or expected to vest (shares)</t>
        </is>
      </c>
      <c r="B20" s="6" t="n">
        <v>2068705</v>
      </c>
      <c r="C20" s="4" t="inlineStr">
        <is>
          <t xml:space="preserve"> </t>
        </is>
      </c>
      <c r="D20" s="4" t="inlineStr">
        <is>
          <t xml:space="preserve"> </t>
        </is>
      </c>
    </row>
    <row r="21">
      <c r="A21" s="4" t="inlineStr">
        <is>
          <t>Exercisable (shares)</t>
        </is>
      </c>
      <c r="B21" s="6" t="n">
        <v>1564300</v>
      </c>
      <c r="C21" s="6" t="n">
        <v>909313</v>
      </c>
      <c r="D21" s="4" t="inlineStr">
        <is>
          <t xml:space="preserve"> </t>
        </is>
      </c>
    </row>
    <row r="22">
      <c r="A22" s="4" t="inlineStr">
        <is>
          <t>Weighted-Average Remaining Contractual Term, Options Outstanding (in years)</t>
        </is>
      </c>
      <c r="B22" s="4" t="inlineStr">
        <is>
          <t>6 years 9 months 18 days</t>
        </is>
      </c>
      <c r="C22" s="4" t="inlineStr">
        <is>
          <t xml:space="preserve"> </t>
        </is>
      </c>
      <c r="D22" s="4" t="inlineStr">
        <is>
          <t xml:space="preserve"> </t>
        </is>
      </c>
    </row>
    <row r="23">
      <c r="A23" s="4" t="inlineStr">
        <is>
          <t>Weighted-Average Remaining Contractual Term, Vested or expected to vest (in years)</t>
        </is>
      </c>
      <c r="B23" s="4" t="inlineStr">
        <is>
          <t>6 years 9 months 18 days</t>
        </is>
      </c>
      <c r="C23" s="4" t="inlineStr">
        <is>
          <t xml:space="preserve"> </t>
        </is>
      </c>
      <c r="D23" s="4" t="inlineStr">
        <is>
          <t xml:space="preserve"> </t>
        </is>
      </c>
    </row>
    <row r="24">
      <c r="A24" s="4" t="inlineStr">
        <is>
          <t>Weighted-Average Remaining Contractual Term, Options exercisable (in years)</t>
        </is>
      </c>
      <c r="B24" s="4" t="inlineStr">
        <is>
          <t>6 years 8 months 12 days</t>
        </is>
      </c>
      <c r="C24" s="4" t="inlineStr">
        <is>
          <t xml:space="preserve"> </t>
        </is>
      </c>
      <c r="D24" s="4" t="inlineStr">
        <is>
          <t xml:space="preserve"> </t>
        </is>
      </c>
    </row>
    <row r="25">
      <c r="A25" s="4" t="inlineStr">
        <is>
          <t>Weighted Average Exercise Price, Options outstanding (per share)</t>
        </is>
      </c>
      <c r="B25" s="5" t="n">
        <v>2.2</v>
      </c>
      <c r="C25" s="4" t="inlineStr">
        <is>
          <t xml:space="preserve"> </t>
        </is>
      </c>
      <c r="D25" s="4" t="inlineStr">
        <is>
          <t xml:space="preserve"> </t>
        </is>
      </c>
    </row>
    <row r="26">
      <c r="A26" s="4" t="inlineStr">
        <is>
          <t>Weighted Average Exercise Price, Vested or expected to vest (per share)</t>
        </is>
      </c>
      <c r="B26" s="11" t="n">
        <v>2.2</v>
      </c>
      <c r="C26" s="4" t="inlineStr">
        <is>
          <t xml:space="preserve"> </t>
        </is>
      </c>
      <c r="D26" s="4" t="inlineStr">
        <is>
          <t xml:space="preserve"> </t>
        </is>
      </c>
    </row>
    <row r="27">
      <c r="A27" s="4" t="inlineStr">
        <is>
          <t>Weighted-Average Exercise Price, Options exercisable (per share)</t>
        </is>
      </c>
      <c r="B27" s="12" t="n">
        <v>2.15</v>
      </c>
      <c r="C27" s="4" t="inlineStr">
        <is>
          <t xml:space="preserve"> </t>
        </is>
      </c>
      <c r="D27" s="4" t="inlineStr">
        <is>
          <t xml:space="preserve"> </t>
        </is>
      </c>
    </row>
    <row r="28">
      <c r="A28" s="4" t="inlineStr">
        <is>
          <t>Agrregate IntrinsicValue Options outstanding</t>
        </is>
      </c>
      <c r="B28" s="7" t="n">
        <v>1028545</v>
      </c>
      <c r="C28" s="4" t="inlineStr">
        <is>
          <t xml:space="preserve"> </t>
        </is>
      </c>
      <c r="D28" s="4" t="inlineStr">
        <is>
          <t xml:space="preserve"> </t>
        </is>
      </c>
    </row>
    <row r="29">
      <c r="A29" s="4" t="inlineStr">
        <is>
          <t>Aggregate Intrinsic Value, Vested or expected to vest</t>
        </is>
      </c>
      <c r="B29" s="7" t="n">
        <v>1028545</v>
      </c>
      <c r="C29" s="4" t="inlineStr">
        <is>
          <t xml:space="preserve"> </t>
        </is>
      </c>
      <c r="D29" s="4" t="inlineStr">
        <is>
          <t xml:space="preserve"> </t>
        </is>
      </c>
    </row>
    <row r="30">
      <c r="A30" s="4" t="inlineStr">
        <is>
          <t>Aggregate Intrinsic Value, Vested or expected to vest, Options exercisable</t>
        </is>
      </c>
      <c r="B30" s="7" t="n">
        <v>867136</v>
      </c>
      <c r="C30" s="4" t="inlineStr">
        <is>
          <t xml:space="preserve"> </t>
        </is>
      </c>
      <c r="D3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Details) - Stock Appreciation Rights (SARs) [Member]</t>
        </is>
      </c>
      <c r="B1" s="2" t="inlineStr">
        <is>
          <t>12 Months Ended</t>
        </is>
      </c>
    </row>
    <row r="2">
      <c r="B2" s="2" t="inlineStr">
        <is>
          <t>Dec. 31, 2023 $ / shares</t>
        </is>
      </c>
    </row>
    <row r="3">
      <c r="A3" s="4" t="inlineStr">
        <is>
          <t>1/24/2020 [Member]</t>
        </is>
      </c>
      <c r="B3" s="4" t="inlineStr">
        <is>
          <t xml:space="preserve"> </t>
        </is>
      </c>
    </row>
    <row r="4">
      <c r="A4" s="3" t="inlineStr">
        <is>
          <t>Share-Based Compensation Arrangement by Share-Based Payment Award [Line Items]</t>
        </is>
      </c>
      <c r="B4" s="4" t="inlineStr">
        <is>
          <t xml:space="preserve"> </t>
        </is>
      </c>
    </row>
    <row r="5">
      <c r="A5" s="4" t="inlineStr">
        <is>
          <t>Grant Year</t>
        </is>
      </c>
      <c r="B5" s="4" t="inlineStr">
        <is>
          <t>2020</t>
        </is>
      </c>
    </row>
    <row r="6">
      <c r="A6" s="4" t="inlineStr">
        <is>
          <t>Grant Date</t>
        </is>
      </c>
      <c r="B6" s="4" t="inlineStr">
        <is>
          <t>Jan. 24,  2020</t>
        </is>
      </c>
    </row>
    <row r="7">
      <c r="A7" s="4" t="inlineStr">
        <is>
          <t>Expected Life</t>
        </is>
      </c>
      <c r="B7" s="4" t="inlineStr">
        <is>
          <t>3 years 4 months 24 days</t>
        </is>
      </c>
    </row>
    <row r="8">
      <c r="A8" s="4" t="inlineStr">
        <is>
          <t>Expected Volatility</t>
        </is>
      </c>
      <c r="B8" s="9" t="n">
        <v>0.9406</v>
      </c>
    </row>
    <row r="9">
      <c r="A9" s="4" t="inlineStr">
        <is>
          <t>Expected Dividend Yield</t>
        </is>
      </c>
      <c r="B9" s="10" t="n">
        <v>0</v>
      </c>
    </row>
    <row r="10">
      <c r="A10" s="4" t="inlineStr">
        <is>
          <t>Risk Free Interest Rate</t>
        </is>
      </c>
      <c r="B10" s="9" t="n">
        <v>0.0366</v>
      </c>
    </row>
    <row r="11">
      <c r="A11" s="4" t="inlineStr">
        <is>
          <t>Fair Value Per Award</t>
        </is>
      </c>
      <c r="B11" s="7" t="n">
        <v>2</v>
      </c>
    </row>
    <row r="12">
      <c r="A12" s="4" t="inlineStr">
        <is>
          <t>11/30/2020 [Member]</t>
        </is>
      </c>
      <c r="B12" s="4" t="inlineStr">
        <is>
          <t xml:space="preserve"> </t>
        </is>
      </c>
    </row>
    <row r="13">
      <c r="A13" s="3" t="inlineStr">
        <is>
          <t>Share-Based Compensation Arrangement by Share-Based Payment Award [Line Items]</t>
        </is>
      </c>
      <c r="B13" s="4" t="inlineStr">
        <is>
          <t xml:space="preserve"> </t>
        </is>
      </c>
    </row>
    <row r="14">
      <c r="A14" s="4" t="inlineStr">
        <is>
          <t>Grant Year</t>
        </is>
      </c>
      <c r="B14" s="4" t="inlineStr">
        <is>
          <t>2020</t>
        </is>
      </c>
    </row>
    <row r="15">
      <c r="A15" s="4" t="inlineStr">
        <is>
          <t>Grant Date</t>
        </is>
      </c>
      <c r="B15" s="4" t="inlineStr">
        <is>
          <t>Nov. 30,  2020</t>
        </is>
      </c>
    </row>
    <row r="16">
      <c r="A16" s="4" t="inlineStr">
        <is>
          <t>Expected Life</t>
        </is>
      </c>
      <c r="B16" s="4" t="inlineStr">
        <is>
          <t>4 years 1 month 6 days</t>
        </is>
      </c>
    </row>
    <row r="17">
      <c r="A17" s="4" t="inlineStr">
        <is>
          <t>Expected Volatility</t>
        </is>
      </c>
      <c r="B17" s="9" t="n">
        <v>0.8929</v>
      </c>
    </row>
    <row r="18">
      <c r="A18" s="4" t="inlineStr">
        <is>
          <t>Expected Dividend Yield</t>
        </is>
      </c>
      <c r="B18" s="10" t="n">
        <v>0</v>
      </c>
    </row>
    <row r="19">
      <c r="A19" s="4" t="inlineStr">
        <is>
          <t>Risk Free Interest Rate</t>
        </is>
      </c>
      <c r="B19" s="9" t="n">
        <v>0.0354</v>
      </c>
    </row>
    <row r="20">
      <c r="A20" s="4" t="inlineStr">
        <is>
          <t>Fair Value Per Award</t>
        </is>
      </c>
      <c r="B20" s="8" t="n">
        <v>1.85</v>
      </c>
    </row>
    <row r="21">
      <c r="A21" s="4" t="inlineStr">
        <is>
          <t>1/5/2021 [Member]</t>
        </is>
      </c>
      <c r="B21" s="4" t="inlineStr">
        <is>
          <t xml:space="preserve"> </t>
        </is>
      </c>
    </row>
    <row r="22">
      <c r="A22" s="3" t="inlineStr">
        <is>
          <t>Share-Based Compensation Arrangement by Share-Based Payment Award [Line Items]</t>
        </is>
      </c>
      <c r="B22" s="4" t="inlineStr">
        <is>
          <t xml:space="preserve"> </t>
        </is>
      </c>
    </row>
    <row r="23">
      <c r="A23" s="4" t="inlineStr">
        <is>
          <t>Grant Year</t>
        </is>
      </c>
      <c r="B23" s="4" t="inlineStr">
        <is>
          <t>2021</t>
        </is>
      </c>
    </row>
    <row r="24">
      <c r="A24" s="4" t="inlineStr">
        <is>
          <t>Grant Date</t>
        </is>
      </c>
      <c r="B24" s="4" t="inlineStr">
        <is>
          <t>Jan.  05,  2021</t>
        </is>
      </c>
    </row>
    <row r="25">
      <c r="A25" s="4" t="inlineStr">
        <is>
          <t>Expected Life</t>
        </is>
      </c>
      <c r="B25" s="4" t="inlineStr">
        <is>
          <t>4 years 2 months 12 days</t>
        </is>
      </c>
    </row>
    <row r="26">
      <c r="A26" s="4" t="inlineStr">
        <is>
          <t>Expected Volatility</t>
        </is>
      </c>
      <c r="B26" s="9" t="n">
        <v>0.8836000000000001</v>
      </c>
    </row>
    <row r="27">
      <c r="A27" s="4" t="inlineStr">
        <is>
          <t>Expected Dividend Yield</t>
        </is>
      </c>
      <c r="B27" s="10" t="n">
        <v>0</v>
      </c>
    </row>
    <row r="28">
      <c r="A28" s="4" t="inlineStr">
        <is>
          <t>Risk Free Interest Rate</t>
        </is>
      </c>
      <c r="B28" s="9" t="n">
        <v>0.0352</v>
      </c>
    </row>
    <row r="29">
      <c r="A29" s="4" t="inlineStr">
        <is>
          <t>Fair Value Per Award</t>
        </is>
      </c>
      <c r="B29" s="8" t="n">
        <v>1.8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AR Activity) (Details) - Stock Appreciation Rights (SAR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 of the year</t>
        </is>
      </c>
      <c r="B4" s="6" t="n">
        <v>2132113</v>
      </c>
      <c r="C4" s="6" t="n">
        <v>2163339</v>
      </c>
    </row>
    <row r="5">
      <c r="A5" s="4" t="inlineStr">
        <is>
          <t>Exercised</t>
        </is>
      </c>
      <c r="B5" s="6" t="n">
        <v>-35522</v>
      </c>
      <c r="C5" s="6" t="n">
        <v>-11592</v>
      </c>
    </row>
    <row r="6">
      <c r="A6" s="4" t="inlineStr">
        <is>
          <t>Forfeited or expired</t>
        </is>
      </c>
      <c r="B6" s="6" t="n">
        <v>-27886</v>
      </c>
      <c r="C6" s="6" t="n">
        <v>-19634</v>
      </c>
    </row>
    <row r="7">
      <c r="A7" s="4" t="inlineStr">
        <is>
          <t>Outstanding at the end of the year</t>
        </is>
      </c>
      <c r="B7" s="6" t="n">
        <v>2068705</v>
      </c>
      <c r="C7" s="6" t="n">
        <v>2132113</v>
      </c>
    </row>
    <row r="8">
      <c r="A8" s="4" t="inlineStr">
        <is>
          <t>Options Outstanding, Exercisable at the end of the year (shares)</t>
        </is>
      </c>
      <c r="B8" s="6" t="n">
        <v>1564300</v>
      </c>
      <c r="C8" s="6" t="n">
        <v>909313</v>
      </c>
    </row>
    <row r="9">
      <c r="A9" s="4" t="inlineStr">
        <is>
          <t>Weighted-Average Grant Date Fair Value, Nonvested at the beginning of the year (per share)</t>
        </is>
      </c>
      <c r="B9" s="5" t="n">
        <v>2.2</v>
      </c>
      <c r="C9" s="5" t="n">
        <v>2.2</v>
      </c>
    </row>
    <row r="10">
      <c r="A10" s="4" t="inlineStr">
        <is>
          <t>Weighted Average Grant Date Fair Value, Exercised (per share)</t>
        </is>
      </c>
      <c r="B10" s="12" t="n">
        <v>2.24</v>
      </c>
      <c r="C10" s="12" t="n">
        <v>2.16</v>
      </c>
    </row>
    <row r="11">
      <c r="A11" s="4" t="inlineStr">
        <is>
          <t>Weighted Average Grant Date Fair Value, Forfeited or expired (per share)</t>
        </is>
      </c>
      <c r="B11" s="11" t="n">
        <v>2.2</v>
      </c>
      <c r="C11" s="12" t="n">
        <v>2.31</v>
      </c>
    </row>
    <row r="12">
      <c r="A12" s="4" t="inlineStr">
        <is>
          <t>Weighted-Average Grant Date Fair Value, Nonvested at the end of the year (per share)</t>
        </is>
      </c>
      <c r="B12" s="11" t="n">
        <v>2.2</v>
      </c>
      <c r="C12" s="11" t="n">
        <v>2.2</v>
      </c>
    </row>
    <row r="13">
      <c r="A13" s="4" t="inlineStr">
        <is>
          <t>Weighted-Average Exercise Price, Exercisable at the end of the year (per share)</t>
        </is>
      </c>
      <c r="B13" s="8" t="n">
        <v>2.15</v>
      </c>
      <c r="C13" s="5"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28:29Z</dcterms:created>
  <dcterms:modified xmlns:dcterms="http://purl.org/dc/terms/" xmlns:xsi="http://www.w3.org/2001/XMLSchema-instance" xsi:type="dcterms:W3CDTF">2024-03-18T20:28:29Z</dcterms:modified>
</cp:coreProperties>
</file>